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OREO" sheetId="14" state="visible" r:id="rId14"/>
    <sheet xmlns:r="http://schemas.openxmlformats.org/officeDocument/2006/relationships" name="Derivatives and Hedging" sheetId="15" state="visible" r:id="rId15"/>
    <sheet xmlns:r="http://schemas.openxmlformats.org/officeDocument/2006/relationships" name="Capital Stock" sheetId="16" state="visible" r:id="rId16"/>
    <sheet xmlns:r="http://schemas.openxmlformats.org/officeDocument/2006/relationships" name="Earnings per Common Share" sheetId="17" state="visible" r:id="rId17"/>
    <sheet xmlns:r="http://schemas.openxmlformats.org/officeDocument/2006/relationships" name="Regulatory Capital" sheetId="18" state="visible" r:id="rId18"/>
    <sheet xmlns:r="http://schemas.openxmlformats.org/officeDocument/2006/relationships" name="Commitments and Contingencies" sheetId="19" state="visible" r:id="rId19"/>
    <sheet xmlns:r="http://schemas.openxmlformats.org/officeDocument/2006/relationships" name="Financial Instruments with Off-" sheetId="20" state="visible" r:id="rId20"/>
    <sheet xmlns:r="http://schemas.openxmlformats.org/officeDocument/2006/relationships" name="Other Comprehensive Income" sheetId="21" state="visible" r:id="rId21"/>
    <sheet xmlns:r="http://schemas.openxmlformats.org/officeDocument/2006/relationships" name="Fair Value Measurements" sheetId="22" state="visible" r:id="rId22"/>
    <sheet xmlns:r="http://schemas.openxmlformats.org/officeDocument/2006/relationships" name="Recent Authoritative Accounting" sheetId="23" state="visible" r:id="rId23"/>
    <sheet xmlns:r="http://schemas.openxmlformats.org/officeDocument/2006/relationships" name="Subsequent Events" sheetId="24" state="visible" r:id="rId24"/>
    <sheet xmlns:r="http://schemas.openxmlformats.org/officeDocument/2006/relationships" name="Investment Securities (Tables)" sheetId="25" state="visible" r:id="rId25"/>
    <sheet xmlns:r="http://schemas.openxmlformats.org/officeDocument/2006/relationships" name="Loans (Tables)" sheetId="26" state="visible" r:id="rId26"/>
    <sheet xmlns:r="http://schemas.openxmlformats.org/officeDocument/2006/relationships" name="Allowance for Loan Losses (Tabl" sheetId="27" state="visible" r:id="rId27"/>
    <sheet xmlns:r="http://schemas.openxmlformats.org/officeDocument/2006/relationships" name="OREO (Tables)" sheetId="28" state="visible" r:id="rId28"/>
    <sheet xmlns:r="http://schemas.openxmlformats.org/officeDocument/2006/relationships" name="Derivatives and Hedging (Tables" sheetId="29" state="visible" r:id="rId29"/>
    <sheet xmlns:r="http://schemas.openxmlformats.org/officeDocument/2006/relationships" name="Earnings per Share (Tables)" sheetId="30" state="visible" r:id="rId30"/>
    <sheet xmlns:r="http://schemas.openxmlformats.org/officeDocument/2006/relationships" name="Regulatory Capital (Tables)" sheetId="31" state="visible" r:id="rId31"/>
    <sheet xmlns:r="http://schemas.openxmlformats.org/officeDocument/2006/relationships" name="Other Comprehensive Income (Tab" sheetId="32" state="visible" r:id="rId32"/>
    <sheet xmlns:r="http://schemas.openxmlformats.org/officeDocument/2006/relationships" name="Fair Value Measurements (Tables" sheetId="33" state="visible" r:id="rId33"/>
    <sheet xmlns:r="http://schemas.openxmlformats.org/officeDocument/2006/relationships" name="Business Combination (Details)" sheetId="34" state="visible" r:id="rId34"/>
    <sheet xmlns:r="http://schemas.openxmlformats.org/officeDocument/2006/relationships" name="Amortized Cost and Approximate " sheetId="35" state="visible" r:id="rId35"/>
    <sheet xmlns:r="http://schemas.openxmlformats.org/officeDocument/2006/relationships" name="Investment Securities Realized " sheetId="36" state="visible" r:id="rId36"/>
    <sheet xmlns:r="http://schemas.openxmlformats.org/officeDocument/2006/relationships" name="Investment Securities Gross Unr" sheetId="37" state="visible" r:id="rId37"/>
    <sheet xmlns:r="http://schemas.openxmlformats.org/officeDocument/2006/relationships" name="Maturities of Investment Securi" sheetId="38" state="visible" r:id="rId38"/>
    <sheet xmlns:r="http://schemas.openxmlformats.org/officeDocument/2006/relationships" name="Schedule of Loans by Class (Det" sheetId="39" state="visible" r:id="rId39"/>
    <sheet xmlns:r="http://schemas.openxmlformats.org/officeDocument/2006/relationships" name="Schedule of Recorded Investment" sheetId="40" state="visible" r:id="rId40"/>
    <sheet xmlns:r="http://schemas.openxmlformats.org/officeDocument/2006/relationships" name="Loans Schedule of Loans Acquire" sheetId="41" state="visible" r:id="rId41"/>
    <sheet xmlns:r="http://schemas.openxmlformats.org/officeDocument/2006/relationships" name="Loans Certain Loans Acquired in" sheetId="42" state="visible" r:id="rId42"/>
    <sheet xmlns:r="http://schemas.openxmlformats.org/officeDocument/2006/relationships" name="Loans Schedule of Recorded Inve" sheetId="43" state="visible" r:id="rId43"/>
    <sheet xmlns:r="http://schemas.openxmlformats.org/officeDocument/2006/relationships" name="Schedule of Loans Renegotiated " sheetId="44" state="visible" r:id="rId44"/>
    <sheet xmlns:r="http://schemas.openxmlformats.org/officeDocument/2006/relationships" name="Schedule of Recorded Investme45" sheetId="45" state="visible" r:id="rId45"/>
    <sheet xmlns:r="http://schemas.openxmlformats.org/officeDocument/2006/relationships" name="Schedule of Allowance for Loan " sheetId="46" state="visible" r:id="rId46"/>
    <sheet xmlns:r="http://schemas.openxmlformats.org/officeDocument/2006/relationships" name="OREO (Details)" sheetId="47" state="visible" r:id="rId47"/>
    <sheet xmlns:r="http://schemas.openxmlformats.org/officeDocument/2006/relationships" name="Derivatives and Hedging (Detail" sheetId="48" state="visible" r:id="rId48"/>
    <sheet xmlns:r="http://schemas.openxmlformats.org/officeDocument/2006/relationships" name="Capital Stock (Details)" sheetId="49" state="visible" r:id="rId49"/>
    <sheet xmlns:r="http://schemas.openxmlformats.org/officeDocument/2006/relationships" name="Computation of Basic and Dilute" sheetId="50" state="visible" r:id="rId50"/>
    <sheet xmlns:r="http://schemas.openxmlformats.org/officeDocument/2006/relationships" name="Schedule of Actual Capital Amou" sheetId="51" state="visible" r:id="rId51"/>
    <sheet xmlns:r="http://schemas.openxmlformats.org/officeDocument/2006/relationships" name="Commitments and Contingencies (" sheetId="52" state="visible" r:id="rId52"/>
    <sheet xmlns:r="http://schemas.openxmlformats.org/officeDocument/2006/relationships" name="Financial Instruments with Of53" sheetId="53" state="visible" r:id="rId53"/>
    <sheet xmlns:r="http://schemas.openxmlformats.org/officeDocument/2006/relationships" name="Schedule of Comprehensive Incom" sheetId="54" state="visible" r:id="rId54"/>
    <sheet xmlns:r="http://schemas.openxmlformats.org/officeDocument/2006/relationships" name="Schedule of Accumulated Other C" sheetId="55" state="visible" r:id="rId55"/>
    <sheet xmlns:r="http://schemas.openxmlformats.org/officeDocument/2006/relationships" name="Schedule of Financial Assets an" sheetId="56" state="visible" r:id="rId56"/>
    <sheet xmlns:r="http://schemas.openxmlformats.org/officeDocument/2006/relationships" name="Fair Value Measurements Fair Va" sheetId="57" state="visible" r:id="rId57"/>
    <sheet xmlns:r="http://schemas.openxmlformats.org/officeDocument/2006/relationships" name="Schedule of Estimated Fair Valu" sheetId="58" state="visible" r:id="rId58"/>
    <sheet xmlns:r="http://schemas.openxmlformats.org/officeDocument/2006/relationships" name="Subsequent Events (Details)" sheetId="59" state="visible" r:id="rId59"/>
  </sheets>
  <definedNames/>
  <calcPr calcId="124519" fullCalcOnLoad="1"/>
</workbook>
</file>

<file path=xl/sharedStrings.xml><?xml version="1.0" encoding="utf-8"?>
<sst xmlns="http://schemas.openxmlformats.org/spreadsheetml/2006/main" uniqueCount="847">
  <si>
    <t>Document and Entity Information</t>
  </si>
  <si>
    <t>3 Months Ended</t>
  </si>
  <si>
    <t>Mar. 31, 2017shares</t>
  </si>
  <si>
    <t>Entity Registrant Name</t>
  </si>
  <si>
    <t>FIRST INTERSTATE BANCSYSTEM INC</t>
  </si>
  <si>
    <t>Entity Central Index Key</t>
  </si>
  <si>
    <t>Current Fiscal Year End Date</t>
  </si>
  <si>
    <t>--12-31</t>
  </si>
  <si>
    <t>Entity Filer Category</t>
  </si>
  <si>
    <t>Accelerated Filer</t>
  </si>
  <si>
    <t>Document Type</t>
  </si>
  <si>
    <t>10-Q</t>
  </si>
  <si>
    <t>Document Period End Date</t>
  </si>
  <si>
    <t>Mar. 31,
		2017</t>
  </si>
  <si>
    <t>Document Fiscal Year Focus</t>
  </si>
  <si>
    <t>Document Fiscal Period Focus</t>
  </si>
  <si>
    <t>Q1</t>
  </si>
  <si>
    <t>Amendment Flag</t>
  </si>
  <si>
    <t>false</t>
  </si>
  <si>
    <t>Class A Common Stock</t>
  </si>
  <si>
    <t>Entity Common Stock, Shares Outstanding</t>
  </si>
  <si>
    <t>Class B Common Stock</t>
  </si>
  <si>
    <t>Consolidated Balance Sheets (Unaudited) - USD ($) $ in Thousands</t>
  </si>
  <si>
    <t>Mar. 31, 2017</t>
  </si>
  <si>
    <t>Dec. 31, 2016</t>
  </si>
  <si>
    <t>Assets</t>
  </si>
  <si>
    <t>Cash and due from banks</t>
  </si>
  <si>
    <t>Federal funds sold</t>
  </si>
  <si>
    <t>Interest bearing deposits in banks</t>
  </si>
  <si>
    <t>Total cash and cash equivalents</t>
  </si>
  <si>
    <t>Investment securities:</t>
  </si>
  <si>
    <t>Available-for-sale</t>
  </si>
  <si>
    <t>Held-to-maturity (estimated fair values of $493,925 and $513,273 at March 31, 2017 and December 31, 2016, respectively)</t>
  </si>
  <si>
    <t>Total investment securities</t>
  </si>
  <si>
    <t>Loans held for investment</t>
  </si>
  <si>
    <t>Mortgage loans held for sale</t>
  </si>
  <si>
    <t>Total loans</t>
  </si>
  <si>
    <t>Less allowance for loan losses</t>
  </si>
  <si>
    <t>Net loans</t>
  </si>
  <si>
    <t>Goodwill</t>
  </si>
  <si>
    <t>Premises and equipment, net of accumulated depreciation</t>
  </si>
  <si>
    <t>Company-owned life insurance</t>
  </si>
  <si>
    <t>Other real estate owned (OREO)</t>
  </si>
  <si>
    <t>Accrued interest receivable</t>
  </si>
  <si>
    <t>Core deposit intangibles, net of accumulated amortization</t>
  </si>
  <si>
    <t>Mortgage servicing rights, net of accumulated amortization and impairment reserve</t>
  </si>
  <si>
    <t>Other assets</t>
  </si>
  <si>
    <t>Total assets</t>
  </si>
  <si>
    <t>Deposits:</t>
  </si>
  <si>
    <t>Non-interest bearing</t>
  </si>
  <si>
    <t>Interest bearing</t>
  </si>
  <si>
    <t>Total deposits</t>
  </si>
  <si>
    <t>Securities sold under repurchase agreements</t>
  </si>
  <si>
    <t>Accounts payable and accrued expenses</t>
  </si>
  <si>
    <t>Accrued interest payable</t>
  </si>
  <si>
    <t>Deferred tax liability</t>
  </si>
  <si>
    <t>Long-term debt</t>
  </si>
  <si>
    <t>Other borrowed funds</t>
  </si>
  <si>
    <t>Subordinated debentures held by subsidiary trusts</t>
  </si>
  <si>
    <t>Total liabilities</t>
  </si>
  <si>
    <t>Stockholders' equity:</t>
  </si>
  <si>
    <t>Nonvoting noncumulative preferred stock without par value; authorized 100,000 shares; no shares issued and outstanding as of March 31, 2017 or December 31, 2016</t>
  </si>
  <si>
    <t>Common stock</t>
  </si>
  <si>
    <t>Retained earnings</t>
  </si>
  <si>
    <t>Accumulated other comprehensive income, net</t>
  </si>
  <si>
    <t>Total stockholders' equity</t>
  </si>
  <si>
    <t>Total liabilities and stockholders' equity</t>
  </si>
  <si>
    <t>Consolidated Balance Sheets (Unaudited) (Parenthetical) - USD ($) $ in Thousands</t>
  </si>
  <si>
    <t>Held-to-Maturity, Estimated Fair Value</t>
  </si>
  <si>
    <t>Nonvoting noncumulative preferred stock, par value</t>
  </si>
  <si>
    <t>Nonvoting noncumulative preferred stock, authorized shares</t>
  </si>
  <si>
    <t>Nonvoting noncumulative preferred stock, issued shares</t>
  </si>
  <si>
    <t>Nonvoting noncumulative preferred stock, outstanding shares</t>
  </si>
  <si>
    <t>Consolidated Statements of Income (Unaudited) - USD ($) $ in Thousands</t>
  </si>
  <si>
    <t>Mar. 31, 2016</t>
  </si>
  <si>
    <t>Interest income:</t>
  </si>
  <si>
    <t>Interest and fees on loans</t>
  </si>
  <si>
    <t>Interest and dividends on investment securities:</t>
  </si>
  <si>
    <t>Taxable</t>
  </si>
  <si>
    <t>Exempt from federal taxes</t>
  </si>
  <si>
    <t>Interest on deposits in banks</t>
  </si>
  <si>
    <t>Interest on federal funds sold</t>
  </si>
  <si>
    <t>Total interest income</t>
  </si>
  <si>
    <t>Interest expense:</t>
  </si>
  <si>
    <t>Interest on deposits</t>
  </si>
  <si>
    <t>Interest on securities sold under repurchase agreements</t>
  </si>
  <si>
    <t>Interest on long-term debt</t>
  </si>
  <si>
    <t>Interest on subordinated debentures held by subsidiary trusts</t>
  </si>
  <si>
    <t>Total interest expense</t>
  </si>
  <si>
    <t>Net interest income</t>
  </si>
  <si>
    <t>Provision for loan losses</t>
  </si>
  <si>
    <t>Net interest income after provision for loan losses</t>
  </si>
  <si>
    <t>Non-interest income:</t>
  </si>
  <si>
    <t>Payment services revenues</t>
  </si>
  <si>
    <t>Income from the origination and sale of loans</t>
  </si>
  <si>
    <t>Investment Advisory, Management and Administrative Fees</t>
  </si>
  <si>
    <t>Service charges on deposit accounts</t>
  </si>
  <si>
    <t>Other service charges, commissions and fees</t>
  </si>
  <si>
    <t>Investment securities gains, net</t>
  </si>
  <si>
    <t>Other income</t>
  </si>
  <si>
    <t>Total non-interest income</t>
  </si>
  <si>
    <t>Non-interest expense:</t>
  </si>
  <si>
    <t>Salaries and wages</t>
  </si>
  <si>
    <t>Employee benefits</t>
  </si>
  <si>
    <t>Outsourced technology services</t>
  </si>
  <si>
    <t>Occupancy, net</t>
  </si>
  <si>
    <t>Furniture and equipment</t>
  </si>
  <si>
    <t>OREO expense, net of income</t>
  </si>
  <si>
    <t>Professional fees</t>
  </si>
  <si>
    <t>FDIC insurance premiums</t>
  </si>
  <si>
    <t>Mortgage servicing rights amortization</t>
  </si>
  <si>
    <t>Mortgage servicing rights impairment recovery</t>
  </si>
  <si>
    <t>Core deposit intangibles amortization</t>
  </si>
  <si>
    <t>Other expenses</t>
  </si>
  <si>
    <t>Non-core acquisition expenses</t>
  </si>
  <si>
    <t>Total non-interest expense</t>
  </si>
  <si>
    <t>Income before income tax expense</t>
  </si>
  <si>
    <t>Income tax expense</t>
  </si>
  <si>
    <t>Net income</t>
  </si>
  <si>
    <t>Basic earnings per common share</t>
  </si>
  <si>
    <t>Diluted earnings per common share</t>
  </si>
  <si>
    <t>Consolidated Statements of Comprehensive Income - USD ($) $ in Thousands</t>
  </si>
  <si>
    <t>Other comprehensive income (loss), before tax:</t>
  </si>
  <si>
    <t>Change in net unrealized gains/losses during period</t>
  </si>
  <si>
    <t>Reclassification adjustment for net (gains) losses included in income</t>
  </si>
  <si>
    <t>Change in unamortized loss on available-for-sale securities transferred into held-to-maturity</t>
  </si>
  <si>
    <t>Unrealized loss on derivatives</t>
  </si>
  <si>
    <t>Defined benefit post-retirement benefits plans:</t>
  </si>
  <si>
    <t>Change in net actuarial loss</t>
  </si>
  <si>
    <t>Other comprehensive income (loss), before tax</t>
  </si>
  <si>
    <t>Deferred tax benefit (expense) related to other comprehensive income</t>
  </si>
  <si>
    <t>Other comprehensive income (loss), net of tax</t>
  </si>
  <si>
    <t>Comprehensive income, net of tax</t>
  </si>
  <si>
    <t>Consolidated Statements of Changes in Stockholders Equity (Unaudited) - USD ($) $ in Thousands</t>
  </si>
  <si>
    <t>Total</t>
  </si>
  <si>
    <t>Accumulated other comprehensive income</t>
  </si>
  <si>
    <t>Beginning Balance at Dec. 31, 2015</t>
  </si>
  <si>
    <t>Comprehensive income:</t>
  </si>
  <si>
    <t>Other comprehensive income, net of tax</t>
  </si>
  <si>
    <t>Common stock transactions:</t>
  </si>
  <si>
    <t>Common shares purchased and retired 998,135 and 789,743 in 2016 and 2015, respectively</t>
  </si>
  <si>
    <t>Non-vested common shares issued 189,624 and 169,577 in 2016 and 2015 respectively</t>
  </si>
  <si>
    <t>25,984 and 3,484 non-vested common shares forfeited in 2016 and 2015 respectively</t>
  </si>
  <si>
    <t>270,183 and 158,828 stock options exercised, net of 94,902 and 58,996 shares tendered in payment of option price and income tax withholding amounts in 2016 and 2015 respectively</t>
  </si>
  <si>
    <t>Tax benefit of stock-based compensation</t>
  </si>
  <si>
    <t>Stock-based compensation expense</t>
  </si>
  <si>
    <t>Cash dividends declared:</t>
  </si>
  <si>
    <t>Common ($0.66 per share) in 2016 and ($0.60 per share) in 2015</t>
  </si>
  <si>
    <t>Ending Balance at Mar. 31, 2016</t>
  </si>
  <si>
    <t>Beginning Balance at Dec. 31, 2016</t>
  </si>
  <si>
    <t>Stock Issued During Period, 16,085 and 21,414 in 2016 and 2015, respectively</t>
  </si>
  <si>
    <t>Ending Balance at Mar. 31, 2017</t>
  </si>
  <si>
    <t>Consolidated Statements of Changes in Stockholders Equity (Unaudited) (Parenthetical) - $ / shares</t>
  </si>
  <si>
    <t>Common shares purchased and retired</t>
  </si>
  <si>
    <t>Common shares issued</t>
  </si>
  <si>
    <t>Non-vested common shares issued</t>
  </si>
  <si>
    <t>Non-vested common shares forfeited</t>
  </si>
  <si>
    <t>Stock options exercised</t>
  </si>
  <si>
    <t>Shares tendered in payment of option price and income tax withholding amounts</t>
  </si>
  <si>
    <t>Common (in dollars per share)</t>
  </si>
  <si>
    <t>Consolidated Statements of Cash Flows (Unaudited) - USD ($) $ in Thousands</t>
  </si>
  <si>
    <t>Cash flows from operating activities:</t>
  </si>
  <si>
    <t>Adjustments to reconcile net income to net cash provided by operating activities:</t>
  </si>
  <si>
    <t>Net (gain) loss on disposal of property and equipment</t>
  </si>
  <si>
    <t>Depreciation and amortization</t>
  </si>
  <si>
    <t>Net premium amortization on investment securities</t>
  </si>
  <si>
    <t>Net gains on investment securities transactions</t>
  </si>
  <si>
    <t>Net gains on sales of mortgage loans held for sale</t>
  </si>
  <si>
    <t>Net gain on sale of OREO</t>
  </si>
  <si>
    <t>Write-downs of OREO and other assets pending disposal</t>
  </si>
  <si>
    <t>Net reversal of impairment of mortgage servicing rights</t>
  </si>
  <si>
    <t>Deferred income tax expense</t>
  </si>
  <si>
    <t>Net increase in cash surrender value of company-owned life insurance policies</t>
  </si>
  <si>
    <t>Tax benefits from stock-based compensation expense</t>
  </si>
  <si>
    <t>Excess tax benefits from stock-based compensation</t>
  </si>
  <si>
    <t>Originations of loans held for sale</t>
  </si>
  <si>
    <t>Proceeds from sales of loans held for sale</t>
  </si>
  <si>
    <t>Changes in operating assets and liabilities:</t>
  </si>
  <si>
    <t>Increase in interest receivable</t>
  </si>
  <si>
    <t>Increase in other assets</t>
  </si>
  <si>
    <t>Decrease in accrued interest payable</t>
  </si>
  <si>
    <t>Decrease in accounts payable and accrued expenses</t>
  </si>
  <si>
    <t>Net cash provided by operating activities</t>
  </si>
  <si>
    <t>Cash flows from investing activities:</t>
  </si>
  <si>
    <t>Purchases of held-to-maturity investment securities</t>
  </si>
  <si>
    <t>Purchases of available-for-sale investment securities</t>
  </si>
  <si>
    <t>Proceeds from maturities and paydowns of held-to-maturity investment securities</t>
  </si>
  <si>
    <t>Proceeds from maturities and paydowns of available-for-sale investment securities</t>
  </si>
  <si>
    <t>Purchases of company-owned life insurance</t>
  </si>
  <si>
    <t>Extensions of credit to customers, net of repayments</t>
  </si>
  <si>
    <t>Recoveries of loans charged-off</t>
  </si>
  <si>
    <t>Proceeds from sales of OREO</t>
  </si>
  <si>
    <t>Acquisition of banks and bank holding companies, net of cash and cash equivalents received</t>
  </si>
  <si>
    <t>Capital expenditures, net of sales</t>
  </si>
  <si>
    <t>Net cash used in investing activities</t>
  </si>
  <si>
    <t>Cash flows from financing activities:</t>
  </si>
  <si>
    <t>Net increase (decrease) in deposits</t>
  </si>
  <si>
    <t>Net increase (decrease) in repurchase agreements</t>
  </si>
  <si>
    <t>Net increase (decrease) in other borrowed funds</t>
  </si>
  <si>
    <t>Repayments of long-term debt</t>
  </si>
  <si>
    <t>Advances on long-term debt</t>
  </si>
  <si>
    <t>Proceeds from issuance of common stock</t>
  </si>
  <si>
    <t>Purchase and retirement of common stock</t>
  </si>
  <si>
    <t>Dividends paid to common stockholders</t>
  </si>
  <si>
    <t>Net cash provided by (used in) financing activitie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Cash paid during the period for interest expense</t>
  </si>
  <si>
    <t>Transfer of loans to other real estate owned</t>
  </si>
  <si>
    <t>Capitalization of internally originated mortgage servicing rights</t>
  </si>
  <si>
    <t>Basis of Presentation</t>
  </si>
  <si>
    <t>Organization, Consolidation and Presentation of Financial Statements [Abstract]</t>
  </si>
  <si>
    <t>In the opinion of management, the accompanying unaudited consolidated financial statements of First Interstate BancSystem, Inc. and subsidiaries (the “Company”) contain all adjustments (all of which are of a normal recurring nature) necessary to present fairly the financial position of the Company at March 31, 2017 and December 31, 2016 , the results of operations for each of the three month periods ended March 31, 2017 and 2016 , and cash flows and changes in stockholders' equity for each of the three month periods ended March 31, 2017 and 2016 , in conformity with U.S. generally accepted accounting principles. The balance sheet information at December 31, 2016 is derived from audited consolidated financial statements. Certain reclassifications, none of which were material, have been made to conform prior year financial statements to the March 31, 2017 presentation. These reclassifications did not change previously reported net income or stockholders’ equity. These unaudited consolidated financial statements should be read in conjunction with the audited consolidated financial statements and related notes included in the Company’s Annual Report on Form 10-K for the year ended December 31, 2016 . Operating results for the three months ended March 31, 2017 are not necessarily indicative of the results that may be expected for the year ending December 31, 2017 .</t>
  </si>
  <si>
    <t>Acquisitions</t>
  </si>
  <si>
    <t>Business Combinations [Abstract]</t>
  </si>
  <si>
    <t>Acquisitions Cascade Bancorp. On November 17, 2016 , the Company entered into an agreement and plan of merger (the "Agreement") to acquire all of the outstanding stock of Cascade Bancorp, parent company of Bank of the Cascades, an Oregon-based community bank with 46 banking offices across Oregon, Idaho and Washington. Under the terms of the Agreement, each outstanding share of Cascade Bancorp will convert into the right to receive 0.14864 shares of the Company's Class A common stock and $ 1.91 in cash. Based on the closing price of the Company's Class A common stock on March 31, 2017, the merger consideration represents an aggregate purchase price of approximately $ 595,128 . As of March 31, 2017, Cascade had total assets of $ 3,136,672 , deposits of 2,714,781 and net loans of $ 2,088,174 . Upon completion of the merger, which is expected to close on May 30, 2017 subject to shareholder approval, the Company will become a regional community bank with over $ 12 billion in total assets and a geographic footprint that will span Montana, Wyoming, South Dakota, Idaho, Oregon and Washington.</t>
  </si>
  <si>
    <t>Investment Securities</t>
  </si>
  <si>
    <t>Investments, Debt and Equity Securities [Abstract]</t>
  </si>
  <si>
    <t>he amortized cost and approximate fair values of investment securities are summarized as follows: March 31, 2017 Amortized Cost Gross Unrealized Gains Gross Unrealized Losses Estimated Fair Value Available-for-Sale: U.S. Treasury notes $ 3,608 $ 5 $ (1 ) $ 3,612 Obligations of U.S. government agencies 411,096 449 (4,302 ) 407,243 U.S. agency residential mortgage-backed securities &amp; collateralized mortgage obligations 1,243,751 8,257 (8,345 ) 1,243,663 Private mortgage-backed securities 106 1 (1 ) 106 Other investments 2,951 16 — 2,967 Total $ 1,661,512 $ 8,728 $ (12,649 ) $ 1,657,591 March 31, 2017 Amortized Cost Gross Unrealized Gains Gross Unrealized Losses Estimated Fair Value Held-to-Maturity: State, county and municipal securities $ 153,679 $ 3,121 $ (222 ) $ 156,578 Corporate securities 52,918 248 (67 ) 53,099 Obligations of U.S. government agencies 19,737 — (82 ) 19,655 U.S agency residential mortgage-backed securities &amp; collateralized mortgage obligations 264,427 9,044 (9,086 ) 264,385 Other investments 207 1 — 208 Total $ 490,968 $ 12,414 $ (9,457 ) $ 493,925 December 31, 2016 Amortized Cost Gross Unrealized Gains Gross Unrealized Losses Estimated Fair Value Available-for-Sale: U.S. Treasury notes $ 3,608 $ 5 $ (1 ) $ 3,612 Obligations of U.S. government agencies 397,411 343 (6,457 ) 391,297 U.S. agency residential mortgage-backed securities &amp; collateralized mortgage obligations 1,220,890 6,412 (13,601 ) 1,213,701 Private mortgage-backed securities 116 1 (1 ) 116 Other investments 2,951 21 — 2,972 Total $ 1,624,976 $ 6,782 $ (20,060 ) $ 1,611,698 December 31, 2016 Amortized Cost Gross Unrealized Gains Gross Unrealized Losses Estimated Fair Value Held-to-Maturity: State, county and municipal securities $ 160,192 $ 2,723 $ (542 ) $ 162,373 Corporate securities 53,032 139 (211 ) 52,960 Obligations of U.S. government agencies 19,737 — (162 ) 19,575 U.S. agency residential mortgage-backed securities &amp; collateralized mortgage obligations 279,578 7,804 (9,249 ) 278,133 Other investments 231 1 — 232 Total $ 512,770 $ 10,667 $ (10,164 ) $ 513,273 Gross realized gains and losses from the disposition of investment securities are summarized in the following table: Three Months Ended March 31, 2017 2016 Gross realized gains $ 2 $ 57 Gross realized losses — (78 ) The following tables show the gross unrealized losses and fair values of investment securities, aggregated by investment category, and the length of time individual investment securities have been in a continuous unrealized loss position, as of March 31, 2017 and December 31, 2016 : Less than 12 Months 12 Months or More Total March 31, 2017 Fair Value Gross Unrealized Losses Fair Value Gross Unrealized Losses Fair Value Gross Unrealized Losses Available-for-Sale: U.S. Treasury notes $ 598 $ (1 ) $ — $ — $ 598 $ (1 ) Obligations of U.S. government agencies 324,693 (4,287 ) 9,984 (15 ) 334,677 (4,302 ) U.S. agency residential mortgage-backed securities &amp; collateralized mortgage obligations 652,089 (7,765 ) 23,282 (580 ) 675,371 (8,345 ) Private mortgage-backed securities — — 43 (1 ) 43 (1 ) Total $ 977,380 $ (12,053 ) $ 33,309 $ (596 ) $ 1,010,689 $ (12,649 ) Less than 12 Months 12 Months or More Total March 31, 2017 Fair Value Gross Unrealized Losses Fair Value Gross Unrealized Losses Fair Value Gross Unrealized Losses Held-to-Maturity: State, county and municipal securities $ 23,353 $ (218 ) $ 2,442 $ (4 ) $ 25,795 $ (222 ) U.S. agency residential mortgage-backed securities &amp; collateralized mortgage obligations 77,626 (7,816 ) 18,509 (1,270 ) 96,135 (9,086 ) Obligations of U.S. government agencies 19,655 (82 ) — — 19,655 (82 ) Corporate securities 16,061 (67 ) — — 16,061 (67 ) Total $ 136,695 $ (8,183 ) $ 20,951 $ (1,274 ) $ 157,646 $ (9,457 ) Less than 12 Months 12 Months or More Total December 31, 2016 Fair Value Gross Unrealized Losses Fair Value Gross Unrealized Losses Fair Value Gross Unrealized Losses Available-for-Sale: U.S. Treasury notes $ 598 $ (1 ) $ — $ — $ 598 $ (1 ) Obligations of U.S. government agencies 316,511 (6,457 ) — — 316,511 (6,457 ) U.S. agency residential mortgage-backed securities &amp; collateralized mortgage obligations 746,265 (13,102 ) 15,801 (499 ) 762,066 (13,601 ) Private mortgage-backed securities — — 48 (1 ) 48 (1 ) Total $ 1,063,374 $ (19,560 ) $ 15,849 $ (500 ) $ 1,079,223 $ (20,060 ) Less than 12 Months 12 Months or More Total December 31, 2016 Fair Value Gross Unrealized Losses Fair Value Gross Unrealized Losses Fair Value Gross Unrealized Losses Held-to-Maturity: State, county and municipal securities $ 42,518 $ (533 ) $ 2,831 $ (9 ) $ 45,349 $ (542 ) Obligations of U.S. government agencies 19,575 (162 ) — — 19,575 (162 ) U.S. agency residential mortgage-backed securities &amp; collateralized mortgage obligations 108,857 (7,973 ) 19,986 (1,276 ) 128,843 (9,249 ) Corporate securities 32,474 (211 ) — — 32,474 (211 ) Total $ 203,424 $ (8,879 ) $ 22,817 $ (1,285 ) $ 226,241 $ (10,164 ) The investment portfolio is evaluated quarterly for other-than-temporary declines in the market value of each individual investment security. The Company had 319 and 396 individual investment securities that were in an unrealized loss position as of March 31, 2017 and December 31, 2016 , respectively. As of March 31, 2017 , the Company had the intent and ability to hold these investment securities for a period of time sufficient to allow for an anticipated recovery. Furthermore, the Company does not have the intent to sell any of the available-for-sale securities in the above table and it is more likely than not that the Company will not have to sell any securities before a recovery in cost. No impairment losses were recorded during three months ended March 31, 2017 or 2016 . Maturities of investment securities at March 31, 2017 are shown below. Maturities of mortgage-backed securities have been adjusted to reflect shorter maturities based upon estimated prepayments of principal. All other investment securities maturities are shown at contractual maturity dates. Available-for-Sale Held-to-Maturity March 31, 2017 Amortized Cost Estimated Fair Value Amortized Cost Estimated Fair Value Within one year $ 326,690 $ 326,645 $ 75,598 $ 76,786 After one year but within five years 1,108,186 1,105,388 278,753 278,372 After five years but within ten years 164,443 163,370 109,051 110,987 After ten years 62,193 62,188 27,566 27,780 Total $ 1,661,512 $ 1,657,591 $ 490,968 $ 493,925 As of March 31, 2017 , the Company had investment securities callable within one year with amortized costs and estimated fair values of $ 178,739 and $ 176,310 , respectively. These investment securities are primarily included in the after one year but within five years category in the table above. As of March 31, 2017 , the Company had callable structured notes with amortized costs and estimated fair values of $ 12,096 and $12,018 , respectively.</t>
  </si>
  <si>
    <t>Loans</t>
  </si>
  <si>
    <t>Receivables [Abstract]</t>
  </si>
  <si>
    <t>Loans The following tables present the Company's recorded investment and contractual aging of the Company's recorded investment in loans by class as of the dates indicated. Loans are considered past due if the required principal and interest payments have not been received as of the date such payments were due. Total Loans 30 - 59 60 - 89 &gt; 90 30 or More Days Days Days Days Current Non-accrual Total As of March 31, 2017 Past Due Past Due Past Due Past Due Loans Loans Loans Real estate Commercial $ 4,936 $ 776 $ 322 $ 6,034 $ 1,784,284 $ 29,336 $ 1,819,654 Construction: Land acquisition &amp; development 398 165 — 563 194,943 4,906 200,412 Residential 1,418 — 706 2,124 141,288 440 143,852 Commercial 231 — — 231 116,542 4,381 121,154 Total construction loans 2,047 165 706 2,918 452,773 9,727 465,418 Residential 7,487 463 1,091 9,041 988,838 6,166 1,004,045 Agricultural 1,014 — 322 1,336 164,724 1,689 167,749 Total real estate loans 15,484 1,404 2,441 19,329 3,390,619 46,918 3,456,866 Consumer: Indirect consumer 5,742 1,525 516 7,783 753,337 1,357 762,477 Other consumer 794 425 59 1,278 143,881 284 145,443 Credit card 628 264 630 1,522 63,719 — 65,241 Total consumer loans 7,164 2,214 1,205 10,583 960,937 1,641 973,161 Commercial 3,176 1,733 711 5,620 787,125 25,096 817,841 Agricultural 2,738 83 170 2,991 121,576 925 125,492 Other, including overdrafts — — — — 3,182 — 3,182 Loans held for investment 28,562 5,434 4,527 38,523 5,263,439 74,580 5,376,542 Mortgage loans originated for sale — — — — 23,237 — 23,237 Total loans $ 28,562 $ 5,434 $ 4,527 $ 38,523 $ 5,286,676 $ 74,580 $ 5,399,779 Total Loans 30 - 59 60 - 89 &gt; 90 30 or More Days Days Days Days Current Non-accrual Total As of December 31, 2016 Past Due Past Due Past Due Past Due Loans Loans Loans Real estate Commercial $ 7,307 $ 1,099 $ 303 $ 8,709 $ 1,799,525 $ 26,211 $ 1,834,445 Construction: Land acquisition &amp; development 633 352 279 1,264 202,223 5,025 208,512 Residential 931 264 — 1,195 146,245 456 147,896 Commercial — — — — 124,827 762 125,589 Total construction loans 1,564 616 279 2,459 473,295 6,243 481,997 Residential 3,986 1,280 702 5,968 1,014,990 6,435 1,027,393 Agricultural 341 287 — 628 165,293 4,327 170,248 Total real estate loans 13,198 3,282 1,284 17,764 3,453,103 43,216 3,514,083 Consumer: Indirect consumer 8,425 2,329 712 11,466 740,163 780 752,409 Other consumer 1,322 235 167 1,724 146,006 357 148,087 Credit card 504 333 567 1,404 68,366 — 69,770 Total consumer loans 10,251 2,897 1,446 14,594 954,535 1,137 970,266 Commercial 3,171 727 734 4,632 767,878 25,432 797,942 Agricultural 1,518 362 14 1,894 127,956 3,008 132,858 Other, including overdrafts — 1 311 312 1,289 — 1,601 Loans held for investment 28,138 7,269 3,789 39,196 5,304,761 72,793 5,416,750 Mortgage loans originated for sale — — — — 61,794 — 61,794 Total loans $ 28,138 $ 7,269 $ 3,789 $ 39,196 $ 5,366,555 $ 72,793 $ 5,478,544 Loans from business combinations included in the tables above include certain loans that had evidence of deterioration in credit quality since origination and for which it was probable, at acquisition, that all contractually required payments would not be collected. The following table displays the outstanding unpaid principal balance and accrual status of loans acquired with credit impairment as of March 31, 2017 and 2016 : As of March 31, 2017 2016 Outstanding balance $ 32,623 $ 33,175 Carrying value Loans on accrual status 18,920 21,064 Total carrying value $ 18,920 $ 21,064 The following table summarizes changes in the accretable yield for loans acquired credit impaired for the three months ended March 31, 2017 and 2016 : Three Months Ended March 31, 2017 2016 Beginning balance $ 6,803 $ 6,713 Additions — — Accretion income (605 ) (614 ) Reductions due to exit events (570 ) (147 ) Reclassifications from nonaccretable differences 804 726 Ending balance $ 6,432 $ 6,678 Acquired loans that met the criteria for nonaccrual of interest prior to acquisition were considered performing upon acquisition. If interest on non-accrual loans had been accrued, such income would have been approximately $ 874 and $ 790 for the three months ended March 31, 2017 and 2016 . The Company considers impaired loans to include all originated loans, except consumer loans, that are risk rated as doubtful, or have been placed on non-accrual status or renegotiated in troubled debt restructurings, and all loans acquired with evidence of deterioration in credit quality and for which it was probable, at acquisition, that the Company would be unable to collect all contractual amounts owed. The following tables present information on the Company’s recorded investment in impaired loans as of dates indicated: As of March 31, 2017 Unpaid Total Principal Balance Recorded Investment With No Allowance Recorded Investment With Allowance Total Recorded Investment Related Allowance Real estate: Commercial $ 55,648 $ 24,392 $ 20,218 $ 44,610 $ 4,105 Construction: Land acquisition &amp; development 11,391 3,886 1,578 5,464 939 Residential 933 214 — 214 35 Commercial 4,734 228 4,267 4,495 2,870 Total construction loans 17,058 4,328 5,845 10,173 3,844 Residential 8,184 4,371 2,283 6,654 111 Agricultural 2,436 1,890 185 2,075 6 Total real estate loans 83,326 34,981 28,531 63,512 8,066 Commercial 40,135 14,760 18,319 33,079 7,176 Agricultural 1,188 691 464 1,155 223 Total $ 124,649 $ 50,432 $ 47,314 $ 97,746 $ 15,465 As of December 31, 2016 Unpaid Total Principal Balance Recorded Investment With No Allowance Recorded Investment With Allowance Total Recorded Investment Related Allowance Real estate: Commercial $ 57,017 $ 24,410 $ 21,420 $ 45,830 $ 2,847 Construction: Land acquisition &amp; development 12,084 4,330 1,813 6,143 826 Residential 1,555 219 619 838 1 Commercial 4,786 3,940 647 4,587 657 Total construction loans 18,425 8,489 3,079 11,568 1,484 Residential 8,222 4,074 2,470 6,544 253 Agricultural 5,069 4,509 181 4,690 4 Total real estate loans 88,733 41,482 27,150 68,632 4,588 Commercial 40,314 13,230 19,167 32,397 9,254 Agricultural 3,738 3,280 382 3,662 112 Total $ 132,785 $ 57,992 $ 46,699 $ 104,691 $ 13,954 The following table presents the average recorded investment in and income recognized on impaired loans for the periods indicated: Three Months Ended March 31, 2017 2016 Average Recorded Investment Income Recognized Average Recorded Investment Income Recognized Real estate: Commercial $ 45,220 $ 125 $ 33,483 $ 36 Construction: Land acquisition &amp; development 5,804 4 7,508 7 Residential 526 — 288 — Commercial 4,541 43 1,067 — Total construction loans 10,871 47 8,863 7 Residential 6,599 4 4,206 1 Agricultural 3,383 — 5,748 1 Total real estate loans 66,073 176 52,300 45 Commercial 32,738 49 23,379 15 Agricultural 2,409 2 856 — Total $ 101,220 $ 227 $ 76,535 $ 60 The amount of interest income recognized by the Company within the period that the loans were impaired was primarily related to loans modified in a troubled debt restructuring that remained on accrual status. Interest payments received on non-accrual impaired loans are applied to principal. Interest income is subsequently recognized only to the extent cash payments are received in excess of principal due. If interest on impaired loans had been accrued, interest income on impaired loans would have been approximately $ 874 and $ 790 for the three months ended March 31, 2017 and 2016 . Collateralized impaired loans are generally recorded at the fair value of the underlying collateral using discounted cash flows, independent appraisals and management estimates based upon current market conditions. For loans measured under the present value of cash flows method, the change in present value attributable to the passage of time, if applicable, is recognized in the provision for loan losses and thus no interest income is recognized. Modifications of performing loans are made in the ordinary course of business and are completed on a case-by-case basis as negotiated with the borrower. Loan modifications typically include interest rate changes, interest only periods of less than twelve months, short-term payment deferrals and extension of amortization periods to provide payment relief. A loan modification is considered a troubled debt restructuring if the borrower is experiencing financial difficulties and the Company, for economic or legal reasons, grants a concession to the borrower that it would not otherwise consider. Certain troubled debt restructurings are on non-accrual status at the time of restructuring and may be returned to accrual status after considering the borrower's sustained repayment performance in accordance with the restructuring agreement for a period of at least six months and management is reasonably assured of future performance. If the troubled debt restructuring meets these performance criteria and the interest rate granted at the modification is equal to or greater than the rate that the Company was willing to accept at the time of the restructuring for a new loan with comparable risk, then the loan will return to performing status and the accrual of interest will resume, although they continue to be individually evaluated for impairment and disclosed as impaired loans. The Company had loans renegotiated in troubled debt restructurings of $ 55,255 as of March 31, 2017 , of which $ 38,876 were included in non-accrual loans and $ 16,379 were on accrual status. The Company had loans renegotiated in troubled debt restructurings of $ 49,652 as of December 31, 2016 , of which $ 27,309 were included in non-accrual loans and $ 22,343 were on accrual status. The following table presents information on the Company's troubled debt restructurings that occurred during the three months ended March 31, 2017 : Number of Notes Type of Concession Principal Balance at Restructure Date Three Months Ended March 31, 2017 Interest only period Extension of term or amortization schedule Interest rate adjustment Other (1) Commercial real estate 4 $ 1,475 $ 162 $ — $ 909 $ 2,546 Commercial 13 495 1,968 — 4,981 7,444 Total loans restructured during period 17 $ 1,970 $ 2,130 $ — $ 5,890 $ 9,990 (1) Other includes concessions that reduce or defer payments for a specified period of time and/or concessions that do not fit into other designated categories. For troubled debt restructurings that were on non-accrual status or otherwise deemed impaired before the modification, a specific reserve may already be recorded. In periods subsequent to modification, the Company continues to evaluate all troubled debt restructurings for possible impairment and recognizes impairment through the allowance. Additionally these loans continue to work their way through the credit cycle through charge-off, pay-off or foreclosure. Financial effects of modifications of troubled debt restructurings may include principal loan forgiveness or other charge-offs directly related to the restructuring. The Company had no charge-offs directly related to modifying troubled debt restructurings during the three months ended March 31, 2017 or 2016 . The Company had no troubled debt restructurings during the previous 12 months for which there was a payment default during the three months ended March 31, 2017 . The Company considers a payment default to occur on troubled debt restructurings when the loan is 90 days or more past due or was placed on non-accrual status after the modification. At March 31, 2017 , there were no material commitments to lend additional funds to borrowers whose existing loans have been renegotiated or are classified as non-accrual. As part of the on-going and continuous monitoring of the credit quality of the Company’s loan portfolio, management tracks internally assigned risk classifications of loans. The Company adheres to a Uniform Classification System developed jointly by the various bank regulatory agencies to internally risk rate loans. The Uniform Classification System defines three broad categories of criticized assets, which the Company uses as credit quality indicators: Other Assets Especially Mentioned — includes loans that exhibit weaknesses in financial condition, loan structure or documentation, which if not promptly corrected, may lead to the development of abnormal risk elements. Substandard — includes loans that are inadequately protected by the current sound worth and paying capacity of the borrower. Although the primary source of repayment for a substandard loan is not currently sufficient, collateral or other sources of repayment are sufficient to satisfy the debt. Continuance of a substandard loan is not warranted unless positive steps are taken to improve the worthiness of the credit. Doubtful — includes loans that exhibit pronounced weaknesses to a point where collection or liquidation in full, on the basis of currently existing facts, conditions and values, is highly questionable and improbable. Doubtful loans are required to be placed on non-accrual status and are assigned specific loss exposure. Company management undertakes the same process for assigning risk ratings to acquired loans as it does for originated loans. Acquired loans rated as substandard or lower or that were on non-accrual status or designated as troubled debt restructurings at the time of acquisition are deemed to be acquired credit impaired loans accounted for under Accounting Standards Codification Topic 310-30, regardless of whether they are classified as performing or non-performing loans. The following tables present the Company’s recorded investment in criticized loans by class and credit quality indicator based on the most recent analysis performed as of the dates indicated: As of March 31, 2017 Other Assets Especially Mentioned Substandard Doubtful Total Criticized Loans Real estate: Commercial $ 73,394 $ 90,127 $ 12,118 $ 175,639 Construction: Land acquisition &amp; development 16,793 6,754 1,400 24,947 Residential 2,043 2,724 620 5,387 Commercial 1,494 3,385 4,284 9,163 Total construction loans 20,330 12,863 6,304 39,497 Residential 4,616 11,766 922 17,304 Agricultural 4,595 14,517 — 19,112 Total real estate loans 102,935 129,273 19,344 251,552 Consumer: Indirect consumer 471 2,096 76 2,643 Other consumer 586 962 213 1,761 Credit card — 127 — 127 Total consumer loans 1,057 3,185 289 4,531 Commercial 33,368 54,963 18,029 106,360 Agricultural 7,446 12,926 747 21,119 Total $ 144,806 $ 200,347 $ 38,409 $ 383,562 As of December 31, 2016 Other Assets Especially Mentioned Substandard Doubtful Total Criticized Loans Real estate: Commercial $ 85,292 $ 85,293 $ 10,842 $ 181,427 Construction: Land acquisition &amp; development 13,414 6,214 1,401 21,029 Residential 412 1,621 656 2,689 Commercial 1,555 6,344 664 8,563 Total construction loans 15,381 14,179 2,721 32,281 Residential 5,038 12,472 764 18,274 Agricultural 3,831 17,813 — 21,644 Total real estate loans 109,542 129,757 14,327 253,626 Consumer: Indirect consumer 778 1,527 101 2,406 Other consumer 681 1,036 264 1,981 Total consumer loans 1,459 2,563 365 4,387 Commercial 46,402 29,281 21,240 96,923 Agricultural 6,178 10,724 404 17,306 Total $ 163,581 $ 172,325 $ 36,336 $ 372,242 The Company maintains a credit review function, which is independent of the credit approval process, to assess assigned internal risk classifications and monitor compliance with internal lending policies and procedures. Written action plans with firm target dates for resolution of identified problems are maintained and reviewed on a quarterly basis for all categories of criticized loans.</t>
  </si>
  <si>
    <t>Allowance For Loan Losses</t>
  </si>
  <si>
    <t>The following tables present a summary of changes in the allowance for loan losses by portfolio segment for the periods indicated: Three Months Ended March 31, 2017 Real Estate Consumer Commercial Agriculture Other Total Allowance for loan losses: Beginning balance $ 28,625 $ 7,711 $ 38,092 $ 1,786 $ — $ 76,214 Provision charged to operating expense 4,387 2,048 (4,128 ) (577 ) — 1,730 Less loans charged-off (444 ) (2,596 ) (793 ) (22 ) — (3,855 ) Add back recoveries of loans previously charged-off 524 1,205 391 22 — 2,142 Ending balance $ 33,092 $ 8,368 $ 33,562 $ 1,209 $ — $ 76,231 As of March 31, 2017 Real Estate Consumer Commercial Agriculture Other Total Allowance for loan losses: Loans individually evaluated for impairment $ 8,066 $ — $ 7,176 $ 223 $ — $ 15,465 Loans collectively evaluated for impairment 25,026 8,368 26,386 986 — 60,766 Allowance for loan losses $ 33,092 $ 8,368 $ 33,562 $ 1,209 $ — $ 76,231 Loans held for investment: Individually evaluated for impairment $ 63,512 $ — $ 33,079 $ 1,155 $ — $ 97,746 Collectively evaluated for impairment 3,393,354 973,161 784,762 124,337 3,182 5,278,796 Total loans $ 3,456,866 $ 973,161 $ 817,841 $ 125,492 $ 3,182 $ 5,376,542 Three Months Ended March 31, 2016 Real Estate Consumer Commercial Agriculture Other Total Allowance for loan losses: Beginning balance $ 52,296 $ 5,144 $ 18,775 $ 602 $ — $ 76,817 Provision charged to operating expense (16,081 ) 1,229 17,690 1,162 — 4,000 Less loans charged-off (1,922 ) (1,892 ) (488 ) — — (4,302 ) Add back recoveries of loans previously charged-off 2,359 775 275 — — 3,409 Ending balance $ 36,652 $ 5,256 $ 36,252 $ 1,764 $ — $ 79,924 As of December 31, 2016 Real Estate Consumer Commercial Agriculture Other Total Allowance for loan losses: Loans individually evaluated for impairment $ 4,588 $ — $ 9,254 $ 112 $ — $ 13,954 Loans collectively evaluated for impairment 24,037 7,711 28,838 1,674 — 62,260 Allowance for loan losses $ 28,625 $ 7,711 $ 38,092 $ 1,786 $ — $ 76,214 Loans held for investment: Individually evaluated for impairment $ 68,632 $ — $ 32,397 $ 3,662 $ — $ 104,691 Collectively evaluated for impairment 3,445,451 970,266 765,545 129,196 1,601 5,312,059 Total loans $ 3,514,083 $ 970,266 $ 797,942 $ 132,858 $ 1,601 $ 5,416,750 The Company performs a quarterly assessment of the adequacy of its allowance for loan losses in accordance with generally accepted accounting principles. The methodology used to assess the adequacy is consistently applied to the Company's loan portfolio and consists of three elements: (1) specific valuation allowances based on probable losses on impaired loans; (2) historical valuation allowances based on loan loss experience for similar loans with similar characteristics and trends; and (3) general valuation allowances determined based on changes in the nature of the loan portfolio, overall portfolio quality, industry concentrations, delinquency trends, general economic conditions and other qualitative risk factors both internal and external to the Company. Specific allowances are established for loans where management has determined that probability of a loss exists by analyzing the borrower’s ability to repay amounts owed, collateral deficiencies and any relevant qualitative or economic factors impacting the loan. Historical valuation allowances are determined by applying percentage loss factors to the credit exposures from outstanding loans. For commercial, agricultural and real estate loans, loss factors are applied based on the internal risk classifications of these loans. For consumer loans, loss factors are applied on a portfolio basis. For commercial, agriculture and real estate loans, loss factor percentages are based on a migration analysis of our historical loss experience, designed to account for credit deterioration. For consumer loans, loss factor percentages are based on a one-year loss history. General valuation allowances are determined by evaluating, on a quarterly basis, changes in the nature and volume of the loan portfolio, overall portfolio quality, industry concentrations, current economic and regulatory conditions and the estimated impact of these factors on historical loss rates. An allowance for loan losses is established for loans acquired credit impaired and for which the Company projects a decrease in the expected cash flows in periods subsequent to the acquisition of such loans. As of March 31, 2017 and December 31, 2016 , the Company's allowance for loan losses included $565 and $427 , respectively, related to loans acquired credit impaired.</t>
  </si>
  <si>
    <t>OREO</t>
  </si>
  <si>
    <t>Repossessed Assets [Abstract]</t>
  </si>
  <si>
    <t>Other Real Estate Owned</t>
  </si>
  <si>
    <t>Other Real Estate Owned Information with respect to the Company's other real estate owned follows: Three Months Ended March 31, 2017 2016 Beginning balance $ 10,019 $ 6,254 Additions 368 3,227 Valuation adjustments (47 ) (17 ) Dispositions (912 ) (207 ) Ending balance $ 9,428 $ 9,257 The carrying values of foreclosed residential real estate properties included in other real estate owned were $ 2,538 and $2,282 as of March 31, 2017 and December 31, 2016, respectively. The Company did not have any consumer mortgage loans collateralized by residential real estate property that were in the process of foreclosure as of March 31, 2017 or December 31, 2016.</t>
  </si>
  <si>
    <t>Derivatives and Hedging</t>
  </si>
  <si>
    <t>Derivative Instruments and Hedging Activities Disclosure [Abstract]</t>
  </si>
  <si>
    <t>Derivative Instruments and Hedging Activities Disclosure [Text Block]</t>
  </si>
  <si>
    <t>Derivatives and Hedging Activities For asset and liability management purposes, the Company has entered into an interest rate swap contract to hedge against changes in forecasted cash flows due to interest rate exposures. The swap agreement is a derivative instrument and converts a portion of the Company’s forecasted variable rate debt to a fixed rate (i.e., cash flow hedge) over the payment term of the interest rate swap. The effective portion of the gain or loss on cash flow hedging instruments is initially reported as a component of other comprehensive income and subsequently reclassified into earnings in the same period during which the transaction affects earnings. The ineffective portion of the gain or loss on derivative instruments, if any, is recognized in earnings. The Company does not enter into interest rate swap agreements for trading or speculative purposes. The Company also enters into certain interest rate swap contracts that are not designated as hedging instruments. These derivative contracts relate to transactions in which the Company enters into an interest rate swap with a customer while at the same time entering into an offsetting interest rate swap with a third party financial institution. Because the Company acts as an intermediary for the customer, changes in the fair value of the underlying derivative contracts for the most part offset each other and do not significantly impact the Company's results of operations. In the normal course of business, the Company enters into interest rate lock commitments to finance residential mortgage loans that are not designated as accounting hedges. These commitments, which contain fixed expiration dates, offer the borrower an interest rate guarantee provided the loan meets underwriting guidelines and closes within the timeframe established by the Company. Interest rate risk arises on these commitments and subsequently closed loans if interest rates change between the time of the interest rate lock and the delivery of the loan to the investor. Loan commitments related to residential mortgage loans intended to be sold are considered derivatives and are marked to market through earnings. In addition to the effects of the change in market interest rate, the fair value measurement of the derivative also contemplates the expected cash flows to be received from the counterparty from the future sale of the loan. The Company sells residential mortgage loans on either a best efforts or mandatory delivery basis. The Company mitigates the effect of the interest rate risk inherent in providing interest rate lock commitments by entering into forward loan sales contracts. During the interest rate lock commitment period, these forward loan sales contracts are marked to market through earnings and are not designated as accounting hedges. Exclusive of the fair value component associated with the projected cash flows from the loan delivery to the investor, the changes in fair value related to movements in market rates of the interest rate lock commitments and the forward loan sales contracts generally move in opposite directions, and the net impact of changes in these valuations on net income during the loan commitment period is generally inconsequential. When the loan is funded to the borrower, the interest rate lock commitment derivative expires and the Company records a loan held for sale. The forward loan sales contract acts as a hedge against the variability in cash to be received from the loan sale. The changes in measurement of the estimated fair values of the interest rate lock commitments and forward loan sales contracts are included in mortgage banking revenues in the accompanying consolidated statements of income. The notional amounts and estimated fair values of the Company's derivatives are presented in the following table. Fair value estimates are obtained from third parties and are based on pricing models. March 31, 2017 December 31, 2016 Notional Amount Estimated Fair Value Notional Amount Estimated Fair Value Derivative Assets (included in other assets): Derivatives designated as hedges: Interest rate swap contracts $ 100,000 $ 16 $ — $ — Non-hedging interest rate derivatives: Interest rate swap contracts 53,188 1,295 53,593 1,332 Interest rate lock commitments 61,915 1,712 73,422 1,131 Forward loan sales contracts — — 126,836 286 Total derivative assets $ 215,103 $ 3,023 $ 253,851 $ 2,749 Derivative Liabilities (included in accounts payable and accrued expenses): Derivatives designated as hedges: Interest rate swap contracts $ — $ — $ 100,000 $ 33 Non-hedging interest rate derivatives: Interest rate swap contracts 53,188 1,283 53,593 1,281 Forward loan sales contracts 84,004 405 — — Total derivative liabilities $ 137,192 $ 1,688 $ 153,593 $ 1,314 On September 22, 2015 , the Company entered into an interest rate swap contract with a notional amount of $100,000 that was designated as a cash flow hedge. Under the terms of the interest rate swap contract, the Company pays a fixed interest rate of 1.94% and the counterparty pays to the Company a variable interest rate equal to the three-month LIBOR. No cash is exchanged until the effective date, which begins on September 15, 2017 and ends on September 15, 2020 . The Company designated the interest payments related to Federal Home Loan Bank borrowings as the cash flow hedge. The hedge was fully effective during the current period. As such, no amount of ineffectiveness was included in the Company's income statement for the three months ended March 31, 2017 . The Company expects the hedge to remain highly effective during the remaining term of the interest rate swap. The following table presents the pre-tax gains or losses related to derivative contracts that were recorded in accumulated other comprehensive income and other non-interest income in the Company's statements of income for the periods indicated: Three Months Ended March 31, 2017 2016 Derivatives designated as hedges: Amount of gain (loss) recognized in other comprehensive income (effective portion) $ 49 $ (2,197 ) Non-hedging interest rate derivatives: Amount of loss recognized in other non-interest income (39 ) (29 ) Amount of net fee expense recognized in other non-interest income (42 ) — Amount of net gains (losses) recognized in mortgage banking revenues (109 ) 695</t>
  </si>
  <si>
    <t>Capital Stock</t>
  </si>
  <si>
    <t>Equity [Abstract]</t>
  </si>
  <si>
    <t>Common Stock</t>
  </si>
  <si>
    <t>Capital Stock The Company had 21,926,590 shares of Class A common stock and 23,217,418 shares of Class B common stock outstanding as of March 31, 2017 . The Company had 21,613,885 shares of Class A common stock and 23,312,291 shares of Class B common stock outstanding as of December 31, 2016 . During the three months ended March 31, 2017 , the Company did not repurchase any shares of its Class A common stock. During the three months ended March 31, 2016 , the Company repurchased and retired 948,242 shares of its Class A common stock in open market transactions at an aggregate purchase price of $24,792 . All repurchases were made pursuant to stock repurchase programs approved by the Company's Board of Directors. Under the terms of the current stock repurchase program, the Company may repurchase up to an additional 24,123 shares of its Class A common stock. All other stock repurchases during the three months ended March 31, 2017 and 2016 were redemptions of vested restricted shares tendered in lieu of cash for payment of income tax withholding amounts by participants in the Company's equity compensation plans.</t>
  </si>
  <si>
    <t>Earnings per Common Share</t>
  </si>
  <si>
    <t>Earnings Per Share [Abstract]</t>
  </si>
  <si>
    <t>Earnings per Common Share Basic earnings per common share is calculated by dividing net income by the weighted average number of common shares outstanding during the period presented, excluding unvested restricted stock. Diluted earnings per share is calculated by dividing net income by the weighted average number of common shares determined for the basic earnings per share computation plus the dilutive effects of stock-based compensation using the treasury stock method. The following table sets forth the computation of basic and diluted earnings per share for the three month periods ended March 31, 2017 and 2016 : Three Months Ended March 31, 2017 2016 Net income $ 23,126 $ 20,124 Weighted average common shares outstanding for basic earnings per share computation 44,680,258 44,719,218 Dilutive effects of stock-based compensation 558,650 394,834 Weighted average common shares outstanding for diluted earnings per common share computation 45,238,908 45,114,052 Basic earnings per common share $ 0.52 $ 0.45 Diluted earnings per common share $ 0.51 $ 0.45 Anti-dilutive unvested time restricted stock 96,897 40,865 The Company had 187,680 and 226,821 shares of unvested restricted stock as of March 31, 2017 and 2016 , respectively, that were not included in the computation of diluted earnings per common share because performance conditions for vesting had not been met.</t>
  </si>
  <si>
    <t>Regulatory Capital</t>
  </si>
  <si>
    <t>Banking and Thrift [Abstract]</t>
  </si>
  <si>
    <t>Regulatory Capital On July 2, 2013, the Board of Governors of the Federal Reserve Bank issued a final rule implementing a revised regulatory capital framework for U.S. banks in accordance with the Basel III international accord, ("Basel III"). Basel III includes a more stringent definition of capital and introduces a new common equity tier 1, or CET1, capital requirement, sets forth a comprehensive methodology for calculating risk-weighted assets, introduces a conservation buffer and sets out minimum capital ratios and overall capital adequacy standards. Under Basel III, certain deductions and adjustments to regulatory capital began to phase in starting January 1, 2015 and will be fully implemented on January 1, 2018. The capital conservation buffer required under Basel III began to phase in starting January 1, 2016 and will be fully implemented on January 1, 2019. As of March 31, 2017 and December 31, 2016 , the Company exceeded all capital adequacy requirements to which it is subject. Actual capital amounts and ratios for the Company and its bank subsidiary, as of March 31, 2017 and December 31, 2016 are presented in the following tables: Actual Adequately Capitalized Basel III Phase-In Schedule Adequately Capitalized Basel III Fully Phased-In Well Capitalized (1) Amount Ratio Amount Ratio Amount Ratio Amount Ratio March 31, 2017 Total risk-based capital: Consolidated $ 957,008 14.94 % $ 592,579 9.25 % $ 672,658 10.5 % $ 640,626 10.0 % FIB 861,953 13.52 589,927 9.25 669,646 10.5 637,759 10.0 Tier 1 risk-based capital: Consolidated 880,777 13.75 464,454 7.25 544,532 8.5 512,501 8.0 FIB 785,722 12.32 462,375 7.25 542,095 8.5 510,207 8.0 Common equity tier 1 risk-based capital: Consolidated 800,777 12.50 368,360 5.75 448,438 7.0 416,407 6.5 FIB 785,722 12.32 366,711 5.75 446,431 7.0 414,543 6.5 Leverage capital ratio: Consolidated 880,777 10.09 349,244 4.00 349,244 4.0 436,555 5.0 FIB 785,722 9.02 348,525 4.00 348,525 4.0 435,656 5.0 Actual Adequately Capitalized Basel III Phase-In Schedule Adequately Capitalized Basel III Fully Phased-In Well Capitalized (1) Amount Ratio Amount Ratio Amount Ratio Amount Ratio December 31, 2016 Total risk-based capital: Consolidated $ 974,488 15.13 % $ 555,665 8.63 % $ 676,070 10.5 % $ 643,876 10.0 % FIB 841,967 13.13 553,459 8.63 673,386 10.5 641,320 10.0 Tier 1 risk-based capital: Consolidated 894,273 13.89 426,890 6.63 547,295 8.5 $ 515,101 8.0 FIB 765,753 11.94 425,195 6.63 545,122 8.5 513,056 8.0 Common equity tier 1 risk-based capital: Consolidated 814,273 12.65 330,308 5.13 450,713 7.0 $ 418,519 6.5 FIB 765,753 11.94 328,997 5.13 448,924 7.0 416,858 6.5 Leverage capital ratio: Consolidated 894,273 10.11 353,838 4.00 353,838 4.0 $ 442,297 5.0 FIB 765,753 8.69 352,283 4.00 352,283 4.0 440,353 5.0 (1) The ratios for the well capitalized requirement are only applicable to FIB. However, the Company manages its capital position as if the requirement applies to the consolidated entity and has presented the ratios as if they also applied on a consolidated basis.</t>
  </si>
  <si>
    <t>Commitments and Contingencies</t>
  </si>
  <si>
    <t>Commitments and Contingencies Disclosure [Abstract]</t>
  </si>
  <si>
    <t>Commitments and Contingencies In the normal course of business, the Company is involved in various other claims and litigation. In the opinion of management, following consultation with legal counsel, the ultimate liability or disposition thereof of all other claims and litigation is not expected to have a material adverse effect on the consolidated financial condition, results of operations or liquidity of the Company. As of March 31, 2017 , the Company had a commitment under a forward starting interest rate swap contract with a notional amount of $ 100,000 . For additional information about the forward starting interest rate swap contract, see Note 7 — Derivatives and Hedging Activity. As of March 31, 2017 , the Company had commitments under construction contracts of $2,515 . Residential mortgage loans sold to investors in the secondary market are sold with varying recourse provisions. Essentially all of the loan sales agreements require the repurchase of a mortgage loan by the seller in situations such as breach of representation, warranty or covenant; untimely document delivery; false or misleading statements; failure to obtain certain certificates or insurance; unmarketability; etc. Certain loan sales agreements contain repurchase requirements based on payment-related defects that are defined in terms of the number of days or months since the purchase, the sequence number of the payment, and/or the number of days of payment delinquency. Based on the specific terms stated in the agreements, the Company had $ 1,127 of sold residential mortgage loans with recourse provisions still in effect as of March 31, 2017 .</t>
  </si>
  <si>
    <t>Financial Instruments with Off-Balance Sheet Risk</t>
  </si>
  <si>
    <t>Financial Instruments with Off-Balance Sheet Risk [Abstract]</t>
  </si>
  <si>
    <t>Financial Instruments with Off-Balance Sheet Risk The Company is a party to financial instruments with off-balance sheet risk in the normal course of business to meet the financing needs of its customers. These financial instruments include commitments to extend credit and standby letters of credit. Commitments to extend credit are agreements to lend to a customer as long as there is no violation of any condition established in the commitment contract. Since many of the commitments are expected to expire without being drawn upon, the total commitment amounts do not necessarily represent future cash requirements. At March 31, 2017 , commitments to extend credit to existing and new borrowers approximated $ 1,596,930 , which included $ 550,354 on unused credit card lines and $ 416,411 with commitment maturities beyond one year. Standby letters of credit are conditional commitments issued by the Company to guarantee the performance of a customer to a third party. At March 31, 2017 , the Company had outstanding standby letters of credit of $ 50,022 . The estimated fair value of the obligation undertaken by the Company in issuing the standby letters of credit is included in other liabilities in the Company’s consolidated balance sheet.</t>
  </si>
  <si>
    <t>Other Comprehensive Income</t>
  </si>
  <si>
    <t>Other Comprehensive Income/Loss The gross amounts of each component of other comprehensive income and the related tax effects are as follows: Pre-tax Tax (Expense) Benefit Net of Tax Three Months Ended March 31, 2017 2016 2017 2016 2017 2016 Investment securities available-for sale: Change in net unrealized gains during period $ 9,354 $ 8,613 $ 3,681 $ 3,360 $ 5,673 $ 5,253 Reclassification adjustment for net (gains) losses included in net income (2 ) 21 (1 ) 8 (1 ) 13 Change in unamortized loss on available- for-sale securities transferred into held-to- maturity 463 465 182 183 281 282 Unrealized (gain) loss on derivatives 49 (2,197 ) 19 (835 ) 30 (1,362 ) Defined benefits post-retirement benefit plan: Change in net actuarial (gain) loss (739 ) 15 (291 ) 6 (448 ) 9 Total other comprehensive income $ 9,125 $ 6,917 $ 3,590 $ 2,722 $ 5,535 $ 4,195 The components of accumulated other comprehensive loss, net of related tax effects, are as follows: March 31, December 31, Net unrealized loss on investment securities available-for-sale $ (4,190 ) $ (10,143 ) Net unrealized gain on derivatives 1,590 2,038 Net actuarial gain (loss) on defined benefit post-retirement benefit plans 7 (23 ) Net accumulated other comprehensive loss $ (2,593 ) $ (8,128 )</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There is a fair value hierarchy which requires an entity to maximize the use of observable inputs and minimize the use of unobservable inputs when measuring fair value. The three levels of inputs that may be used to measure fair value are as follows: • Level 1 - Quoted prices in active markets for identical assets or liabilitie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of assets or liabilities The methodologies used by the Company in determining the fair values of each class of financial instruments are based primarily on the use of independent, market-based data to reflect a value that would be reasonably expected in an orderly transaction between market participants at the measurement date, and therefore are classified within Level 2 of the valuation hierarchy. There were no transfers between fair value hierarchy levels during the three months ended March 31, 2017 and 2016 . Further details on the methods used to estimate the fair value of each class of financial instruments above are discussed below: Investment Securities Available-for-Sale . The Company obtains fair value measurements for investment securities from an independent pricing service. The fair value measurements consider observable data that may include dealer quotes, market spreads, cash flows, the U.S. Treasury yield curve, live trading levels, trade execution data, market consensus prepayment speeds, credit information and the investment's terms and conditions, among other things. Vendors chosen by the Company are widely recognized vendors whose evaluations support the pricing functions of financial institutions, investment and mutual funds, and portfolio managers. If needed, a broker may be utilized to determine the reported fair value of investment securities. Loans Held for Sale. Fair value measurements for loans held for sale are obtained from an independent pricing service. The fair value measurements consider observable data that may include binding contracts or quotes or bids from third party investors as well as loan level pricing adjustments. Interest Rate Swap Contracts. Fair values for derivative interest rate swap contracts are based upon the estimated amounts to settle the contracts considering current interest rates and are calculated using discounted cash flows that are observable or that can be corroborated by observable market data. The inputs used to determine fair value include the 3 month LIBOR forward curve to estimate variable rate cash inflows and the federal funds effective swap rate to estimate the discount rate. The estimated variable rate cash inflows are compared to the fixed rate outflows and such difference is discounted to a present value to estimate the fair value of the interest rate swaps. The change in the value of derivative assets attributable to basis risk, or the risk that offsetting investments in a hedging strategy will not experience price changes in entirely opposite directions from each other, was not significant in the reported periods. The Company also obtains and compares the reasonableness of the pricing from an independent third party. Interest Rate Lock Commitments. Fair value measurements for interest rate lock commitments are obtained from an independent pricing service. The fair value measurements consider observable data that may include prices available from secondary market investors taking into consideration various characteristics of the loan, including the loan amount, interest rate, value of the servicing and loan to value ratio, among other things. Observable data is then adjusted to reflect changes in interest rates, the Company's estimated pull-through rate and estimated direct costs necessary to complete the commitment into a closed loan net of origination and processing fees collected from the borrower. Forward Loan Sales Contracts. The fair value measurements for forward loan sales contracts are obtained from an independent pricing service. The fair value measurements consider observable data that includes sales of similar loans. Deferred Compensation Plan Assets and Liabilities. The fair values of deferred compensation plan assets are based primarily on the use of independent, market-based data to reflect a value that would be reasonably expected in an orderly transaction between market participants at the measurement date. These investments are in the same funds and purchased in the same amounts as the participants’ selected investments, which represent the underlying liabilities to plan participants. Deferred compensation plan liabilities are recorded at amounts due to participants, based on the fair value of participants’ selected investments. Financial assets and financial liabilities measured at fair value on a recurring basis are as follows: Fair Value Measurements at Reporting Date Using As of March 31, 2017 Balance Quoted Prices in Active Markets for Identical Assets (Level 1) Significant Other Observable Inputs (Level 2) Significant Unobservable Inputs (Level 3) Investment securities available-for-sale: U.S. Treasury Notes $ 3,612 $ — $ 3,612 $ — Obligations of U.S. government agencies 407,243 — 407,243 — U.S. agencies mortgage-backed securities &amp; collateralized mortgage obligations 1,243,663 — 1,243,663 — Private mortgage-backed securities 106 — 106 — Other investments 2,967 — 2,967 — Loans held for sale 23,237 — 23,237 — Derivative assets: Interest rate swap contracts 1,311 — 1,311 — Interest rate lock commitments 1,712 — 1,712 — Derivative liabilities: Interest rate swap contracts 1,283 — 1,283 — Forward loan sale contracts 405 — 405 — Deferred compensation plan assets 11,108 — 11,108 — Deferred compensation plan liabilities 11,108 — 11,108 — Fair Value Measurements at Reporting Date Using As of December 31, 2016 Balance Quoted Prices in Active Markets for Identical Assets (Level 1) Significant Other Observable Inputs (Level 2) Significant Unobservable Inputs (Level 3) Investment securities available-for-sale: U.S. Treasury notes $ 3,612 $ — $ 3,612 $ — Obligations of U.S. government agencies 391,297 — 391,297 — U.S. agencies mortgage-backed securities &amp; collateralized mortgage obligations 1,213,701 — 1,213,701 — Private mortgage-backed securities 116 — 116 — Other investments 2,972 — 2,972 — Loans held for sale 61,794 — 61,794 — Derivative assets: Interest rate swap contracts 1,332 — 1,332 — Interest rate lock commitments 1,131 — 1,131 — Forward loan sales contracts 286 — 286 — Derivative liabilities Interest rate swap contracts 1,314 — 1,314 — Deferred compensation plan assets 10,627 — 10,627 — Deferred compensation plan liabilities 10,627 — 10,627 — Additionally, from time to time, certain assets are measured at fair value on a non-recurring basis. Adjustments to fair value generally result from the application of lower-of-cost-or-market accounting or write-downs of individual assets due to impairment. The following table presents information about the Company’s assets and liabilities measured at fair value on a non-recurring basis: Fair Value Measurements at Reporting Date Using As of March 31, 2017 Balance Quoted Prices in Active Markets for Identical Assets (Level 1) Significant Other Observable Inputs (Level 2) Significant Unobservable Inputs (Level 3) Impaired loans $ 37,484 $ — $ — $ 37,484 Other real estate owned 1,682 — — 1,682 Long-lived assets to be disposed of by sale 356 — — 356 Fair Value Measurements at Reporting Date Using As of December 31, 2016 Balance Quoted Prices in Active Markets for Identical Assets (Level 1) Significant Other Observable Inputs (Level 2) Significant Unobservable Inputs (Level 3) Impaired loans $ 39,344 $ — $ — $ 39,344 Other real estate owned 2,110 — — 2,110 Long-lived assets to be disposed of by sale 1,335 — — 1,335 Impaired Loans. Collateralized impaired loans are reported at the fair value of the underlying collateral if repayment is expected solely from collateral. The impaired loans are reported at fair value through specific valuation allowance allocations. In addition, when it is determined that the fair value of an impaired loan is less than the recorded investment in the loan, the carrying value of the loan is adjusted to fair value through a charge to the allowance for loan losses. Collateral values are estimated using independent appraisals and management estimates of current market conditions. As of March 31, 2017 , certain impaired loans with a carrying value of $ 63,304 were reduced by specific valuation allowance allocations of $ 14,901 and partial loan charge-offs of $ 10,919 resulting in a reported fair value of $ 37,484 . As of December 31, 2016 , certain impaired loans with a carrying value of $ 65,238 were reduced by specific valuation allowance allocations of $ 13,954 and partial loan charge-offs of $ 11,941 resulting in a reported fair value of $ 39,344 . OREO. The fair values of OREO are estimated using independent appraisals and management estimates of current market conditions. Upon initial recognition, write-downs based on the foreclosed asset's fair value at foreclosure are reported through charges to the allowance for loan losses. Periodically, the fair value of foreclosed assets is remeasured with any subsequent write-downs charged to OREO expense in the period in which they are identified. Write-downs of $47 during the three months ended March 31, 2017 included $16 directly related to receipt of updated appraisals and $ 31 based on management estimates of the current fair value of properties. Write downs of $17 during the three months ended March 31, 2016 included $11 directly related to receipt of updated appraisals and $ 6 based on management estimates of the current fair value of properties. Long-lived Assets to be Disposed of by Sale. Long-lived assets to be disposed of by sale are carried at the lower of carrying value or fair value less estimated costs to sell. The fair values of long-lived assets to be disposed of by sale are based upon observable market data and management estimates of current market conditions. As of March 31, 2017 , the Company had a long-lived asset to be disposed of by sale with a carrying value of $565 that was reduced by write-downs of $209 , resulting in a fair value of $356 . As of December 31, 2016 , the Company had long-lived assets to be disposed of by sale with carrying values aggregating $2,363 that were reduced by write-downs of $1,028 resulting in an aggregate fair value of $1,335 . The following table presents additional quantitative information about assets measured at fair value on a non-recurring basis and for which the Company has utilized Level 3 inputs to determine fair values: Fair Value As of March 31, 2017 December 31, 2016 Valuation Technique Unobservable Inputs Range (Weighted Average) Impaired loans $ 37,484 $ 39,344 Appraisal Appraisal adjustment 0% - 66% (31%) Other real estate owned 1,682 2,110 Appraisal Appraisal adjustment 8% - 96% (18%) Long-lived assets to be disposed of by sale 356 1,335 Appraisal Appraisal adjustment 0% - 9% (6%) The Company is required to disclose the fair value of financial instruments for which it is practical to estimate fair value. The methodologies for estimating the fair value of financial instruments that are measured at fair value on a recurring or non-recurring basis are discussed above. The methodologies for estimating the fair value of other financial instruments are discussed below. For financial instruments bearing a variable interest rate where no credit risk exists, it is presumed that recorded book values are reasonable estimates of fair value. Financial Assets. Carrying values of cash, cash equivalents and accrued interest receivable approximate fair values due to the liquid and/or short-term nature of these instruments. Fair values for investment securities held-to-maturity are obtained from an independent pricing service, which considers observable data that may include dealer quotes, market spreads, cash flows, the U.S. Treasury yield curve, live trading levels, trade execution data, market consensus prepayment speeds, credit information and the investment’s terms and conditions, among other things. Fair values of fixed rate loans and variable rate loans that reprice on an infrequent basis are estimated by discounting future cash flows using current interest rates at which similar loans with similar terms would be made to borrowers of similar credit quality. Carrying values of variable rate loans that reprice frequently, and with no change in credit risk, approximate the fair values of these instruments. Financial Liabilities. The fair values of demand deposits, savings accounts, securities sold under repurchase agreements and accrued interest payable are the amounts payable on demand at the reporting date. The fair values of fixed-maturity certificates of deposit are estimated using external market rates currently offered for deposits with similar remaining maturities. The fair values of derivative liabilities are obtained from an independent pricing service, which considers observable data that may include the three-month LIBOR forward curve, the federal funds effective swap rate and cash flows, among other things. The carrying values of the interest bearing demand notes to the United States Treasury are deemed an approximation of fair values due to the frequent repayment and repricing at market rates. The fixed and floating rate subordinated debentures, floating rate subordinated term loan, notes payable to the FHLB, fixed rate subordinated term debt, and capital lease obligation are estimated by discounting future cash flows using current rates for advances with similar characteristics. Commitments to Extend Credit and Standby Letters of Credit. The fair value of commitments to extend credit and standby letters of credit, based on fees currently charged to enter into similar agreements, is not significant. The estimated fair values of financial instruments that are reported in the Company's consolidated balance sheets, segregated by the level of the valuation inputs within the fair value hierarchy utilized to measure fair value, are as follows: Fair Value Measurements at Reporting Date Using As of March 31, 2017 Carrying Amount Estimated Fair Value Quoted Prices in Active Markets for Identical Assets (Level 1) Significant Other Observable Inputs (Level 2) Significant Unobservable Inputs (Level 3) Financial assets: Cash and cash equivalents $ 807,952 $ 807,952 $ 807,952 $ — $ — Investment securities available-for-sale 1,657,591 1,657,591 — 1,657,591 — Investment securities held-to-maturity 490,968 493,925 — 493,925 — Accrued interest receivable 27,712 27,712 — 27,712 — Mortgage servicing rights, net 19,454 36,151 — 36,151 — Loans held for sale 23,237 23,237 — 23,237 — Net loans held for investment 5,300,311 5,148,977 — 5,111,493 37,484 Derivative assets 3,023 3,023 — 3,023 — Deferred compensation plan assets 11,108 11,108 — 11,108 — Total financial assets $ 8,341,356 $ 8,209,676 $ 807,952 $ 7,364,240 $ 37,484 Financial liabilities: Total deposits, excluding time deposits $ 6,299,343 $ 6,299,343 $ 6,299,343 $ — $ — Time deposits 1,000,836 992,746 — 992,746 — Securities sold under repurchase agreements 587,570 587,570 — 587,570 — Other borrowed funds 1 1 — 1 — Accrued interest payable 4,831 4,831 — 4,831 — Long-term debt 27,994 27,520 — 27,520 — Subordinated debentures held by subsidiary trusts 82,477 85,442 — 85,442 — Derivative liabilities 1,688 1,688 — 1,688 — Deferred compensation plan liabilities 11,108 11,108 — 11,108 — Total financial liabilities $ 8,015,848 $ 8,010,249 $ 6,299,343 $ 1,710,906 $ — Fair Value Measurements at Reporting Date Using As of December 31, 2016 Carrying Amount Estimated Fair Value Quoted Prices in Active Markets for Identical Assets (Level 1) Significant Other Observable Inputs (Level 2) Significant Unobservable Inputs (Level 3) Financial assets: Cash and cash equivalents $ 782,023 $ 782,023 $ 782,023 $ — $ — Investment securities available-for-sale 1,611,698 1,611,698 — 1,611,698 — Investment securities held-to-maturity 512,770 513,273 — 513,273 — Accrued interest receivable 29,852 29,852 — 29,852 — Mortgage servicing rights, net 18,457 35,656 — 35,656 — Loans held for sale 61,794 61,794 — 61,794 Net loans held for investment $ 5,340,536 5,248,127 — 5,208,783 39,344 Derivative assets 2,749 2,749 — 2,749 — Deferred compensation plan assets 10,627 10,627 — 10,627 — Total financial assets $ 8,370,506 $ 8,295,799 $ 782,023 $ 7,474,432 $ 39,344 Financial liabilities: Total deposits, excluding time deposits $ 6,324,512 $ 6,324,512 $ 6,324,512 $ — $ — Time deposits 1,051,598 1,044,670 — 1,044,670 — Securities sold under repurchase agreements 537,556 537,556 — 537,556 — Other borrowed funds 6 6 — 6 — Accrued interest payable 5,421 5,421 — 5,421 — Long-term debt 27,970 27,477 — 27,477 — Subordinated debentures held by subsidiary trusts 82,477 73,554 — 73,554 — Derivative liabilities 1,314 1,314 — 1,314 — Deferred compensation plan liabilities 10,627 10,627 — 10,627 — Total financial liabilities $ 8,041,481 $ 8,025,137 $ 6,324,512 $ 1,700,625 $ —</t>
  </si>
  <si>
    <t>Recent Authoritative Accounting Guidance</t>
  </si>
  <si>
    <t>New Accounting Pronouncements and Changes in Accounting Principles [Abstract]</t>
  </si>
  <si>
    <t>Recent Authoritative Accounting Guidance ASU 2014-09 "Revenue from Contracts with Customers." The amendments in Accounting Standards Update ("ASU") 2014-09 introduce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ASU 2014-09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ASU 2015-14, “Revenue from Contracts with Customers (Topic 606) – Deferral of the Effective Date" was released in August of 2015 deferring the effective date of 2014-09 for all entities by one year until January 1, 2018. The Company is evaluating the new guidance to determine the impact it will have on its consolidated financial statements, results of operations or liquidity. ASU 2016-01 "Financial Instruments-Overall: Recognition and Measurement of Financial Assets and Financial Liabilities." The amendments in ASU 2016-1, among other things, (i) require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i) clarifies that an entity should evaluate the need for a valuation allowance on a deferred tax asset related to available-for-sale investment securities. The amendments in ASU 2016-1 will be effective for the Company on January 1, 2018, and are not expected to have a significant impact on the Company’s consolidated financial statements, results of operations or liquidity. ASU 2016-02 "Leases (Topic 842)." On February 25, 2016, the Financial Accounting Standards Board issued new lease accounting guidance in ASU No. 2016-02. Under the new guidance, lessees will be required to recognize a lease liability and a right of use asset for all leases (with the exception of short-term leases) at the commencement date of the lease and disclose key information about leasing arrangements. Accounting by lessors is largely unchanged. ASU 2016-02 will be effective for the Company on January 1, 2019 and will be applied using a modified retrospective approach. The Company is evaluating the new guidance to determine the impact ASU 2016-02 will have on its consolidated financial statements, results of operations or liquidity. ASU 2016-05 "Derivatives and Hedging (Topic 815): Effect of Derivative Contract Novations on Existing Hedge Accounting Relationships." The amendments in ASU 2016-05 clarify that a change in the counterparty to a derivative instrument that has been designated as the hedging instrument under ASC Topic 815 does not, in and of itself, require redesignation of that hedging relationship provided that all other hedge accounting criteria continue to be met. The amendments in ASU 2016-05 became effective for the Company on January 1, 2017, and did not impact the Company’s consolidated financial statements, results of operations or liquidity. ASU 2016-07 "Investments - Equity Method and Joint Ventures (Topic 323): Simplifying the Transition to the Equity Method of Accounting." The amendments in ASU 2016-07 eliminate the requirement that when an investment qualified for use of the equity method as a result of an increase in the level of ownership interest or degree of influence, an investor must adjust the investments, results of operations and retained earnings retroactively on a step-by-step basis as if the equity method had been in effect during all previous periods hat the investment had been held. The amendments in ASU 2016-07 also simplify the transition to the equity method of accounting by eliminating retroactive adjustment of the investment when an investment qualifies for use of the equity method, among other things. The amendments in ASU 2016-07 became effective for the Company on January 1, 2017, and did not impact the Company’s consolidated financial statements, results of operations or liquidity. ASU 2016-08 "Revenue from Contracts with Customers (Topic 606): Principal versus Agent Considerations (Reporting Revenue Gross versus Net)." The amendments in ASU 2016-08 were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The Company is continuing to evaluate the new guidance to determine the impact it will have on its consolidated financial statements, results of operations or liquidity. ASU 2016-09 "Compensation - Stock Compensation (Topic 718): Improvements to Employee Share-Based Payment Accounting." Under the amendments in ASU 2016-09,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excludes the amount of excess tax benefits that would have previously been recognized in additional paid-in capital. Additionally, excess tax benefits are classified along with other income tax cash flows as an operating activity rather than a financing activity, as was previously the case. The amendments in ASU 2016-09 also provide that an entity can make an entity-wide accounting policy election to either estimate the number of awards that are expected to vest (current GAAP) or account for forfeitures when they occur. The Company has elected to account for forfeitures when they occur. The amendments in ASU 2016-09 change the threshold to qualify for equity classification to permit withholding up to the maximum statutory tax rates (rather than the minimum as was previously the case) in the applicable jurisdictions. The amendments in ASU 2016-09 became effective for the Company on January 1, 2017, and resulted in a $1,788 reduction in income tax expense during the three months ended March 31, 2017, of which $1,395 was due to the the recognition of excess tax benefits related to outstanding stock option awards exercised during the period and $393 was due to the recognition of excess tax benefits related to the vesting of restricted stock. ASU No. 2016-10 "Revenue from Contracts with Customers (Topic 606): Identifying Performance Obligations and Licensing." The amendments in ASU 2016-10 were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The Company is continuing to evaluate the new guidance to determine the impact it will have on its consolidated financial statements, results of operations and liquidity. ASU No. 2016-13 "Financial Instruments - Credit Losses (Topic 326): Measurement of Credit Losses on Financial Instruments." The amendments in ASU 2016-13 require a financial asset or group of financial assets measured at amortized cost basis to be presented on a company's financial statements at the net amount expected to be collected based on historical experience, current conditions and reasonable and supportable forecasts. ASU 2016-13 requires a company's income statement to reflect the measurement of credit losses for newly recognized financial assets as well as the expected increases or decreases of expected credit losses that have taken place during the period. The amendments in ASU 2016-13 require that the allowance for credit losses for purchased financial assets with a more-than-insignificant amount of credit deterioration since origination be measured at amortized cost basis with the initial allowance for credit losses added to the purchase price rather than being reported as a credit loss expense. ASU 2016-13 also requires that credit losses relating to available-for-sale debt securities be recorded through an allowance for credit losses. The amendments in ASU 2016-13 are effective for the Company for fiscal years beginning after December 15, 2019, including interim periods within those fiscal years. The amendments will be applied through a cumulative-effect adjustment to retained earnings as of the beginning of the first reporting period. A prospective transition approach is required for debt securities for which other-than-temporary impairment was recognized before the effective date. Amounts previously recognized in accumulated other comprehensive income as of the date of adoption that relate to improvement in cash flows expected to be collected will continue to be accreted into income over the remaining life of the asset. Recoveries of amounts previously written off relating to improvements in cash flows after the date of adoption will be recorded in earnings when received. The Company is currently evaluating the new guidance to determine the impact it will have on its consolidated financial statements, results of operations and liquidity. ASU No. 2016-15 "Statement of Cash Flows (Topic 230): Classification of Certain Cash Receipts and Cash Payments." The amendments in ASU 2016-15 are intended to reduce diversity in practice in how eight particular transactions are classified in the statement of cash flows. The amendments in ASU 2016-15 are effective for the Company on January 1, 2018. Early adoption is permitted, provided that all of the amendments are adopted in the same period. Entities will be required to apply the guidance retrospectively. If it is impracticable to apply the guidance retrospectively for an issue, the amendments related to that issue would be applied prospectively. The amendments in ASU 2016-15 only affect the classification of certain items within the statement of cash flows, and are not expected to have a significant impact on impact on the Company’s consolidated financial statements, results of operations or liquidity. ASU No. 2017-04, “Intangibles - Goodwill and Other (Topic 350): Simplifying the Test for Goodwill Impairment.” The amendments in ASU 2017-04 remove Step 2 of the goodwill impairment test, which requires a hypothetical purchase price allocation. Goodwill impairment will now be the amount by which a reporting unit’s carrying value exceeds its fair value, not to exceed the carrying amount of goodwill. All other goodwill impairment guidance will remain largely unchanged. ASU No. 2017-04 is effective for interim and annual reporting periods beginning after December 15, 2019, applied prospectively. Early adoption is permitted for any impairment tests performed after January 1, 2017. The amendments in ASU 2017-04 are not expected to have a significant impact on the Company’s consolidated financial statements, results of operations or liquidity. ASU No. 2017-07, “Compensation - Retirement Benefits (Topic 750): Improving the Presentation of Net Periodic Pension Cost and Net Periodic Postretirement Benefit Cost.” The amendments in ASU 2017-07 requires employers to present the service cost component of the net periodic benefit cost in the same income statement line item as other employee compensation costs arising from services rendered during the period. The other components of net benefit cost are required to be presented in the income separately from the service cost component and outside a subtotal of income from operations, if one is presented. The amendments in ASU 2017-07 also allow only the service cost component to be eligible for capitalization. ASU No. 2017-07 is effective for the Company for interim and annual reporting periods beginning after December 15, 2017, with early adoption permitted. The amendments in ASU 2017-07 are applied retrospectively for the presentation of the service cost and other components of net periodic benefit cost in the income statement and prospectively for the capitalization of the service cost in other assets. ASU 2017-07 allow the use of a practical expedient the permits an employer to use the amounts disclosed in its pension and other post-retirement benefits plan footnote for the prior comparative periods as the estimation basis for applying the retrospective presentation requirements. Adoption of the amendments in ASU 2017-07 will not have a have a significant impact on the Company’s consolidated financial statements, results of operations or liquidity. ASU No. 2017-08, “Receivables - Nonrefundable Fees and Other Costs (Subtopic 310-20): Premium Amortization on Purchased Callable Debt Securities.” The amendments in ASU 2017-08 shorten the amortization period for the premium on certain purchased callable debt securities to the earliest call date. The new guidance does not change the accounting for purchased callable debt securities held at a discount; the discount continues to be amortized to maturity. ASU No. 2017-08 is effective for interim and annual reporting periods beginning after December 15, 2018, with early adoption permitted. The guidance calls for a modified retrospective transition approach under which a cumulative-effect adjustment will be made to retained earnings as of the beginning of the first reporting period in which the guidance is adopted. The Company currently amortizes premiums on callable debt securities to the earliest call date. As such, the amendments in ASU 2017-08 will not impact the Company's consolidated financial statements, results of operations and liquidity.</t>
  </si>
  <si>
    <t>Subsequent Events</t>
  </si>
  <si>
    <t>Subsequent Events [Abstract]</t>
  </si>
  <si>
    <t>Subsequent Events Subsequent events have been evaluated for potential recognition and disclosure through the date financial statements were filed with the SEC. On April 17, 2017 , the Company declared a quarterly dividend to common shareholders of $ 0.24 per share, to be paid on May 12, 2017 to shareholders of record as of May 2, 2017 . No other events requiring recognition or disclosure were identified.</t>
  </si>
  <si>
    <t>Investment Securities (Tables)</t>
  </si>
  <si>
    <t>Amortized Cost and Approximate Fair Values of Investment Securities</t>
  </si>
  <si>
    <t>The amortized cost and approximate fair values of investment securities are summarized as follows: March 31, 2017 Amortized Cost Gross Unrealized Gains Gross Unrealized Losses Estimated Fair Value Available-for-Sale: U.S. Treasury notes $ 3,608 $ 5 $ (1 ) $ 3,612 Obligations of U.S. government agencies 411,096 449 (4,302 ) 407,243 U.S. agency residential mortgage-backed securities &amp; collateralized mortgage obligations 1,243,751 8,257 (8,345 ) 1,243,663 Private mortgage-backed securities 106 1 (1 ) 106 Other investments 2,951 16 — 2,967 Total $ 1,661,512 $ 8,728 $ (12,649 ) $ 1,657,591 March 31, 2017 Amortized Cost Gross Unrealized Gains Gross Unrealized Losses Estimated Fair Value Held-to-Maturity: State, county and municipal securities $ 153,679 $ 3,121 $ (222 ) $ 156,578 Corporate securities 52,918 248 (67 ) 53,099 Obligations of U.S. government agencies 19,737 — (82 ) 19,655 U.S agency residential mortgage-backed securities &amp; collateralized mortgage obligations 264,427 9,044 (9,086 ) 264,385 Other investments 207 1 — 208 Total $ 490,968 $ 12,414 $ (9,457 ) $ 493,925 December 31, 2016 Amortized Cost Gross Unrealized Gains Gross Unrealized Losses Estimated Fair Value Available-for-Sale: U.S. Treasury notes $ 3,608 $ 5 $ (1 ) $ 3,612 Obligations of U.S. government agencies 397,411 343 (6,457 ) 391,297 U.S. agency residential mortgage-backed securities &amp; collateralized mortgage obligations 1,220,890 6,412 (13,601 ) 1,213,701 Private mortgage-backed securities 116 1 (1 ) 116 Other investments 2,951 21 — 2,972 Total $ 1,624,976 $ 6,782 $ (20,060 ) $ 1,611,698 December 31, 2016 Amortized Cost Gross Unrealized Gains Gross Unrealized Losses Estimated Fair Value Held-to-Maturity: State, county and municipal securities $ 160,192 $ 2,723 $ (542 ) $ 162,373 Corporate securities 53,032 139 (211 ) 52,960 Obligations of U.S. government agencies 19,737 — (162 ) 19,575 U.S. agency residential mortgage-backed securities &amp; collateralized mortgage obligations 279,578 7,804 (9,249 ) 278,133 Other investments 231 1 — 232 Total $ 512,770 $ 10,667 $ (10,164 ) $ 513,273</t>
  </si>
  <si>
    <t>Realized Gains (Losses) on Investments</t>
  </si>
  <si>
    <t>Gross realized gains and losses from the disposition of investment securities are summarized in the following table: Three Months Ended March 31, 2017 2016 Gross realized gains $ 2 $ 57 Gross realized losses — (78 )</t>
  </si>
  <si>
    <t>Gross Unrealized Losses and Fair Values of Investment Securities</t>
  </si>
  <si>
    <t>The following tables show the gross unrealized losses and fair values of investment securities, aggregated by investment category, and the length of time individual investment securities have been in a continuous unrealized loss position, as of March 31, 2017 and December 31, 2016 : Less than 12 Months 12 Months or More Total March 31, 2017 Fair Value Gross Unrealized Losses Fair Value Gross Unrealized Losses Fair Value Gross Unrealized Losses Available-for-Sale: U.S. Treasury notes $ 598 $ (1 ) $ — $ — $ 598 $ (1 ) Obligations of U.S. government agencies 324,693 (4,287 ) 9,984 (15 ) 334,677 (4,302 ) U.S. agency residential mortgage-backed securities &amp; collateralized mortgage obligations 652,089 (7,765 ) 23,282 (580 ) 675,371 (8,345 ) Private mortgage-backed securities — — 43 (1 ) 43 (1 ) Total $ 977,380 $ (12,053 ) $ 33,309 $ (596 ) $ 1,010,689 $ (12,649 ) Less than 12 Months 12 Months or More Total March 31, 2017 Fair Value Gross Unrealized Losses Fair Value Gross Unrealized Losses Fair Value Gross Unrealized Losses Held-to-Maturity: State, county and municipal securities $ 23,353 $ (218 ) $ 2,442 $ (4 ) $ 25,795 $ (222 ) U.S. agency residential mortgage-backed securities &amp; collateralized mortgage obligations 77,626 (7,816 ) 18,509 (1,270 ) 96,135 (9,086 ) Obligations of U.S. government agencies 19,655 (82 ) — — 19,655 (82 ) Corporate securities 16,061 (67 ) — — 16,061 (67 ) Total $ 136,695 $ (8,183 ) $ 20,951 $ (1,274 ) $ 157,646 $ (9,457 ) Less than 12 Months 12 Months or More Total December 31, 2016 Fair Value Gross Unrealized Losses Fair Value Gross Unrealized Losses Fair Value Gross Unrealized Losses Available-for-Sale: U.S. Treasury notes $ 598 $ (1 ) $ — $ — $ 598 $ (1 ) Obligations of U.S. government agencies 316,511 (6,457 ) — — 316,511 (6,457 ) U.S. agency residential mortgage-backed securities &amp; collateralized mortgage obligations 746,265 (13,102 ) 15,801 (499 ) 762,066 (13,601 ) Private mortgage-backed securities — — 48 (1 ) 48 (1 ) Total $ 1,063,374 $ (19,560 ) $ 15,849 $ (500 ) $ 1,079,223 $ (20,060 ) Less than 12 Months 12 Months or More Total December 31, 2016 Fair Value Gross Unrealized Losses Fair Value Gross Unrealized Losses Fair Value Gross Unrealized Losses Held-to-Maturity: State, county and municipal securities $ 42,518 $ (533 ) $ 2,831 $ (9 ) $ 45,349 $ (542 ) Obligations of U.S. government agencies 19,575 (162 ) — — 19,575 (162 ) U.S. agency residential mortgage-backed securities &amp; collateralized mortgage obligations 108,857 (7,973 ) 19,986 (1,276 ) 128,843 (9,249 ) Corporate securities 32,474 (211 ) — — 32,474 (211 ) Total $ 203,424 $ (8,879 ) $ 22,817 $ (1,285 ) $ 226,241 $ (10,164 )</t>
  </si>
  <si>
    <t>Maturities of Investment Securities</t>
  </si>
  <si>
    <t>Maturities of investment securities at March 31, 2017 are shown below. Maturities of mortgage-backed securities have been adjusted to reflect shorter maturities based upon estimated prepayments of principal. All other investment securities maturities are shown at contractual maturity dates. Available-for-Sale Held-to-Maturity March 31, 2017 Amortized Cost Estimated Fair Value Amortized Cost Estimated Fair Value Within one year $ 326,690 $ 326,645 $ 75,598 $ 76,786 After one year but within five years 1,108,186 1,105,388 278,753 278,372 After five years but within ten years 164,443 163,370 109,051 110,987 After ten years 62,193 62,188 27,566 27,780 Total $ 1,661,512 $ 1,657,591 $ 490,968 $ 493,925</t>
  </si>
  <si>
    <t>Loans (Tables)</t>
  </si>
  <si>
    <t>Schedule of Recorded Investment in Past Due Loans by Class</t>
  </si>
  <si>
    <t xml:space="preserve"> Total Loans 30 - 59 60 - 89 &gt; 90 30 or More Days Days Days Days Current Non-accrual Total As of March 31, 2017 Past Due Past Due Past Due Past Due Loans Loans Loans Real estate Commercial $ 4,936 $ 776 $ 322 $ 6,034 $ 1,784,284 $ 29,336 $ 1,819,654 Construction: Land acquisition &amp; development 398 165 — 563 194,943 4,906 200,412 Residential 1,418 — 706 2,124 141,288 440 143,852 Commercial 231 — — 231 116,542 4,381 121,154 Total construction loans 2,047 165 706 2,918 452,773 9,727 465,418 Residential 7,487 463 1,091 9,041 988,838 6,166 1,004,045 Agricultural 1,014 — 322 1,336 164,724 1,689 167,749 Total real estate loans 15,484 1,404 2,441 19,329 3,390,619 46,918 3,456,866 Consumer: Indirect consumer 5,742 1,525 516 7,783 753,337 1,357 762,477 Other consumer 794 425 59 1,278 143,881 284 145,443 Credit card 628 264 630 1,522 63,719 — 65,241 Total consumer loans 7,164 2,214 1,205 10,583 960,937 1,641 973,161 Commercial 3,176 1,733 711 5,620 787,125 25,096 817,841 Agricultural 2,738 83 170 2,991 121,576 925 125,492 Other, including overdrafts — — — — 3,182 — 3,182 Loans held for investment 28,562 5,434 4,527 38,523 5,263,439 74,580 5,376,542 Mortgage loans originated for sale — — — — 23,237 — 23,237 Total loans $ 28,562 $ 5,434 $ 4,527 $ 38,523 $ 5,286,676 $ 74,580 $ 5,399,779 Total Loans 30 - 59 60 - 89 &gt; 90 30 or More Days Days Days Days Current Non-accrual Total As of December 31, 2016 Past Due Past Due Past Due Past Due Loans Loans Loans Real estate Commercial $ 7,307 $ 1,099 $ 303 $ 8,709 $ 1,799,525 $ 26,211 $ 1,834,445 Construction: Land acquisition &amp; development 633 352 279 1,264 202,223 5,025 208,512 Residential 931 264 — 1,195 146,245 456 147,896 Commercial — — — — 124,827 762 125,589 Total construction loans 1,564 616 279 2,459 473,295 6,243 481,997 Residential 3,986 1,280 702 5,968 1,014,990 6,435 1,027,393 Agricultural 341 287 — 628 165,293 4,327 170,248 Total real estate loans 13,198 3,282 1,284 17,764 3,453,103 43,216 3,514,083 Consumer: Indirect consumer 8,425 2,329 712 11,466 740,163 780 752,409 Other consumer 1,322 235 167 1,724 146,006 357 148,087 Credit card 504 333 567 1,404 68,366 — 69,770 Total consumer loans 10,251 2,897 1,446 14,594 954,535 1,137 970,266 Commercial 3,171 727 734 4,632 767,878 25,432 797,942 Agricultural 1,518 362 14 1,894 127,956 3,008 132,858 Other, including overdrafts — 1 311 312 1,289 — 1,601 Loans held for investment 28,138 7,269 3,789 39,196 5,304,761 72,793 5,416,750 Mortgage loans originated for sale — — — — 61,794 — 61,794 Total loans $ 28,138 $ 7,269 $ 3,789 $ 39,196 $ 5,366,555 $ 72,793 $ 5,478,544</t>
  </si>
  <si>
    <t>Schedule of acquired loans with credit impairment</t>
  </si>
  <si>
    <t>The following table displays the outstanding unpaid principal balance and accrual status of loans acquired with credit impairment as of March 31, 2017 and 2016 : As of March 31, 2017 2016 Outstanding balance $ 32,623 $ 33,175 Carrying value Loans on accrual status 18,920 21,064 Total carrying value $ 18,920 $ 21,064 The following table summarizes changes in the accretable yield for loans acquired credit impaired for the three months ended March 31, 2017 and 2016 : Three Months Ended March 31, 2017 2016 Beginning balance $ 6,803 $ 6,713 Additions — — Accretion income (605 ) (614 ) Reductions due to exit events (570 ) (147 ) Reclassifications from nonaccretable differences 804 726 Ending balance $ 6,432 $ 6,678</t>
  </si>
  <si>
    <t>Schedule of Recorded Investment in Impaired Loans</t>
  </si>
  <si>
    <t xml:space="preserve">The following tables present information on the Company’s recorded investment in impaired loans as of dates indicated: As of March 31, 2017 Unpaid Total Principal Balance Recorded Investment With No Allowance Recorded Investment With Allowance Total Recorded Investment Related Allowance Real estate: Commercial $ 55,648 $ 24,392 $ 20,218 $ 44,610 $ 4,105 Construction: Land acquisition &amp; development 11,391 3,886 1,578 5,464 939 Residential 933 214 — 214 35 Commercial 4,734 228 4,267 4,495 2,870 Total construction loans 17,058 4,328 5,845 10,173 3,844 Residential 8,184 4,371 2,283 6,654 111 Agricultural 2,436 1,890 185 2,075 6 Total real estate loans 83,326 34,981 28,531 63,512 8,066 Commercial 40,135 14,760 18,319 33,079 7,176 Agricultural 1,188 691 464 1,155 223 Total $ 124,649 $ 50,432 $ 47,314 $ 97,746 $ 15,465 As of December 31, 2016 Unpaid Total Principal Balance Recorded Investment With No Allowance Recorded Investment With Allowance Total Recorded Investment Related Allowance Real estate: Commercial $ 57,017 $ 24,410 $ 21,420 $ 45,830 $ 2,847 Construction: Land acquisition &amp; development 12,084 4,330 1,813 6,143 826 Residential 1,555 219 619 838 1 Commercial 4,786 3,940 647 4,587 657 Total construction loans 18,425 8,489 3,079 11,568 1,484 Residential 8,222 4,074 2,470 6,544 253 Agricultural 5,069 4,509 181 4,690 4 Total real estate loans 88,733 41,482 27,150 68,632 4,588 Commercial 40,314 13,230 19,167 32,397 9,254 Agricultural 3,738 3,280 382 3,662 112 Total $ 132,785 $ 57,992 $ 46,699 $ 104,691 $ 13,954 The following table presents the average recorded investment in and income recognized on impaired loans for the periods indicated: Three Months Ended March 31, 2017 2016 Average Recorded Investment Income Recognized Average Recorded Investment Income Recognized Real estate: Commercial $ 45,220 $ 125 $ 33,483 $ 36 Construction: Land acquisition &amp; development 5,804 4 7,508 7 Residential 526 — 288 — Commercial 4,541 43 1,067 — Total construction loans 10,871 47 8,863 7 Residential 6,599 4 4,206 1 Agricultural 3,383 — 5,748 1 Total real estate loans 66,073 176 52,300 45 Commercial 32,738 49 23,379 15 Agricultural 2,409 2 856 — Total $ 101,220 $ 227 $ 76,535 $ 60 </t>
  </si>
  <si>
    <t>Schedule of Loans Renegotiated in Troubled Debt Restructurings</t>
  </si>
  <si>
    <t xml:space="preserve"> Number of Notes Type of Concession Principal Balance at Restructure Date Three Months Ended March 31, 2017 Interest only period Extension of term or amortization schedule Interest rate adjustment Other (1) Commercial real estate 4 $ 1,475 $ 162 $ — $ 909 $ 2,546 Commercial 13 495 1,968 — 4,981 7,444 Total loans restructured during period 17 $ 1,970 $ 2,130 $ — $ 5,890 $ 9,990 (1) Other includes concessions that reduce or defer payments for a specified period of time and/or concessions that do not fit into other designated categories. The Company considers a payment default to occur on troubled debt restructurings when the loan is 90 days or more past due or was placed on non-accrual status after the modification. </t>
  </si>
  <si>
    <t>Schedule of Recorded Investment in Criticized Loans by Class and Credit Quality Indicator</t>
  </si>
  <si>
    <t>The following tables present the Company’s recorded investment in criticized loans by class and credit quality indicator based on the most recent analysis performed as of the dates indicated: As of March 31, 2017 Other Assets Especially Mentioned Substandard Doubtful Total Criticized Loans Real estate: Commercial $ 73,394 $ 90,127 $ 12,118 $ 175,639 Construction: Land acquisition &amp; development 16,793 6,754 1,400 24,947 Residential 2,043 2,724 620 5,387 Commercial 1,494 3,385 4,284 9,163 Total construction loans 20,330 12,863 6,304 39,497 Residential 4,616 11,766 922 17,304 Agricultural 4,595 14,517 — 19,112 Total real estate loans 102,935 129,273 19,344 251,552 Consumer: Indirect consumer 471 2,096 76 2,643 Other consumer 586 962 213 1,761 Credit card — 127 — 127 Total consumer loans 1,057 3,185 289 4,531 Commercial 33,368 54,963 18,029 106,360 Agricultural 7,446 12,926 747 21,119 Total $ 144,806 $ 200,347 $ 38,409 $ 383,562 As of December 31, 2016 Other Assets Especially Mentioned Substandard Doubtful Total Criticized Loans Real estate: Commercial $ 85,292 $ 85,293 $ 10,842 $ 181,427 Construction: Land acquisition &amp; development 13,414 6,214 1,401 21,029 Residential 412 1,621 656 2,689 Commercial 1,555 6,344 664 8,563 Total construction loans 15,381 14,179 2,721 32,281 Residential 5,038 12,472 764 18,274 Agricultural 3,831 17,813 — 21,644 Total real estate loans 109,542 129,757 14,327 253,626 Consumer: Indirect consumer 778 1,527 101 2,406 Other consumer 681 1,036 264 1,981 Total consumer loans 1,459 2,563 365 4,387 Commercial 46,402 29,281 21,240 96,923 Agricultural 6,178 10,724 404 17,306 Total $ 163,581 $ 172,325 $ 36,336 $ 372,242</t>
  </si>
  <si>
    <t>Allowance for Loan Losses (Tables)</t>
  </si>
  <si>
    <t>Schedule of Allowance for Loan Losses by Portfolio Segment</t>
  </si>
  <si>
    <t>The following tables present a summary of changes in the allowance for loan losses by portfolio segment for the periods indicated: Three Months Ended March 31, 2017 Real Estate Consumer Commercial Agriculture Other Total Allowance for loan losses: Beginning balance $ 28,625 $ 7,711 $ 38,092 $ 1,786 $ — $ 76,214 Provision charged to operating expense 4,387 2,048 (4,128 ) (577 ) — 1,730 Less loans charged-off (444 ) (2,596 ) (793 ) (22 ) — (3,855 ) Add back recoveries of loans previously charged-off 524 1,205 391 22 — 2,142 Ending balance $ 33,092 $ 8,368 $ 33,562 $ 1,209 $ — $ 76,231 As of March 31, 2017 Real Estate Consumer Commercial Agriculture Other Total Allowance for loan losses: Loans individually evaluated for impairment $ 8,066 $ — $ 7,176 $ 223 $ — $ 15,465 Loans collectively evaluated for impairment 25,026 8,368 26,386 986 — 60,766 Allowance for loan losses $ 33,092 $ 8,368 $ 33,562 $ 1,209 $ — $ 76,231 Loans held for investment: Individually evaluated for impairment $ 63,512 $ — $ 33,079 $ 1,155 $ — $ 97,746 Collectively evaluated for impairment 3,393,354 973,161 784,762 124,337 3,182 5,278,796 Total loans $ 3,456,866 $ 973,161 $ 817,841 $ 125,492 $ 3,182 $ 5,376,542 Three Months Ended March 31, 2016 Real Estate Consumer Commercial Agriculture Other Total Allowance for loan losses: Beginning balance $ 52,296 $ 5,144 $ 18,775 $ 602 $ — $ 76,817 Provision charged to operating expense (16,081 ) 1,229 17,690 1,162 — 4,000 Less loans charged-off (1,922 ) (1,892 ) (488 ) — — (4,302 ) Add back recoveries of loans previously charged-off 2,359 775 275 — — 3,409 Ending balance $ 36,652 $ 5,256 $ 36,252 $ 1,764 $ — $ 79,924 As of December 31, 2016 Real Estate Consumer Commercial Agriculture Other Total Allowance for loan losses: Loans individually evaluated for impairment $ 4,588 $ — $ 9,254 $ 112 $ — $ 13,954 Loans collectively evaluated for impairment 24,037 7,711 28,838 1,674 — 62,260 Allowance for loan losses $ 28,625 $ 7,711 $ 38,092 $ 1,786 $ — $ 76,214 Loans held for investment: Individually evaluated for impairment $ 68,632 $ — $ 32,397 $ 3,662 $ — $ 104,691 Collectively evaluated for impairment 3,445,451 970,266 765,545 129,196 1,601 5,312,059 Total loans $ 3,514,083 $ 970,266 $ 797,942 $ 132,858 $ 1,601 $ 5,416,750</t>
  </si>
  <si>
    <t>OREO (Tables)</t>
  </si>
  <si>
    <t>Other Real Estate Owned Roll Forward</t>
  </si>
  <si>
    <t>Information with respect to the Company's other real estate owned follows: Three Months Ended March 31, 2017 2016 Beginning balance $ 10,019 $ 6,254 Additions 368 3,227 Valuation adjustments (47 ) (17 ) Dispositions (912 ) (207 ) Ending balance $ 9,428 $ 9,257 The carrying values of foreclosed residential real estate properties included in other real estate owned were $ 2,538 and $2,282 as of March 31, 2017 and December 31, 2016, respectively. The Company did not have any consumer mortgage loans collateralized by residential real estate property that were in the process of foreclosure as of March 31, 2017 or December 31, 2016.</t>
  </si>
  <si>
    <t>Derivatives and Hedging (Tables)</t>
  </si>
  <si>
    <t>Schedule of Notional Amounts of Outstanding Derivative Positions [Table Text Block]</t>
  </si>
  <si>
    <t xml:space="preserve"> March 31, 2017 December 31, 2016 Notional Amount Estimated Fair Value Notional Amount Estimated Fair Value Derivative Assets (included in other assets): Derivatives designated as hedges: Interest rate swap contracts $ 100,000 $ 16 $ — $ — Non-hedging interest rate derivatives: Interest rate swap contracts 53,188 1,295 53,593 1,332 Interest rate lock commitments 61,915 1,712 73,422 1,131 Forward loan sales contracts — — 126,836 286 Total derivative assets $ 215,103 $ 3,023 $ 253,851 $ 2,749 Derivative Liabilities (included in accounts payable and accrued expenses): Derivatives designated as hedges: Interest rate swap contracts $ — $ — $ 100,000 $ 33 Non-hedging interest rate derivatives: Interest rate swap contracts 53,188 1,283 53,593 1,281 Forward loan sales contracts 84,004 405 — — Total derivative liabilities $ 137,192 $ 1,688 $ 153,593 $ 1,314</t>
  </si>
  <si>
    <t>Schedule of Derivative Instruments, Effect on Other Comprehensive Income (Loss) [Table Text Block]</t>
  </si>
  <si>
    <t xml:space="preserve"> Three Months Ended March 31, 2017 2016 Derivatives designated as hedges: Amount of gain (loss) recognized in other comprehensive income (effective portion) $ 49 $ (2,197 ) Non-hedging interest rate derivatives: Amount of loss recognized in other non-interest income (39 ) (29 ) Amount of net fee expense recognized in other non-interest income (42 ) — Amount of net gains (losses) recognized in mortgage banking revenues (109 ) 695</t>
  </si>
  <si>
    <t>Earnings per Share (Tables)</t>
  </si>
  <si>
    <t>Computation of Basic and Diluted Earnings per Share</t>
  </si>
  <si>
    <t>The following table sets forth the computation of basic and diluted earnings per share for the three month periods ended March 31, 2017 and 2016 : Three Months Ended March 31, 2017 2016 Net income $ 23,126 $ 20,124 Weighted average common shares outstanding for basic earnings per share computation 44,680,258 44,719,218 Dilutive effects of stock-based compensation 558,650 394,834 Weighted average common shares outstanding for diluted earnings per common share computation 45,238,908 45,114,052 Basic earnings per common share $ 0.52 $ 0.45 Diluted earnings per common share $ 0.51 $ 0.45 Anti-dilutive unvested time restricted stock 96,897 40,865</t>
  </si>
  <si>
    <t>Regulatory Capital (Tables)</t>
  </si>
  <si>
    <t>Schedule of Compliance with Regulatory Capital Requirements under Banking Regulations</t>
  </si>
  <si>
    <t>Actual capital amounts and ratios for the Company and its bank subsidiary, as of March 31, 2017 and December 31, 2016 are presented in the following tables: Actual Adequately Capitalized Basel III Phase-In Schedule Adequately Capitalized Basel III Fully Phased-In Well Capitalized (1) Amount Ratio Amount Ratio Amount Ratio Amount Ratio March 31, 2017 Total risk-based capital: Consolidated $ 957,008 14.94 % $ 592,579 9.25 % $ 672,658 10.5 % $ 640,626 10.0 % FIB 861,953 13.52 589,927 9.25 669,646 10.5 637,759 10.0 Tier 1 risk-based capital: Consolidated 880,777 13.75 464,454 7.25 544,532 8.5 512,501 8.0 FIB 785,722 12.32 462,375 7.25 542,095 8.5 510,207 8.0 Common equity tier 1 risk-based capital: Consolidated 800,777 12.50 368,360 5.75 448,438 7.0 416,407 6.5 FIB 785,722 12.32 366,711 5.75 446,431 7.0 414,543 6.5 Leverage capital ratio: Consolidated 880,777 10.09 349,244 4.00 349,244 4.0 436,555 5.0 FIB 785,722 9.02 348,525 4.00 348,525 4.0 435,656 5.0 Actual Adequately Capitalized Basel III Phase-In Schedule Adequately Capitalized Basel III Fully Phased-In Well Capitalized (1) Amount Ratio Amount Ratio Amount Ratio Amount Ratio December 31, 2016 Total risk-based capital: Consolidated $ 974,488 15.13 % $ 555,665 8.63 % $ 676,070 10.5 % $ 643,876 10.0 % FIB 841,967 13.13 553,459 8.63 673,386 10.5 641,320 10.0 Tier 1 risk-based capital: Consolidated 894,273 13.89 426,890 6.63 547,295 8.5 $ 515,101 8.0 FIB 765,753 11.94 425,195 6.63 545,122 8.5 513,056 8.0 Common equity tier 1 risk-based capital: Consolidated 814,273 12.65 330,308 5.13 450,713 7.0 $ 418,519 6.5 FIB 765,753 11.94 328,997 5.13 448,924 7.0 416,858 6.5 Leverage capital ratio: Consolidated 894,273 10.11 353,838 4.00 353,838 4.0 $ 442,297 5.0 FIB 765,753 8.69 352,283 4.00 352,283 4.0 440,353 5.0 (1) The ratios for the well capitalized requirement are only applicable to FIB. However, the Company manages its capital position as if the requirement applies to the consolidated entity and has presented the ratios as if they also applied on a consolidated basis.</t>
  </si>
  <si>
    <t>Other Comprehensive Income (Tables)</t>
  </si>
  <si>
    <t>Schedule of Comprehensive Income (Loss)</t>
  </si>
  <si>
    <t xml:space="preserve">Other Comprehensive Income/Loss The gross amounts of each component of other comprehensive income and the related tax effects are as follows: Pre-tax Tax (Expense) Benefit Net of Tax Three Months Ended March 31, 2017 2016 2017 2016 2017 2016 Investment securities available-for sale: Change in net unrealized gains during period $ 9,354 $ 8,613 $ 3,681 $ 3,360 $ 5,673 $ 5,253 Reclassification adjustment for net (gains) losses included in net income (2 ) 21 (1 ) 8 (1 ) 13 Change in unamortized loss on available- for-sale securities transferred into held-to- maturity 463 465 182 183 281 282 Unrealized (gain) loss on derivatives 49 (2,197 ) 19 (835 ) 30 (1,362 ) Defined benefits post-retirement benefit plan: Change in net actuarial (gain) loss (739 ) 15 (291 ) 6 (448 ) 9 Total other comprehensive income $ 9,125 $ 6,917 $ 3,590 $ 2,722 $ 5,535 $ 4,195 </t>
  </si>
  <si>
    <t>Schedule of Accumulated Other Comprehensive Income (Loss)</t>
  </si>
  <si>
    <t>The components of accumulated other comprehensive loss, net of related tax effects, are as follows: March 31, December 31, Net unrealized loss on investment securities available-for-sale $ (4,190 ) $ (10,143 ) Net unrealized gain on derivatives 1,590 2,038 Net actuarial gain (loss) on defined benefit post-retirement benefit plans 7 (23 ) Net accumulated other comprehensive loss $ (2,593 ) $ (8,128 )</t>
  </si>
  <si>
    <t>Fair Value Measurements (Tables)</t>
  </si>
  <si>
    <t>Schedule of Financial Assets and Financial Liabilities Measured at Fair Value on a Recurring Basis</t>
  </si>
  <si>
    <t xml:space="preserve">Financial assets and financial liabilities measured at fair value on a recurring basis are as follows: Fair Value Measurements at Reporting Date Using As of March 31, 2017 Balance Quoted Prices in Active Markets for Identical Assets (Level 1) Significant Other Observable Inputs (Level 2) Significant Unobservable Inputs (Level 3) Investment securities available-for-sale: U.S. Treasury Notes $ 3,612 $ — $ 3,612 $ — Obligations of U.S. government agencies 407,243 — 407,243 — U.S. agencies mortgage-backed securities &amp; collateralized mortgage obligations 1,243,663 — 1,243,663 — Private mortgage-backed securities 106 — 106 — Other investments 2,967 — 2,967 — Loans held for sale 23,237 — 23,237 — Derivative assets: Interest rate swap contracts 1,311 — 1,311 — Interest rate lock commitments 1,712 — 1,712 — Derivative liabilities: Interest rate swap contracts 1,283 — 1,283 — Forward loan sale contracts 405 — 405 — Deferred compensation plan assets 11,108 — 11,108 — Deferred compensation plan liabilities 11,108 — 11,108 — Fair Value Measurements at Reporting Date Using As of December 31, 2016 Balance Quoted Prices in Active Markets for Identical Assets (Level 1) Significant Other Observable Inputs (Level 2) Significant Unobservable Inputs (Level 3) Investment securities available-for-sale: U.S. Treasury notes $ 3,612 $ — $ 3,612 $ — Obligations of U.S. government agencies 391,297 — 391,297 — U.S. agencies mortgage-backed securities &amp; collateralized mortgage obligations 1,213,701 — 1,213,701 — Private mortgage-backed securities 116 — 116 — Other investments 2,972 — 2,972 — Loans held for sale 61,794 — 61,794 — Derivative assets: Interest rate swap contracts 1,332 — 1,332 — Interest rate lock commitments 1,131 — 1,131 — Forward loan sales contracts 286 — 286 — Derivative liabilities Interest rate swap contracts 1,314 — 1,314 — Deferred compensation plan assets 10,627 — 10,627 — Deferred compensation plan liabilities 10,627 — 10,627 — </t>
  </si>
  <si>
    <t>Schedule of Financial Assets and Financial Liabilities Measured at Fair Value on a Non-Recurring Basis</t>
  </si>
  <si>
    <t>The following table presents information about the Company’s assets and liabilities measured at fair value on a non-recurring basis: Fair Value Measurements at Reporting Date Using As of March 31, 2017 Balance Quoted Prices in Active Markets for Identical Assets (Level 1) Significant Other Observable Inputs (Level 2) Significant Unobservable Inputs (Level 3) Impaired loans $ 37,484 $ — $ — $ 37,484 Other real estate owned 1,682 — — 1,682 Long-lived assets to be disposed of by sale 356 — — 356 Fair Value Measurements at Reporting Date Using As of December 31, 2016 Balance Quoted Prices in Active Markets for Identical Assets (Level 1) Significant Other Observable Inputs (Level 2) Significant Unobservable Inputs (Level 3) Impaired loans $ 39,344 $ — $ — $ 39,344 Other real estate owned 2,110 — — 2,110 Long-lived assets to be disposed of by sale 1,335 — — 1,335</t>
  </si>
  <si>
    <t>Fair Value Inputs, Assets, Quantitative Information</t>
  </si>
  <si>
    <t xml:space="preserve"> Fair Value As of March 31, 2017 December 31, 2016 Valuation Technique Unobservable Inputs Range (Weighted Average) Impaired loans $ 37,484 $ 39,344 Appraisal Appraisal adjustment 0% - 66% (31%) Other real estate owned 1,682 2,110 Appraisal Appraisal adjustment 8% - 96% (18%) Long-lived assets to be disposed of by sale 356 1,335 Appraisal Appraisal adjustment 0% - 9% (6%) </t>
  </si>
  <si>
    <t>Fair Value, by Balance Sheet Grouping</t>
  </si>
  <si>
    <t xml:space="preserve"> Fair Value Measurements at Reporting Date Using As of March 31, 2017 Carrying Amount Estimated Fair Value Quoted Prices in Active Markets for Identical Assets (Level 1) Significant Other Observable Inputs (Level 2) Significant Unobservable Inputs (Level 3) Financial assets: Cash and cash equivalents $ 807,952 $ 807,952 $ 807,952 $ — $ — Investment securities available-for-sale 1,657,591 1,657,591 — 1,657,591 — Investment securities held-to-maturity 490,968 493,925 — 493,925 — Accrued interest receivable 27,712 27,712 — 27,712 — Mortgage servicing rights, net 19,454 36,151 — 36,151 — Loans held for sale 23,237 23,237 — 23,237 — Net loans held for investment 5,300,311 5,148,977 — 5,111,493 37,484 Derivative assets 3,023 3,023 — 3,023 — Deferred compensation plan assets 11,108 11,108 — 11,108 — Total financial assets $ 8,341,356 $ 8,209,676 $ 807,952 $ 7,364,240 $ 37,484 Financial liabilities: Total deposits, excluding time deposits $ 6,299,343 $ 6,299,343 $ 6,299,343 $ — $ — Time deposits 1,000,836 992,746 — 992,746 — Securities sold under repurchase agreements 587,570 587,570 — 587,570 — Other borrowed funds 1 1 — 1 — Accrued interest payable 4,831 4,831 — 4,831 — Long-term debt 27,994 27,520 — 27,520 — Subordinated debentures held by subsidiary trusts 82,477 85,442 — 85,442 — Derivative liabilities 1,688 1,688 — 1,688 — Deferred compensation plan liabilities 11,108 11,108 — 11,108 — Total financial liabilities $ 8,015,848 $ 8,010,249 $ 6,299,343 $ 1,710,906 $ — Fair Value Measurements at Reporting Date Using As of December 31, 2016 Carrying Amount Estimated Fair Value Quoted Prices in Active Markets for Identical Assets (Level 1) Significant Other Observable Inputs (Level 2) Significant Unobservable Inputs (Level 3) Financial assets: Cash and cash equivalents $ 782,023 $ 782,023 $ 782,023 $ — $ — Investment securities available-for-sale 1,611,698 1,611,698 — 1,611,698 — Investment securities held-to-maturity 512,770 513,273 — 513,273 — Accrued interest receivable 29,852 29,852 — 29,852 — Mortgage servicing rights, net 18,457 35,656 — 35,656 — Loans held for sale 61,794 61,794 — 61,794 Net loans held for investment $ 5,340,536 5,248,127 — 5,208,783 39,344 Derivative assets 2,749 2,749 — 2,749 — Deferred compensation plan assets 10,627 10,627 — 10,627 — Total financial assets $ 8,370,506 $ 8,295,799 $ 782,023 $ 7,474,432 $ 39,344 Financial liabilities: Total deposits, excluding time deposits $ 6,324,512 $ 6,324,512 $ 6,324,512 $ — $ — Time deposits 1,051,598 1,044,670 — 1,044,670 — Securities sold under repurchase agreements 537,556 537,556 — 537,556 — Other borrowed funds 6 6 — 6 — Accrued interest payable 5,421 5,421 — 5,421 — Long-term debt 27,970 27,477 — 27,477 — Subordinated debentures held by subsidiary trusts 82,477 73,554 — 73,554 — Derivative liabilities 1,314 1,314 — 1,314 — Deferred compensation plan liabilities 10,627 10,627 — 10,627 — Total financial liabilities $ 8,041,481 $ 8,025,137 $ 6,324,512 $ 1,700,625 $ —</t>
  </si>
  <si>
    <t>Business Combination (Details)</t>
  </si>
  <si>
    <t>May 30, 2017</t>
  </si>
  <si>
    <t>Mar. 31, 2017USD ($)$ / shares</t>
  </si>
  <si>
    <t>Dec. 31, 2016USD ($)</t>
  </si>
  <si>
    <t>Business Acquisition [Line Items]</t>
  </si>
  <si>
    <t>Deposits</t>
  </si>
  <si>
    <t>Estimate of total assets</t>
  </si>
  <si>
    <t>Bank of the Cascades [Member]</t>
  </si>
  <si>
    <t>Number of banking offices</t>
  </si>
  <si>
    <t>Loans Receivable, Net</t>
  </si>
  <si>
    <t>Business Acquisition Conversion Rate</t>
  </si>
  <si>
    <t>Estimate of Consideration Transferred</t>
  </si>
  <si>
    <t>Bank of the Cascades [Member] | Class A Common Stock</t>
  </si>
  <si>
    <t>Business Acquisition Conversion Share Rate | $ / shares</t>
  </si>
  <si>
    <t>Subsequent Event [Member] | Bank of the Cascades [Member] | Class A Common Stock</t>
  </si>
  <si>
    <t>Business Acquisition, Expected Effective Date of Acquisition</t>
  </si>
  <si>
    <t>May 30,
		2017</t>
  </si>
  <si>
    <t>Amortized Cost and Approximate Fair Values of Investment Securities (Details) - USD ($) $ in Thousands</t>
  </si>
  <si>
    <t>Available-for-Sale:</t>
  </si>
  <si>
    <t>Available-for-Sale, Amortized Cost</t>
  </si>
  <si>
    <t>Available-for-sale Securities, Gross Unrealized Gain1</t>
  </si>
  <si>
    <t>Available-for-sale Securities, Gross Unrealized Loss1</t>
  </si>
  <si>
    <t>Available-for-Sale, Estimated Fair Value</t>
  </si>
  <si>
    <t>Held-to-Maturity:</t>
  </si>
  <si>
    <t>Held-to-Maturity, Amortized Cost</t>
  </si>
  <si>
    <t>Held-to-maturity Securities, Gross Unrealized Gain1</t>
  </si>
  <si>
    <t>Held-to-maturity Securities, Gross Unrealized Loss1</t>
  </si>
  <si>
    <t>US Treasury Securities [Member]</t>
  </si>
  <si>
    <t>Obligations of U.S. government agencies</t>
  </si>
  <si>
    <t>U.S. agency residential mortgage-backed securities &amp; collateralized mortgage obligations</t>
  </si>
  <si>
    <t>Private mortgage-backed securities</t>
  </si>
  <si>
    <t>State, county and municipal securities</t>
  </si>
  <si>
    <t>Corporate securities</t>
  </si>
  <si>
    <t>Other Investments</t>
  </si>
  <si>
    <t>Investment Securities Realized Gains (Losses) on Investments (Details) - USD ($) $ in Thousands</t>
  </si>
  <si>
    <t>Gross realized gains</t>
  </si>
  <si>
    <t>Gross realized losses</t>
  </si>
  <si>
    <t>Investment Securities Gross Unrealized Losses and Fair Values of Investment Securities (Details) $ in Thousands</t>
  </si>
  <si>
    <t>Mar. 31, 2017USD ($)securities</t>
  </si>
  <si>
    <t>Dec. 31, 2016USD ($)securities</t>
  </si>
  <si>
    <t>Available-for-sale Securities, Continuous Unrealized Loss Position, Less than Twelve Months, Fair Value</t>
  </si>
  <si>
    <t>Available-for-sale Securities, Continuous Unrealized Loss Position, Less Than 12 months, Aggregate Loss1</t>
  </si>
  <si>
    <t>Available-for-Sale, 12 Months or More Fair Value</t>
  </si>
  <si>
    <t>Available-for-sale Securities, Continuous Unrealized Loss Position, 12 months or Longer, Aggregate Loss1</t>
  </si>
  <si>
    <t>Available-for-Sale, Total Fair Value</t>
  </si>
  <si>
    <t>Available-for-sale Securities, Continuous Unrealized Loss Position, Aggregate Loss1</t>
  </si>
  <si>
    <t>Held-to-Maturity, Less than 12 Months Fair Value</t>
  </si>
  <si>
    <t>Held-to-maturity Securities, Continuous Unrealized Loss Position, Less Than 12 months, Aggregate Loss1</t>
  </si>
  <si>
    <t>Held-to-Maturity, 12 Months or More Fair Value</t>
  </si>
  <si>
    <t>Held-to-Maturity, 12 Months or More Gross Unrealized Losses</t>
  </si>
  <si>
    <t>Held-to-Maturity, Total Fair Value</t>
  </si>
  <si>
    <t>Held-to-maturity Securities, Continuous Unrealized Loss Position, Aggregate Loss1</t>
  </si>
  <si>
    <t>Available-for-Sale and Held-to-Maturity:</t>
  </si>
  <si>
    <t>Investment Securities in an Unrealized Loss Position (Number of Securities) | securities</t>
  </si>
  <si>
    <t>Maturities of Investment Securities (Details) - USD ($) $ in Thousands</t>
  </si>
  <si>
    <t>Available-for-sale Securities, Debt Maturities, Amortized Cost Basis, Rolling Maturity</t>
  </si>
  <si>
    <t>Available-for-Sale Amortized Cost, Within One Year</t>
  </si>
  <si>
    <t>Available-for-Sale Amortized Cost, After One Year but Within Five Years</t>
  </si>
  <si>
    <t>Available-for-Sale Amortized Cost, After Five Years but Within Ten Years</t>
  </si>
  <si>
    <t>Available-for-Sale Amortized Cost, After Ten Years</t>
  </si>
  <si>
    <t>Available-for-sale Securities, Debt Maturities, Fair Value, Rolling Maturity</t>
  </si>
  <si>
    <t>Available-for-Sale Estimated Fair Value, Within One Year</t>
  </si>
  <si>
    <t>Available-for-Sale Estimated Fair Value, After One Year but Within Five Years</t>
  </si>
  <si>
    <t>Available-for-Sale Estimated Fair Value, After Ten Years</t>
  </si>
  <si>
    <t>Available-for-Sale Estimated Fair Value, After Five Years but Within Ten Years</t>
  </si>
  <si>
    <t>Held-to-maturity Securities, Debt Maturities, Net Carrying Amount</t>
  </si>
  <si>
    <t>Held-to-Maturity Amortized Cost, Within One Year</t>
  </si>
  <si>
    <t>Held-to-Maturity Amortized Cost, After One Year but Within Five Years</t>
  </si>
  <si>
    <t>Held-to-Maturity Amortized Cost, After Five Years but Within Ten Years</t>
  </si>
  <si>
    <t>Held-to-Maturity Amortized Cost, After Ten Years</t>
  </si>
  <si>
    <t>Held-to-maturity Securities, Debt Maturities, Fair Value, Rolling Maturity</t>
  </si>
  <si>
    <t>Held-to-Maturity Estimated Fair Value, Within One Year</t>
  </si>
  <si>
    <t>Held-to-Maturity Estimated Fair Value, After One Year but Within Five Years</t>
  </si>
  <si>
    <t>Held-to-Maturity Estimated Fair Value, After Five Years but Within Ten Years</t>
  </si>
  <si>
    <t>Held-to-Maturity Estimated Fair Value, After Ten Years</t>
  </si>
  <si>
    <t>Callable Within One Year</t>
  </si>
  <si>
    <t>Available-for-sale Securities and Held-to-maturity Securities</t>
  </si>
  <si>
    <t>Investment Securities Primarily Classified as Available-for-Sale, Amortized Costs, After One Year but Within Five Years</t>
  </si>
  <si>
    <t>Investment Securities Primarily Classified as Available-for-Sale, Fair Value, After One Year but Within Five Years</t>
  </si>
  <si>
    <t>Schedule of Loans by Class (Details) - USD ($) $ in Thousands</t>
  </si>
  <si>
    <t>Loans and Leases Receivable [Line Items]</t>
  </si>
  <si>
    <t>Commercial real estate</t>
  </si>
  <si>
    <t>Land acquisition &amp; development construction real estate</t>
  </si>
  <si>
    <t>Residential construction real estate</t>
  </si>
  <si>
    <t>Commercial construction real estate</t>
  </si>
  <si>
    <t>Total construction loans</t>
  </si>
  <si>
    <t>Residential real estate</t>
  </si>
  <si>
    <t>Agricultural real estate</t>
  </si>
  <si>
    <t>Total real estate loans</t>
  </si>
  <si>
    <t>Indirect consumer</t>
  </si>
  <si>
    <t>Other consumer</t>
  </si>
  <si>
    <t>Credit card consumer</t>
  </si>
  <si>
    <t>Total consumer loans</t>
  </si>
  <si>
    <t>Commercial</t>
  </si>
  <si>
    <t>Agricultural</t>
  </si>
  <si>
    <t>Other, including overdrafts</t>
  </si>
  <si>
    <t>Schedule of Recorded Investment in Past Due Loans by Class (Details) - USD ($) $ in Thousands</t>
  </si>
  <si>
    <t>Loans and Leases Receivable Recorded Investment, Past Due [Line Items]</t>
  </si>
  <si>
    <t>Interest Income on Non-Accrual Loans if Accrued</t>
  </si>
  <si>
    <t>Total Loans 30 or More Days Past Due</t>
  </si>
  <si>
    <t>Current Loans</t>
  </si>
  <si>
    <t>Non-accrual Loans</t>
  </si>
  <si>
    <t>Mortgage loans originated for sale</t>
  </si>
  <si>
    <t>Financing Receivables, 30 to 59 Days Past Due [Member] | Commercial real estate</t>
  </si>
  <si>
    <t>Financing Receivables, 30 to 59 Days Past Due [Member] | Land acquisition &amp; development construction real estate</t>
  </si>
  <si>
    <t>Financing Receivables, 30 to 59 Days Past Due [Member] | Residential construction real estate</t>
  </si>
  <si>
    <t>Financing Receivables, 30 to 59 Days Past Due [Member] | Commercial construction real estate</t>
  </si>
  <si>
    <t>Financing Receivables, 30 to 59 Days Past Due [Member] | Total construction loans</t>
  </si>
  <si>
    <t>Financing Receivables, 30 to 59 Days Past Due [Member] | Residential real estate</t>
  </si>
  <si>
    <t>Financing Receivables, 30 to 59 Days Past Due [Member] | Agricultural real estate</t>
  </si>
  <si>
    <t>Financing Receivables, 30 to 59 Days Past Due [Member] | Total real estate loans</t>
  </si>
  <si>
    <t>Financing Receivables, 30 to 59 Days Past Due [Member] | Indirect consumer</t>
  </si>
  <si>
    <t>Financing Receivables, 30 to 59 Days Past Due [Member] | Other consumer</t>
  </si>
  <si>
    <t>Financing Receivables, 30 to 59 Days Past Due [Member] | Credit card consumer</t>
  </si>
  <si>
    <t>Financing Receivables, 30 to 59 Days Past Due [Member] | Total consumer loans</t>
  </si>
  <si>
    <t>Financing Receivables, 30 to 59 Days Past Due [Member] | Commercial</t>
  </si>
  <si>
    <t>Financing Receivables, 30 to 59 Days Past Due [Member] | Agricultural</t>
  </si>
  <si>
    <t>Financing Receivables, 30 to 59 Days Past Due [Member] | Other, including overdrafts</t>
  </si>
  <si>
    <t>Financing Receivables, 30 to 59 Days Past Due [Member] | Loans held for investment</t>
  </si>
  <si>
    <t>Financing Receivables, 30 to 59 Days Past Due [Member] | Mortgage loans originated for sale</t>
  </si>
  <si>
    <t>Financing Receivables, 30 to 59 Days Past Due [Member] | Total loans</t>
  </si>
  <si>
    <t>Financing Receivables, 60 to 89 Days Past Due [Member] | Commercial real estate</t>
  </si>
  <si>
    <t>Financing Receivables, 60 to 89 Days Past Due [Member] | Land acquisition &amp; development construction real estate</t>
  </si>
  <si>
    <t>Financing Receivables, 60 to 89 Days Past Due [Member] | Residential construction real estate</t>
  </si>
  <si>
    <t>Financing Receivables, 60 to 89 Days Past Due [Member] | Commercial construction real estate</t>
  </si>
  <si>
    <t>Financing Receivables, 60 to 89 Days Past Due [Member] | Total construction loans</t>
  </si>
  <si>
    <t>Financing Receivables, 60 to 89 Days Past Due [Member] | Residential real estate</t>
  </si>
  <si>
    <t>Financing Receivables, 60 to 89 Days Past Due [Member] | Agricultural real estate</t>
  </si>
  <si>
    <t>Financing Receivables, 60 to 89 Days Past Due [Member] | Total real estate loans</t>
  </si>
  <si>
    <t>Financing Receivables, 60 to 89 Days Past Due [Member] | Indirect consumer</t>
  </si>
  <si>
    <t>Financing Receivables, 60 to 89 Days Past Due [Member] | Other consumer</t>
  </si>
  <si>
    <t>Financing Receivables, 60 to 89 Days Past Due [Member] | Credit card consumer</t>
  </si>
  <si>
    <t>Financing Receivables, 60 to 89 Days Past Due [Member] | Total consumer loans</t>
  </si>
  <si>
    <t>Financing Receivables, 60 to 89 Days Past Due [Member] | Commercial</t>
  </si>
  <si>
    <t>Financing Receivables, 60 to 89 Days Past Due [Member] | Agricultural</t>
  </si>
  <si>
    <t>Financing Receivables, 60 to 89 Days Past Due [Member] | Other, including overdrafts</t>
  </si>
  <si>
    <t>Financing Receivables, 60 to 89 Days Past Due [Member] | Loans held for investment</t>
  </si>
  <si>
    <t>Financing Receivables, 60 to 89 Days Past Due [Member] | Mortgage loans originated for sale</t>
  </si>
  <si>
    <t>Financing Receivables, 60 to 89 Days Past Due [Member] | Total loans</t>
  </si>
  <si>
    <t>Financing Receivables, Equal to Greater than 90 Days Past Due [Member] | Commercial real estate</t>
  </si>
  <si>
    <t>Financing Receivables, Equal to Greater than 90 Days Past Due [Member] | Land acquisition &amp; development construction real estate</t>
  </si>
  <si>
    <t>Financing Receivables, Equal to Greater than 90 Days Past Due [Member] | Residential construction real estate</t>
  </si>
  <si>
    <t>Financing Receivables, Equal to Greater than 90 Days Past Due [Member] | Commercial construction real estate</t>
  </si>
  <si>
    <t>Financing Receivables, Equal to Greater than 90 Days Past Due [Member] | Total construction loans</t>
  </si>
  <si>
    <t>Financing Receivables, Equal to Greater than 90 Days Past Due [Member] | Residential real estate</t>
  </si>
  <si>
    <t>Financing Receivables, Equal to Greater than 90 Days Past Due [Member] | Agricultural real estate</t>
  </si>
  <si>
    <t>Financing Receivables, Equal to Greater than 90 Days Past Due [Member] | Total real estate loans</t>
  </si>
  <si>
    <t>Financing Receivables, Equal to Greater than 90 Days Past Due [Member] | Indirect consumer</t>
  </si>
  <si>
    <t>Financing Receivables, Equal to Greater than 90 Days Past Due [Member] | Other consumer</t>
  </si>
  <si>
    <t>Financing Receivables, Equal to Greater than 90 Days Past Due [Member] | Credit card consumer</t>
  </si>
  <si>
    <t>Financing Receivables, Equal to Greater than 90 Days Past Due [Member] | Total consumer loans</t>
  </si>
  <si>
    <t>Financing Receivables, Equal to Greater than 90 Days Past Due [Member] | Commercial</t>
  </si>
  <si>
    <t>Financing Receivables, Equal to Greater than 90 Days Past Due [Member] | Agricultural</t>
  </si>
  <si>
    <t>Financing Receivables, Equal to Greater than 90 Days Past Due [Member] | Other, including overdrafts</t>
  </si>
  <si>
    <t>Financing Receivables, Equal to Greater than 90 Days Past Due [Member] | Loans held for investment</t>
  </si>
  <si>
    <t>Financing Receivables, Equal to Greater than 90 Days Past Due [Member] | Mortgage loans originated for sale</t>
  </si>
  <si>
    <t>Financing Receivables, Equal to Greater than 90 Days Past Due [Member] | Total loans</t>
  </si>
  <si>
    <t>Loans Schedule of Loans Acquired from Business Combinations (Details) - USD ($) $ in Thousands</t>
  </si>
  <si>
    <t>Certain Loans Acquired in Transfer Not Accounted for as Debt Securities [Abstract]</t>
  </si>
  <si>
    <t>Outstanding Balance</t>
  </si>
  <si>
    <t>Carrying Amount Net, Accrual Status</t>
  </si>
  <si>
    <t>Total Carrying Value</t>
  </si>
  <si>
    <t>Loans Certain Loans Acquired in Transfer Not Accounted for as Debt Securities, Accretable Yield Movement Schedule (Details) - USD ($) $ in Thousands</t>
  </si>
  <si>
    <t>Debt Securities, Accretable Yield Movement Schedule [Roll Forward]</t>
  </si>
  <si>
    <t>Beginning Balance</t>
  </si>
  <si>
    <t>Additions</t>
  </si>
  <si>
    <t>Accretion Income</t>
  </si>
  <si>
    <t>Reductions Due to Exit Events</t>
  </si>
  <si>
    <t>Reclassifications from (to) nonaccretable differences</t>
  </si>
  <si>
    <t>Ending Balance</t>
  </si>
  <si>
    <t>Loans Schedule of Recorded Investment in Impaired Loans (Details) - USD ($) $ in Thousands</t>
  </si>
  <si>
    <t>Impaired Financing Receivable, Unpaid Principal Balance</t>
  </si>
  <si>
    <t>Unpaid Total Principal Balance</t>
  </si>
  <si>
    <t>Recorded Investment With No Allowance</t>
  </si>
  <si>
    <t>Recorded Investment With Allowance</t>
  </si>
  <si>
    <t>Total Recorded Investment</t>
  </si>
  <si>
    <t>Related Allowance</t>
  </si>
  <si>
    <t>Impaired Financing Receivable, Average Recorded Investment and Cash Basis Method Interest Income</t>
  </si>
  <si>
    <t>Average Recorded Investment</t>
  </si>
  <si>
    <t>Impaired Financing Receivable, Interest Income, Cash Basis Method [Abstract]</t>
  </si>
  <si>
    <t>Income Recognized</t>
  </si>
  <si>
    <t>Interest Income on Impaired Loans If Interest Had Been Accrued</t>
  </si>
  <si>
    <t>Schedule of Loans Renegotiated in Troubled Debt Restructurings (Details)</t>
  </si>
  <si>
    <t>Mar. 31, 2017USD ($)notes</t>
  </si>
  <si>
    <t>Mar. 31, 2016USD ($)</t>
  </si>
  <si>
    <t>Loans and Leases Receivable, Troubled Debt Restructuring [Line Items]</t>
  </si>
  <si>
    <t>Loans Renegotiated in Troubled Debt Restructurings</t>
  </si>
  <si>
    <t>Loans Renegotiated in Troubled Debt Restructurings, Non-Accrual Loans</t>
  </si>
  <si>
    <t>Loans Renegotiated in Troubled Debt Restructurings, Accrual Loans</t>
  </si>
  <si>
    <t>Number of Notes | notes</t>
  </si>
  <si>
    <t>Financing Receivable, Modifications, Pre-Modification Recorded Investment</t>
  </si>
  <si>
    <t>Financing Receivables, Impaired, Troubled Debt Restructuring, Write-down</t>
  </si>
  <si>
    <t>Financing Receivable, Modifications, Subsequent Default, Number of Contracts</t>
  </si>
  <si>
    <t>Loans and Leases Receivable, Impaired, Commitment to Lend</t>
  </si>
  <si>
    <t>Interest only period</t>
  </si>
  <si>
    <t>Extension of terms or maturity</t>
  </si>
  <si>
    <t>Interest Rate Adjustment Concession [Member]</t>
  </si>
  <si>
    <t>Other Concession [Member]</t>
  </si>
  <si>
    <t>Commercial real estate | Interest only period</t>
  </si>
  <si>
    <t>Commercial real estate | Extension of terms or maturity</t>
  </si>
  <si>
    <t>Commercial real estate | Interest Rate Adjustment Concession [Member]</t>
  </si>
  <si>
    <t>Commercial real estate | Other Concession [Member]</t>
  </si>
  <si>
    <t>Commercial | Interest only period</t>
  </si>
  <si>
    <t>Commercial | Extension of terms or maturity</t>
  </si>
  <si>
    <t>Commercial | Interest Rate Adjustment Concession [Member]</t>
  </si>
  <si>
    <t>Commercial | Other Concession [Member]</t>
  </si>
  <si>
    <t>Schedule of Recorded Investment in Criticized Loans by Class and Credit Quality Indicator (Details) - USD ($) $ in Thousands</t>
  </si>
  <si>
    <t>Loans and Leases Receivable Recorded Investment, Criticized Loans [Line Items]</t>
  </si>
  <si>
    <t>Other Assets Especially Mentioned</t>
  </si>
  <si>
    <t>Other Assets Especially Mentioned | Commercial real estate</t>
  </si>
  <si>
    <t>Other Assets Especially Mentioned | Land acquisition &amp; development construction real estate</t>
  </si>
  <si>
    <t>Other Assets Especially Mentioned | Residential construction real estate</t>
  </si>
  <si>
    <t>Other Assets Especially Mentioned | Commercial construction real estate</t>
  </si>
  <si>
    <t>Other Assets Especially Mentioned | Total construction loans</t>
  </si>
  <si>
    <t>Other Assets Especially Mentioned | Residential real estate</t>
  </si>
  <si>
    <t>Other Assets Especially Mentioned | Agricultural real estate</t>
  </si>
  <si>
    <t>Other Assets Especially Mentioned | Total real estate loans</t>
  </si>
  <si>
    <t>Other Assets Especially Mentioned | Indirect consumer</t>
  </si>
  <si>
    <t>Other Assets Especially Mentioned | Other consumer</t>
  </si>
  <si>
    <t>Other Assets Especially Mentioned | Credit card consumer</t>
  </si>
  <si>
    <t>Other Assets Especially Mentioned | Total consumer loans</t>
  </si>
  <si>
    <t>Other Assets Especially Mentioned | Commercial</t>
  </si>
  <si>
    <t>Other Assets Especially Mentioned | Agricultural</t>
  </si>
  <si>
    <t>Substandard</t>
  </si>
  <si>
    <t>Substandard | Commercial real estate</t>
  </si>
  <si>
    <t>Substandard | Land acquisition &amp; development construction real estate</t>
  </si>
  <si>
    <t>Substandard | Residential construction real estate</t>
  </si>
  <si>
    <t>Substandard | Commercial construction real estate</t>
  </si>
  <si>
    <t>Substandard | Total construction loans</t>
  </si>
  <si>
    <t>Substandard | Residential real estate</t>
  </si>
  <si>
    <t>Substandard | Agricultural real estate</t>
  </si>
  <si>
    <t>Substandard | Total real estate loans</t>
  </si>
  <si>
    <t>Substandard | Indirect consumer</t>
  </si>
  <si>
    <t>Substandard | Other consumer</t>
  </si>
  <si>
    <t>Substandard | Credit card consumer</t>
  </si>
  <si>
    <t>Substandard | Total consumer loans</t>
  </si>
  <si>
    <t>Substandard | Commercial</t>
  </si>
  <si>
    <t>Substandard | Agricultural</t>
  </si>
  <si>
    <t>Doubtful</t>
  </si>
  <si>
    <t>Doubtful | Commercial real estate</t>
  </si>
  <si>
    <t>Doubtful | Land acquisition &amp; development construction real estate</t>
  </si>
  <si>
    <t>Doubtful | Residential construction real estate</t>
  </si>
  <si>
    <t>Doubtful | Commercial construction real estate</t>
  </si>
  <si>
    <t>Doubtful | Total construction loans</t>
  </si>
  <si>
    <t>Doubtful | Residential real estate</t>
  </si>
  <si>
    <t>Doubtful | Agricultural real estate</t>
  </si>
  <si>
    <t>Doubtful | Total real estate loans</t>
  </si>
  <si>
    <t>Doubtful | Indirect consumer</t>
  </si>
  <si>
    <t>Doubtful | Other consumer</t>
  </si>
  <si>
    <t>Doubtful | Credit card consumer</t>
  </si>
  <si>
    <t>Doubtful | Total consumer loans</t>
  </si>
  <si>
    <t>Doubtful | Commercial</t>
  </si>
  <si>
    <t>Doubtful | Agricultural</t>
  </si>
  <si>
    <t>Total Criticized Loans</t>
  </si>
  <si>
    <t>Total Criticized Loans | Commercial real estate</t>
  </si>
  <si>
    <t>Total Criticized Loans | Land acquisition &amp; development construction real estate</t>
  </si>
  <si>
    <t>Total Criticized Loans | Residential construction real estate</t>
  </si>
  <si>
    <t>Total Criticized Loans | Commercial construction real estate</t>
  </si>
  <si>
    <t>Total Criticized Loans | Total construction loans</t>
  </si>
  <si>
    <t>Total Criticized Loans | Residential real estate</t>
  </si>
  <si>
    <t>Total Criticized Loans | Agricultural real estate</t>
  </si>
  <si>
    <t>Total Criticized Loans | Total real estate loans</t>
  </si>
  <si>
    <t>Total Criticized Loans | Indirect consumer</t>
  </si>
  <si>
    <t>Total Criticized Loans | Other consumer</t>
  </si>
  <si>
    <t>Total Criticized Loans | Credit card consumer</t>
  </si>
  <si>
    <t>Total Criticized Loans | Total consumer loans</t>
  </si>
  <si>
    <t>Total Criticized Loans | Commercial</t>
  </si>
  <si>
    <t>Total Criticized Loans | Agricultural</t>
  </si>
  <si>
    <t>Schedule of Allowance for Loan Losses by Portfolio Segment (Details) - USD ($) $ in Thousands</t>
  </si>
  <si>
    <t>Financing Receivable, Allowance for Credit Losses [Line Items]</t>
  </si>
  <si>
    <t>Certain Loans and Debt Securities Acquired in Transfer, Allowance for Credit Losses Due to Subsequent Impairment</t>
  </si>
  <si>
    <t>Allowance for Loan and Lease Losses [Roll Forward]</t>
  </si>
  <si>
    <t>Beginning balance</t>
  </si>
  <si>
    <t>Provision charged to operating expense</t>
  </si>
  <si>
    <t>Less loans charged-off</t>
  </si>
  <si>
    <t>Add back recoveries of loans previously charged-off</t>
  </si>
  <si>
    <t>Ending balance</t>
  </si>
  <si>
    <t>Financing Receivable, Allowance for Credit Loss, Additional Information [Abstract]</t>
  </si>
  <si>
    <t>Loans individually evaluated for impairment</t>
  </si>
  <si>
    <t>Loans collectively evaluated for impairment</t>
  </si>
  <si>
    <t>Total loans:</t>
  </si>
  <si>
    <t>Individually evaluated for impairment</t>
  </si>
  <si>
    <t>Real Estate</t>
  </si>
  <si>
    <t>Agriculture</t>
  </si>
  <si>
    <t>Other</t>
  </si>
  <si>
    <t>OREO (Details) - USD ($) $ in Thousands</t>
  </si>
  <si>
    <t>Mortgage Loans in Process of Foreclosure, Amount</t>
  </si>
  <si>
    <t>Real Estate Acquired Through Foreclosure [Roll Forward]</t>
  </si>
  <si>
    <t>Valuation adjustments</t>
  </si>
  <si>
    <t>Dispositions</t>
  </si>
  <si>
    <t>Derivatives and Hedging (Details) - USD ($) $ in Thousands</t>
  </si>
  <si>
    <t>Sep. 22, 2015</t>
  </si>
  <si>
    <t>Derivative [Line Items]</t>
  </si>
  <si>
    <t>Derivative, Inception Date</t>
  </si>
  <si>
    <t>Sep. 22,
		2015</t>
  </si>
  <si>
    <t>Derivative, Fixed Interest Rate</t>
  </si>
  <si>
    <t>1.94%</t>
  </si>
  <si>
    <t>Derivative Asset, Notional Amount</t>
  </si>
  <si>
    <t>Interest Rate Derivative Assets, at Fair Value</t>
  </si>
  <si>
    <t>Derivative Liability, Notional Amount</t>
  </si>
  <si>
    <t>Interest Rate Derivative Liabilities, at Fair Value</t>
  </si>
  <si>
    <t>Interest Rate Swap</t>
  </si>
  <si>
    <t>Designated as Hedging Instrument [Member]</t>
  </si>
  <si>
    <t>Derivative Instruments, Gain Recognized in Other Comprehensive Income (Loss), Effective Portion</t>
  </si>
  <si>
    <t>Derivative Instruments, Loss Recognized in Other Comprehensive Income (Loss), Effective Portion</t>
  </si>
  <si>
    <t>Designated as Hedging Instrument [Member] | Interest Rate Swap</t>
  </si>
  <si>
    <t>Not Designated as Hedging Instrument [Member]</t>
  </si>
  <si>
    <t>Derivative, Loss on Derivative</t>
  </si>
  <si>
    <t>Fee Income on Derivatives</t>
  </si>
  <si>
    <t>Gain (Loss) on Fair Value Hedges Recognized in Earnings</t>
  </si>
  <si>
    <t>Not Designated as Hedging Instrument [Member] | Interest Rate Swap</t>
  </si>
  <si>
    <t>Not Designated as Hedging Instrument [Member] | Interest Rate Lock Commitments [Member]</t>
  </si>
  <si>
    <t>Not Designated as Hedging Instrument [Member] | Forward Contracts [Member]</t>
  </si>
  <si>
    <t>Capital Stock (Details) - USD ($) $ in Thousands</t>
  </si>
  <si>
    <t>Class of Stock [Line Items]</t>
  </si>
  <si>
    <t>Payments for Repurchase of Common Stock</t>
  </si>
  <si>
    <t>Common Stock, Shares, Outstanding</t>
  </si>
  <si>
    <t>Stock Repurchased and Retired During Period, Shares</t>
  </si>
  <si>
    <t>Stock Repurchase Program, Remaining Authorized Repurchase Amount</t>
  </si>
  <si>
    <t>Computation of Basic and Diluted Earnings per Share (Details) - USD ($) $ / shares in Units, $ in Thousands</t>
  </si>
  <si>
    <t>Net Income (Loss) Available to Common Stockholders, Basic</t>
  </si>
  <si>
    <t>Weighted Average Number of Shares Outstanding, Basic and Diluted</t>
  </si>
  <si>
    <t>Weighted average common shares outstanding for basic earnings per share computation</t>
  </si>
  <si>
    <t>Dilutive effect of stock-based compensation</t>
  </si>
  <si>
    <t>Weighted average common shares outstanding for diluted earnings per common share computation</t>
  </si>
  <si>
    <t>Earnings Per Share, Basic and Diluted</t>
  </si>
  <si>
    <t>Performance Shares [Member]</t>
  </si>
  <si>
    <t>Earnings Per Share, Basic and Diluted [Line Items]</t>
  </si>
  <si>
    <t>Antidilutive Securities Excluded from Computation of Earnings Per Share, Amount</t>
  </si>
  <si>
    <t>Unvested Restricted Stock</t>
  </si>
  <si>
    <t>Schedule of Actual Capital Amounts and Ratios and Selected Minimum Regulatory Thresholds (Details) - USD ($) $ in Thousands</t>
  </si>
  <si>
    <t>Total risk-based capital:</t>
  </si>
  <si>
    <t>Actual Amount</t>
  </si>
  <si>
    <t>Actual Ratio</t>
  </si>
  <si>
    <t>14.94%</t>
  </si>
  <si>
    <t>15.13%</t>
  </si>
  <si>
    <t>Well Capitalized Amount</t>
  </si>
  <si>
    <t>Well Capitalized Ratio</t>
  </si>
  <si>
    <t>10.00%</t>
  </si>
  <si>
    <t>Tier 1 risk-based capital:</t>
  </si>
  <si>
    <t>13.75%</t>
  </si>
  <si>
    <t>13.89%</t>
  </si>
  <si>
    <t>8.00%</t>
  </si>
  <si>
    <t>Common equity tier one risk-based capital:</t>
  </si>
  <si>
    <t>12.50%</t>
  </si>
  <si>
    <t>12.65%</t>
  </si>
  <si>
    <t>Leverage capital ratio:</t>
  </si>
  <si>
    <t>10.09%</t>
  </si>
  <si>
    <t>10.11%</t>
  </si>
  <si>
    <t>Adequately Capitalized Amount</t>
  </si>
  <si>
    <t>Adequately Capitalized Ratio</t>
  </si>
  <si>
    <t>4.00%</t>
  </si>
  <si>
    <t>5.00%</t>
  </si>
  <si>
    <t>Capital Required for Capital Adequacy under Basel III Phase-in Schedule</t>
  </si>
  <si>
    <t>Capital Required for Capital Adequacy under Basel III Phase-in Schedule to Risk Weighted Assets</t>
  </si>
  <si>
    <t>9.25%</t>
  </si>
  <si>
    <t>8.63%</t>
  </si>
  <si>
    <t>Capital Required for Capital Adequacy under Basel III Fully Phased-in</t>
  </si>
  <si>
    <t>Capital Required for Capital Adequacy under Basel III Fully Phased-in to Risk Weighted Assets</t>
  </si>
  <si>
    <t>10.50%</t>
  </si>
  <si>
    <t>Tier One Risk Based Capital under Basel III Phase-in Schedule</t>
  </si>
  <si>
    <t>Tier One Capital Required for Capital Adequacy under Basel III Phase-in Schedule to Risk Weighted Assets</t>
  </si>
  <si>
    <t>7.25%</t>
  </si>
  <si>
    <t>6.63%</t>
  </si>
  <si>
    <t>Tier One Capital Required for Capital Adequacy under Basel III Fully Phased-in</t>
  </si>
  <si>
    <t>Tier One Capital Required for Capital Adequacy under Basel III Fully Phased-in to Risk Weighted Assets</t>
  </si>
  <si>
    <t>8.50%</t>
  </si>
  <si>
    <t>Common Equity Tier One Capital Required for Capital Adequacy under Basel III Phase-in Schedule</t>
  </si>
  <si>
    <t>Common Equity Tier One Capital Required for Capital Adequacy under Basel III Phase-in Schedule to Risk Weighted Assets</t>
  </si>
  <si>
    <t>5.75%</t>
  </si>
  <si>
    <t>5.13%</t>
  </si>
  <si>
    <t>Tier One Common Equity Capital Required for Capital Adequacy under Basel III Fully Phased-in</t>
  </si>
  <si>
    <t>Tier One Common Equity Capital Required for Capital Adequacy under Basel III Fully Phased-in to Risk Weighted Assets</t>
  </si>
  <si>
    <t>7.00%</t>
  </si>
  <si>
    <t>Common Equity Tier One Capital to be Well Capitalized</t>
  </si>
  <si>
    <t>Common Equity Tier One Capital to be Well Capitalized to Risk Weighted Assets</t>
  </si>
  <si>
    <t>6.50%</t>
  </si>
  <si>
    <t>FIB</t>
  </si>
  <si>
    <t>13.52%</t>
  </si>
  <si>
    <t>13.13%</t>
  </si>
  <si>
    <t>12.32%</t>
  </si>
  <si>
    <t>11.94%</t>
  </si>
  <si>
    <t>9.02%</t>
  </si>
  <si>
    <t>8.69%</t>
  </si>
  <si>
    <t>Commitments and Contingencies (Details) - USD ($) $ in Thousands</t>
  </si>
  <si>
    <t>Loss Contingencies [Line Items]</t>
  </si>
  <si>
    <t>Commitments to Complete Contracts in Process</t>
  </si>
  <si>
    <t>Mortgage Loans Held for Sale</t>
  </si>
  <si>
    <t>Guarantor Obligations, Recourse Provisions</t>
  </si>
  <si>
    <t>Financial Instruments with Off-Balance Sheet Risk (Details) $ in Thousands</t>
  </si>
  <si>
    <t>Mar. 31, 2017USD ($)</t>
  </si>
  <si>
    <t>Entity Information [Line Items]</t>
  </si>
  <si>
    <t>Credit Extension Commitments</t>
  </si>
  <si>
    <t>Credit Extension Commitments, Beyond One Year</t>
  </si>
  <si>
    <t>Standby Letters of Credit</t>
  </si>
  <si>
    <t>Unused Credit Card Lines</t>
  </si>
  <si>
    <t>Schedule of Comprehensive Income (Loss) (Details) - USD ($) $ in Thousands</t>
  </si>
  <si>
    <t>Change in net unrealized Gain during period:</t>
  </si>
  <si>
    <t>Change in net unrealized gain during period, before tax amount</t>
  </si>
  <si>
    <t>Change in net unrealized gain during period, tax expense (benefit)</t>
  </si>
  <si>
    <t>Change in net unrealized gain during period, net of tax amount</t>
  </si>
  <si>
    <t>Reclassification adjustment for gains included in net income:</t>
  </si>
  <si>
    <t>Reclassification adjustment for gains included in net income, before tax amount</t>
  </si>
  <si>
    <t>Reclassification adjustment for gains included in net income, tax expense (benefit)</t>
  </si>
  <si>
    <t>Reclassification adjustment for gains included in net income, net of tax amount</t>
  </si>
  <si>
    <t>Other Comprehensive Income (Loss), Transfers from Held-to-maturity to Available-for-Sale Securities, Tax</t>
  </si>
  <si>
    <t>Other Comprehensive Income (Loss), Unrealized Gain (Loss) on Derivatives Arising During Period, before Tax</t>
  </si>
  <si>
    <t>Other Comprehensive Income (Loss), Unrealized Gain (Loss) on Derivatives Arising During Period, Tax</t>
  </si>
  <si>
    <t>Other Comprehensive Income (Loss), Unrealized Gain (Loss) on Derivatives Arising During Period, Net of Tax</t>
  </si>
  <si>
    <t>Change in net actuarial loss:</t>
  </si>
  <si>
    <t>Change in net actuarial loss, before tax amount</t>
  </si>
  <si>
    <t>Change in net actuarial loss, tax expense (benefit)</t>
  </si>
  <si>
    <t>Change in net actuarial loss, net of tax amount</t>
  </si>
  <si>
    <t>Other comprehensive income (loss):</t>
  </si>
  <si>
    <t>Total other comprehensive income, tax expense (benefit)</t>
  </si>
  <si>
    <t>Total other comprehensive income, net of tax amount</t>
  </si>
  <si>
    <t>Schedule of Accumulated Other Comprehensive Income (Loss) (Details) - USD ($) $ in Thousands</t>
  </si>
  <si>
    <t>Net accumulated other comprehensive income:</t>
  </si>
  <si>
    <t>Net unrealized gain on investment securities available-for-sale</t>
  </si>
  <si>
    <t>Accumulated Other Comprehensive Income (Loss), Cumulative Changes in Net Gain (Loss) from Cash Flow Hedges, Effect Net of Tax</t>
  </si>
  <si>
    <t>Net actuarial loss on defined benefit post-retirement benefit plans</t>
  </si>
  <si>
    <t>Net accumulated other comprehensive income</t>
  </si>
  <si>
    <t>Schedule of Financial Assets and Financial Liabilities Measured at Fair Value on a Recurring and Non-Recurring Basis (Details) - USD ($) $ in Thousands</t>
  </si>
  <si>
    <t>Fair Value, Assets and Liabilities Measured on Recurring and Nonrecurring Basis [Line Items]</t>
  </si>
  <si>
    <t>Real Estate Acquired Through Foreclosure, Valuation Adjustments</t>
  </si>
  <si>
    <t>Quoted Prices in Active Markets for Identical Assets (Level 1) | Fair Value Measured on a Recurring Basis</t>
  </si>
  <si>
    <t>Mortgages Held-for-sale, Fair Value Disclosure</t>
  </si>
  <si>
    <t>Deferred compensation asset at fair value amount</t>
  </si>
  <si>
    <t>Deferred compensation plan liabilities at fair value amount</t>
  </si>
  <si>
    <t>Quoted Prices in Active Markets for Identical Assets (Level 1) | Fair Value Measured on a Non-recurring Basis</t>
  </si>
  <si>
    <t>Impaired loans</t>
  </si>
  <si>
    <t>Other real estate owned</t>
  </si>
  <si>
    <t>Long-lived assets to be disposed of by sale</t>
  </si>
  <si>
    <t>Significant Other Observable Inputs (Level 2) | Fair Value Measured on a Recurring Basis</t>
  </si>
  <si>
    <t>Significant Other Observable Inputs (Level 2) | Fair Value Measured on a Non-recurring Basis</t>
  </si>
  <si>
    <t>Significant Unobservable Inputs (Level 3) | Fair Value Measured on a Recurring Basis</t>
  </si>
  <si>
    <t>Significant Unobservable Inputs (Level 3) | Fair Value Measured on a Non-recurring Basis</t>
  </si>
  <si>
    <t>Impairment of real estate, received updated appraisal</t>
  </si>
  <si>
    <t>Impairment of Real Estate, Change in Management Estimates</t>
  </si>
  <si>
    <t>Impaired Financing Receivable, Related Allowance, Partial Loan Charge-Offs</t>
  </si>
  <si>
    <t>US Treasury Securities [Member] | Quoted Prices in Active Markets for Identical Assets (Level 1) | Fair Value Measured on a Recurring Basis</t>
  </si>
  <si>
    <t>Investment securities available-for-sale</t>
  </si>
  <si>
    <t>US Treasury Securities [Member] | Significant Other Observable Inputs (Level 2) | Fair Value Measured on a Recurring Basis</t>
  </si>
  <si>
    <t>US Treasury Securities [Member] | Significant Unobservable Inputs (Level 3) | Fair Value Measured on a Recurring Basis</t>
  </si>
  <si>
    <t>Obligations of U.S. government agencies | Quoted Prices in Active Markets for Identical Assets (Level 1) | Fair Value Measured on a Recurring Basis</t>
  </si>
  <si>
    <t>Obligations of U.S. government agencies | Significant Other Observable Inputs (Level 2) | Fair Value Measured on a Recurring Basis</t>
  </si>
  <si>
    <t>Obligations of U.S. government agencies | Significant Unobservable Inputs (Level 3) | Fair Value Measured on a Recurring Basis</t>
  </si>
  <si>
    <t>U.S. agency residential mortgage-backed securities &amp; collateralized mortgage obligations | Quoted Prices in Active Markets for Identical Assets (Level 1) | Fair Value Measured on a Recurring Basis</t>
  </si>
  <si>
    <t>U.S. agency residential mortgage-backed securities &amp; collateralized mortgage obligations | Significant Other Observable Inputs (Level 2) | Fair Value Measured on a Recurring Basis</t>
  </si>
  <si>
    <t>U.S. agency residential mortgage-backed securities &amp; collateralized mortgage obligations | Significant Unobservable Inputs (Level 3) | Fair Value Measured on a Recurring Basis</t>
  </si>
  <si>
    <t>Private mortgage-backed securities | Quoted Prices in Active Markets for Identical Assets (Level 1) | Fair Value Measured on a Recurring Basis</t>
  </si>
  <si>
    <t>Private mortgage-backed securities | Significant Other Observable Inputs (Level 2) | Fair Value Measured on a Recurring Basis</t>
  </si>
  <si>
    <t>Private mortgage-backed securities | Significant Unobservable Inputs (Level 3) | Fair Value Measured on a Recurring Basis</t>
  </si>
  <si>
    <t>Other Investments | Quoted Prices in Active Markets for Identical Assets (Level 1) | Fair Value Measured on a Recurring Basis</t>
  </si>
  <si>
    <t>Other Investments | Significant Other Observable Inputs (Level 2) | Fair Value Measured on a Recurring Basis</t>
  </si>
  <si>
    <t>Other Investments | Significant Unobservable Inputs (Level 3) | Fair Value Measured on a Recurring Basis</t>
  </si>
  <si>
    <t>Estimated Fair Value</t>
  </si>
  <si>
    <t>Loans Receivable, Fair Value Disclosure</t>
  </si>
  <si>
    <t>Derivative Asset</t>
  </si>
  <si>
    <t>Derivative Liability</t>
  </si>
  <si>
    <t>Estimated Fair Value | Fair Value Measured on a Recurring Basis</t>
  </si>
  <si>
    <t>Estimated Fair Value | Fair Value Measured on a Non-recurring Basis</t>
  </si>
  <si>
    <t>Estimated Fair Value | Quoted Prices in Active Markets for Identical Assets (Level 1)</t>
  </si>
  <si>
    <t>Estimated Fair Value | Significant Other Observable Inputs (Level 2)</t>
  </si>
  <si>
    <t>Estimated Fair Value | Significant Unobservable Inputs (Level 3)</t>
  </si>
  <si>
    <t xml:space="preserve"> </t>
  </si>
  <si>
    <t>Estimated Fair Value | Significant Unobservable Inputs (Level 3) | Fair Value Measured on a Non-recurring Basis</t>
  </si>
  <si>
    <t>Estimated Fair Value | US Treasury Securities [Member] | Fair Value Measured on a Recurring Basis</t>
  </si>
  <si>
    <t>Estimated Fair Value | Obligations of U.S. government agencies | Fair Value Measured on a Recurring Basis</t>
  </si>
  <si>
    <t>Estimated Fair Value | U.S. agency residential mortgage-backed securities &amp; collateralized mortgage obligations | Fair Value Measured on a Recurring Basis</t>
  </si>
  <si>
    <t>Estimated Fair Value | Private mortgage-backed securities | Fair Value Measured on a Recurring Basis</t>
  </si>
  <si>
    <t>Estimated Fair Value | Other Investments | Fair Value Measured on a Recurring Basis</t>
  </si>
  <si>
    <t>Carrying Amount</t>
  </si>
  <si>
    <t>Carrying Amount | Significant Unobservable Inputs (Level 3) | Fair Value Measured on a Non-recurring Basis</t>
  </si>
  <si>
    <t>Change During Period | Fair Value Measured on a Non-recurring Basis</t>
  </si>
  <si>
    <t>Interest Rate Swap | Quoted Prices in Active Markets for Identical Assets (Level 1) | Fair Value Measured on a Recurring Basis</t>
  </si>
  <si>
    <t>Interest Rate Swap | Significant Other Observable Inputs (Level 2) | Fair Value Measured on a Recurring Basis</t>
  </si>
  <si>
    <t>Interest Rate Swap | Significant Unobservable Inputs (Level 3) | Fair Value Measured on a Recurring Basis</t>
  </si>
  <si>
    <t>Interest Rate Swap | Estimated Fair Value | Fair Value Measured on a Recurring Basis</t>
  </si>
  <si>
    <t>Interest Rate Lock Commitments [Member] | Quoted Prices in Active Markets for Identical Assets (Level 1) | Fair Value Measured on a Recurring Basis</t>
  </si>
  <si>
    <t>Interest Rate Lock Commitments [Member] | Significant Other Observable Inputs (Level 2) | Fair Value Measured on a Recurring Basis</t>
  </si>
  <si>
    <t>Interest Rate Lock Commitments [Member] | Significant Unobservable Inputs (Level 3) | Fair Value Measured on a Recurring Basis</t>
  </si>
  <si>
    <t>Interest Rate Lock Commitments [Member] | Estimated Fair Value | Fair Value Measured on a Recurring Basis</t>
  </si>
  <si>
    <t>Forward Contracts [Member] | Quoted Prices in Active Markets for Identical Assets (Level 1) | Fair Value Measured on a Recurring Basis</t>
  </si>
  <si>
    <t>Forward Contracts [Member] | Significant Other Observable Inputs (Level 2) | Fair Value Measured on a Recurring Basis</t>
  </si>
  <si>
    <t>Forward Contracts [Member] | Significant Unobservable Inputs (Level 3) | Fair Value Measured on a Recurring Basis</t>
  </si>
  <si>
    <t>Forward Contracts [Member] | Estimated Fair Value | Fair Value Measured on a Recurring Basis</t>
  </si>
  <si>
    <t>Fair Value Measurements Fair Value Inputs, Quantitative Information (Details) - USD ($) $ in Thousands</t>
  </si>
  <si>
    <t>Loans and Leases Receivable, Impaired Loans | Minimum | Market Approach Valuation Technique</t>
  </si>
  <si>
    <t>Fair Value Inputs, Assets, Quantitative Information [Line Items]</t>
  </si>
  <si>
    <t>Fair Value Inputs, Discount Rate</t>
  </si>
  <si>
    <t>(0.00%)</t>
  </si>
  <si>
    <t>Loans and Leases Receivable, Impaired Loans | Maximum | Market Approach Valuation Technique</t>
  </si>
  <si>
    <t>(66.00%)</t>
  </si>
  <si>
    <t>Loans and Leases Receivable, Impaired Loans | Weighted Average | Market Approach Valuation Technique</t>
  </si>
  <si>
    <t>(31.00%)</t>
  </si>
  <si>
    <t>Real Estate Acquired in Satisfaction of Debt | Minimum | Market Approach Valuation Technique</t>
  </si>
  <si>
    <t>(8.00%)</t>
  </si>
  <si>
    <t>Real Estate Acquired in Satisfaction of Debt | Maximum | Market Approach Valuation Technique</t>
  </si>
  <si>
    <t>(96.00%)</t>
  </si>
  <si>
    <t>Real Estate Acquired in Satisfaction of Debt | Weighted Average | Market Approach Valuation Technique</t>
  </si>
  <si>
    <t>(18.00%)</t>
  </si>
  <si>
    <t>Asses to be Disposed of by Sale | Minimum | Market Approach Valuation Technique</t>
  </si>
  <si>
    <t>Asses to be Disposed of by Sale | Maximum | Market Approach Valuation Technique</t>
  </si>
  <si>
    <t>(9.00%)</t>
  </si>
  <si>
    <t>Asses to be Disposed of by Sale | Weighted Average | Market Approach Valuation Technique</t>
  </si>
  <si>
    <t>(6.00%)</t>
  </si>
  <si>
    <t>Significant Unobservable Inputs (Level 3) | Carrying Amount | Fair Value Measured on a Non-recurring Basis</t>
  </si>
  <si>
    <t>Significant Unobservable Inputs (Level 3) | Estimated Fair Value</t>
  </si>
  <si>
    <t>Significant Unobservable Inputs (Level 3) | Estimated Fair Value | Fair Value Measured on a Non-recurring Basis</t>
  </si>
  <si>
    <t>Schedule of Estimated Fair Values of Financial Instruments by Level of Valuation Inputs (Details) - USD ($) $ in Thousands</t>
  </si>
  <si>
    <t>Financial assets:</t>
  </si>
  <si>
    <t>Investment securities held-to-maturity</t>
  </si>
  <si>
    <t>Cash and cash equivalents</t>
  </si>
  <si>
    <t>Mortgage servicing rights</t>
  </si>
  <si>
    <t>Total financial assets</t>
  </si>
  <si>
    <t>Financial liabilities:</t>
  </si>
  <si>
    <t>Total deposits, excluding time deposits</t>
  </si>
  <si>
    <t>Time deposits</t>
  </si>
  <si>
    <t>Total financial liabilities</t>
  </si>
  <si>
    <t>Quoted Prices in Active Markets for Identical Assets (Level 1) | Estimated Fair Value</t>
  </si>
  <si>
    <t>Significant Other Observable Inputs (Level 2) | Estimated Fair Value</t>
  </si>
  <si>
    <t>Subsequent Events (Details) - Class A Common Stock - Subsequent Event [Member] - $ / shares</t>
  </si>
  <si>
    <t>May 12, 2017</t>
  </si>
  <si>
    <t>May 02, 2017</t>
  </si>
  <si>
    <t>Apr. 17, 2017</t>
  </si>
  <si>
    <t>Subsequent Event [Line Items]</t>
  </si>
  <si>
    <t>Dividends Payable, Date Declared</t>
  </si>
  <si>
    <t>Apr. 17,
		2017</t>
  </si>
  <si>
    <t>Dividends Payable, Amount Per Share</t>
  </si>
  <si>
    <t>Dividends Payable, Date to be Paid</t>
  </si>
  <si>
    <t>May 12,
		2017</t>
  </si>
  <si>
    <t>Dividends Payable, Date of Record</t>
  </si>
  <si>
    <t>May 2,
		2017</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0_);_(&quot;$ &quot;(#,##0.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0"/>
    <col customWidth="1" max="2" min="2" width="32"/>
  </cols>
  <sheetData>
    <row r="1" spans="1:2">
      <c r="A1" s="1" t="s">
        <v>0</v>
      </c>
      <c r="B1" s="2" t="s">
        <v>1</v>
      </c>
    </row>
    <row r="2" spans="1:2">
      <c r="B2" s="2" t="s">
        <v>2</v>
      </c>
    </row>
    <row r="3" spans="1:2">
      <c r="A3" s="3" t="s">
        <v>3</v>
      </c>
      <c r="B3" s="3" t="s">
        <v>4</v>
      </c>
    </row>
    <row r="4" spans="1:2">
      <c r="A4" s="3" t="s">
        <v>5</v>
      </c>
      <c r="B4" s="4" t="n">
        <v>860413</v>
      </c>
    </row>
    <row r="5" spans="1:2">
      <c r="A5" s="3" t="s">
        <v>6</v>
      </c>
      <c r="B5" s="3" t="s">
        <v>7</v>
      </c>
    </row>
    <row r="6" spans="1:2">
      <c r="A6" s="3" t="s">
        <v>8</v>
      </c>
      <c r="B6" s="3" t="s">
        <v>9</v>
      </c>
    </row>
    <row r="7" spans="1:2">
      <c r="A7" s="3" t="s">
        <v>10</v>
      </c>
      <c r="B7" s="3" t="s">
        <v>11</v>
      </c>
    </row>
    <row r="8" spans="1:2">
      <c r="A8" s="3" t="s">
        <v>12</v>
      </c>
      <c r="B8" s="3" t="s">
        <v>13</v>
      </c>
    </row>
    <row r="9" spans="1:2">
      <c r="A9" s="3" t="s">
        <v>14</v>
      </c>
      <c r="B9" s="4" t="n">
        <v>2017</v>
      </c>
    </row>
    <row r="10" spans="1:2">
      <c r="A10" s="3" t="s">
        <v>15</v>
      </c>
      <c r="B10" s="5" t="s">
        <v>16</v>
      </c>
    </row>
    <row r="11" spans="1:2">
      <c r="A11" s="3" t="s">
        <v>17</v>
      </c>
      <c r="B11" s="3" t="s">
        <v>18</v>
      </c>
    </row>
    <row r="12" spans="1:2">
      <c r="A12" s="3" t="s">
        <v>19</v>
      </c>
    </row>
    <row r="13" spans="1:2">
      <c r="A13" s="3" t="s">
        <v>20</v>
      </c>
      <c r="B13" s="4" t="n">
        <v>21926590</v>
      </c>
    </row>
    <row r="14" spans="1:2">
      <c r="A14" s="3" t="s">
        <v>21</v>
      </c>
    </row>
    <row r="15" spans="1:2">
      <c r="A15" s="3" t="s">
        <v>20</v>
      </c>
      <c r="B15" s="4" t="n">
        <v>232174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3</v>
      </c>
    </row>
    <row r="3" spans="1:2">
      <c r="A3" s="6" t="s">
        <v>217</v>
      </c>
    </row>
    <row r="4" spans="1:2">
      <c r="A4" s="3" t="s">
        <v>216</v>
      </c>
      <c r="B4" s="3"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3</v>
      </c>
    </row>
    <row r="3" spans="1:2">
      <c r="A3" s="6" t="s">
        <v>220</v>
      </c>
    </row>
    <row r="4" spans="1:2">
      <c r="A4" s="3" t="s">
        <v>219</v>
      </c>
      <c r="B4" s="3"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2</v>
      </c>
      <c r="B1" s="2" t="s">
        <v>1</v>
      </c>
    </row>
    <row r="2" spans="1:2">
      <c r="B2" s="2" t="s">
        <v>23</v>
      </c>
    </row>
    <row r="3" spans="1:2">
      <c r="A3" s="6" t="s">
        <v>223</v>
      </c>
    </row>
    <row r="4" spans="1:2">
      <c r="A4" s="3" t="s">
        <v>222</v>
      </c>
      <c r="B4" s="3"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5</v>
      </c>
      <c r="B1" s="2" t="s">
        <v>1</v>
      </c>
    </row>
    <row r="2" spans="1:2">
      <c r="B2" s="2" t="s">
        <v>23</v>
      </c>
    </row>
    <row r="3" spans="1:2">
      <c r="A3" s="6" t="s">
        <v>223</v>
      </c>
    </row>
    <row r="4" spans="1:2">
      <c r="A4" s="3" t="s">
        <v>225</v>
      </c>
      <c r="B4" s="3"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3</v>
      </c>
    </row>
    <row r="3" spans="1:2">
      <c r="A3" s="6" t="s">
        <v>228</v>
      </c>
    </row>
    <row r="4" spans="1:2">
      <c r="A4" s="3" t="s">
        <v>229</v>
      </c>
      <c r="B4" s="3"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1</v>
      </c>
      <c r="B1" s="2" t="s">
        <v>1</v>
      </c>
    </row>
    <row r="2" spans="1:2">
      <c r="B2" s="2" t="s">
        <v>23</v>
      </c>
    </row>
    <row r="3" spans="1:2">
      <c r="A3" s="6" t="s">
        <v>232</v>
      </c>
    </row>
    <row r="4" spans="1:2">
      <c r="A4" s="3" t="s">
        <v>233</v>
      </c>
      <c r="B4" s="3"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3</v>
      </c>
    </row>
    <row r="3" spans="1:2">
      <c r="A3" s="6" t="s">
        <v>236</v>
      </c>
    </row>
    <row r="4" spans="1:2">
      <c r="A4" s="3" t="s">
        <v>237</v>
      </c>
      <c r="B4" s="3"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3</v>
      </c>
    </row>
    <row r="3" spans="1:2">
      <c r="A3" s="6" t="s">
        <v>240</v>
      </c>
    </row>
    <row r="4" spans="1:2">
      <c r="A4" s="3" t="s">
        <v>239</v>
      </c>
      <c r="B4" s="3"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2</v>
      </c>
      <c r="B1" s="2" t="s">
        <v>1</v>
      </c>
    </row>
    <row r="2" spans="1:2">
      <c r="B2" s="2" t="s">
        <v>23</v>
      </c>
    </row>
    <row r="3" spans="1:2">
      <c r="A3" s="6" t="s">
        <v>243</v>
      </c>
    </row>
    <row r="4" spans="1:2">
      <c r="A4" s="3" t="s">
        <v>242</v>
      </c>
      <c r="B4" s="3"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3</v>
      </c>
    </row>
    <row r="3" spans="1:2">
      <c r="A3" s="6" t="s">
        <v>246</v>
      </c>
    </row>
    <row r="4" spans="1:2">
      <c r="A4" s="3" t="s">
        <v>245</v>
      </c>
      <c r="B4" s="3"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3</v>
      </c>
      <c r="C1" s="2" t="s">
        <v>24</v>
      </c>
    </row>
    <row r="2" spans="1:3">
      <c r="A2" s="6" t="s">
        <v>25</v>
      </c>
    </row>
    <row r="3" spans="1:3">
      <c r="A3" s="3" t="s">
        <v>26</v>
      </c>
      <c r="B3" s="7" t="n">
        <v>137777</v>
      </c>
      <c r="C3" s="7" t="n">
        <v>146779</v>
      </c>
    </row>
    <row r="4" spans="1:3">
      <c r="A4" s="3" t="s">
        <v>27</v>
      </c>
      <c r="B4" s="4" t="n">
        <v>95</v>
      </c>
      <c r="C4" s="4" t="n">
        <v>95</v>
      </c>
    </row>
    <row r="5" spans="1:3">
      <c r="A5" s="3" t="s">
        <v>28</v>
      </c>
      <c r="B5" s="4" t="n">
        <v>670080</v>
      </c>
      <c r="C5" s="4" t="n">
        <v>635149</v>
      </c>
    </row>
    <row r="6" spans="1:3">
      <c r="A6" s="3" t="s">
        <v>29</v>
      </c>
      <c r="B6" s="4" t="n">
        <v>807952</v>
      </c>
      <c r="C6" s="4" t="n">
        <v>782023</v>
      </c>
    </row>
    <row r="7" spans="1:3">
      <c r="A7" s="6" t="s">
        <v>30</v>
      </c>
    </row>
    <row r="8" spans="1:3">
      <c r="A8" s="3" t="s">
        <v>31</v>
      </c>
      <c r="B8" s="4" t="n">
        <v>1657591</v>
      </c>
      <c r="C8" s="4" t="n">
        <v>1611698</v>
      </c>
    </row>
    <row r="9" spans="1:3">
      <c r="A9" s="3" t="s">
        <v>32</v>
      </c>
      <c r="B9" s="4" t="n">
        <v>490968</v>
      </c>
      <c r="C9" s="4" t="n">
        <v>512770</v>
      </c>
    </row>
    <row r="10" spans="1:3">
      <c r="A10" s="3" t="s">
        <v>33</v>
      </c>
      <c r="B10" s="4" t="n">
        <v>2148559</v>
      </c>
      <c r="C10" s="4" t="n">
        <v>2124468</v>
      </c>
    </row>
    <row r="11" spans="1:3">
      <c r="A11" s="3" t="s">
        <v>34</v>
      </c>
      <c r="B11" s="4" t="n">
        <v>5376542</v>
      </c>
      <c r="C11" s="4" t="n">
        <v>5416750</v>
      </c>
    </row>
    <row r="12" spans="1:3">
      <c r="A12" s="3" t="s">
        <v>35</v>
      </c>
      <c r="B12" s="4" t="n">
        <v>23237</v>
      </c>
      <c r="C12" s="4" t="n">
        <v>61794</v>
      </c>
    </row>
    <row r="13" spans="1:3">
      <c r="A13" s="3" t="s">
        <v>36</v>
      </c>
      <c r="B13" s="4" t="n">
        <v>5399779</v>
      </c>
      <c r="C13" s="4" t="n">
        <v>5478544</v>
      </c>
    </row>
    <row r="14" spans="1:3">
      <c r="A14" s="3" t="s">
        <v>37</v>
      </c>
      <c r="B14" s="4" t="n">
        <v>76231</v>
      </c>
      <c r="C14" s="4" t="n">
        <v>76214</v>
      </c>
    </row>
    <row r="15" spans="1:3">
      <c r="A15" s="3" t="s">
        <v>38</v>
      </c>
      <c r="B15" s="4" t="n">
        <v>5323548</v>
      </c>
      <c r="C15" s="4" t="n">
        <v>5402330</v>
      </c>
    </row>
    <row r="16" spans="1:3">
      <c r="A16" s="3" t="s">
        <v>39</v>
      </c>
      <c r="B16" s="4" t="n">
        <v>212820</v>
      </c>
      <c r="C16" s="4" t="n">
        <v>212820</v>
      </c>
    </row>
    <row r="17" spans="1:3">
      <c r="A17" s="3" t="s">
        <v>40</v>
      </c>
      <c r="B17" s="4" t="n">
        <v>195472</v>
      </c>
      <c r="C17" s="4" t="n">
        <v>194457</v>
      </c>
    </row>
    <row r="18" spans="1:3">
      <c r="A18" s="3" t="s">
        <v>41</v>
      </c>
      <c r="B18" s="4" t="n">
        <v>199262</v>
      </c>
      <c r="C18" s="4" t="n">
        <v>198116</v>
      </c>
    </row>
    <row r="19" spans="1:3">
      <c r="A19" s="3" t="s">
        <v>42</v>
      </c>
      <c r="B19" s="4" t="n">
        <v>9428</v>
      </c>
      <c r="C19" s="4" t="n">
        <v>10019</v>
      </c>
    </row>
    <row r="20" spans="1:3">
      <c r="A20" s="3" t="s">
        <v>43</v>
      </c>
      <c r="B20" s="4" t="n">
        <v>27712</v>
      </c>
      <c r="C20" s="4" t="n">
        <v>29852</v>
      </c>
    </row>
    <row r="21" spans="1:3">
      <c r="A21" s="3" t="s">
        <v>44</v>
      </c>
      <c r="B21" s="4" t="n">
        <v>9018</v>
      </c>
      <c r="C21" s="4" t="n">
        <v>9648</v>
      </c>
    </row>
    <row r="22" spans="1:3">
      <c r="A22" s="3" t="s">
        <v>45</v>
      </c>
      <c r="B22" s="4" t="n">
        <v>19454</v>
      </c>
      <c r="C22" s="4" t="n">
        <v>18457</v>
      </c>
    </row>
    <row r="23" spans="1:3">
      <c r="A23" s="3" t="s">
        <v>46</v>
      </c>
      <c r="B23" s="4" t="n">
        <v>108009</v>
      </c>
      <c r="C23" s="4" t="n">
        <v>81705</v>
      </c>
    </row>
    <row r="24" spans="1:3">
      <c r="A24" s="3" t="s">
        <v>47</v>
      </c>
      <c r="B24" s="4" t="n">
        <v>9061234</v>
      </c>
      <c r="C24" s="4" t="n">
        <v>9063895</v>
      </c>
    </row>
    <row r="25" spans="1:3">
      <c r="A25" s="6" t="s">
        <v>48</v>
      </c>
    </row>
    <row r="26" spans="1:3">
      <c r="A26" s="3" t="s">
        <v>49</v>
      </c>
      <c r="B26" s="4" t="n">
        <v>1840647</v>
      </c>
      <c r="C26" s="4" t="n">
        <v>1906257</v>
      </c>
    </row>
    <row r="27" spans="1:3">
      <c r="A27" s="3" t="s">
        <v>50</v>
      </c>
      <c r="B27" s="4" t="n">
        <v>5459532</v>
      </c>
      <c r="C27" s="4" t="n">
        <v>5469853</v>
      </c>
    </row>
    <row r="28" spans="1:3">
      <c r="A28" s="3" t="s">
        <v>51</v>
      </c>
      <c r="B28" s="4" t="n">
        <v>7300179</v>
      </c>
      <c r="C28" s="4" t="n">
        <v>7376110</v>
      </c>
    </row>
    <row r="29" spans="1:3">
      <c r="A29" s="3" t="s">
        <v>52</v>
      </c>
      <c r="B29" s="4" t="n">
        <v>587570</v>
      </c>
      <c r="C29" s="4" t="n">
        <v>537556</v>
      </c>
    </row>
    <row r="30" spans="1:3">
      <c r="A30" s="3" t="s">
        <v>53</v>
      </c>
      <c r="B30" s="4" t="n">
        <v>43838</v>
      </c>
      <c r="C30" s="4" t="n">
        <v>44923</v>
      </c>
    </row>
    <row r="31" spans="1:3">
      <c r="A31" s="3" t="s">
        <v>54</v>
      </c>
      <c r="B31" s="4" t="n">
        <v>4831</v>
      </c>
      <c r="C31" s="4" t="n">
        <v>5421</v>
      </c>
    </row>
    <row r="32" spans="1:3">
      <c r="A32" s="3" t="s">
        <v>55</v>
      </c>
      <c r="B32" s="4" t="n">
        <v>12748</v>
      </c>
      <c r="C32" s="4" t="n">
        <v>6839</v>
      </c>
    </row>
    <row r="33" spans="1:3">
      <c r="A33" s="3" t="s">
        <v>56</v>
      </c>
      <c r="B33" s="4" t="n">
        <v>27994</v>
      </c>
      <c r="C33" s="4" t="n">
        <v>27970</v>
      </c>
    </row>
    <row r="34" spans="1:3">
      <c r="A34" s="3" t="s">
        <v>57</v>
      </c>
      <c r="B34" s="4" t="n">
        <v>1</v>
      </c>
      <c r="C34" s="4" t="n">
        <v>6</v>
      </c>
    </row>
    <row r="35" spans="1:3">
      <c r="A35" s="3" t="s">
        <v>58</v>
      </c>
      <c r="B35" s="4" t="n">
        <v>82477</v>
      </c>
      <c r="C35" s="4" t="n">
        <v>82477</v>
      </c>
    </row>
    <row r="36" spans="1:3">
      <c r="A36" s="3" t="s">
        <v>59</v>
      </c>
      <c r="B36" s="4" t="n">
        <v>8059638</v>
      </c>
      <c r="C36" s="4" t="n">
        <v>8081302</v>
      </c>
    </row>
    <row r="37" spans="1:3">
      <c r="A37" s="6" t="s">
        <v>60</v>
      </c>
    </row>
    <row r="38" spans="1:3">
      <c r="A38" s="3" t="s">
        <v>61</v>
      </c>
      <c r="B38" s="4" t="n">
        <v>0</v>
      </c>
      <c r="C38" s="4" t="n">
        <v>0</v>
      </c>
    </row>
    <row r="39" spans="1:3">
      <c r="A39" s="3" t="s">
        <v>62</v>
      </c>
      <c r="B39" s="4" t="n">
        <v>297173</v>
      </c>
      <c r="C39" s="4" t="n">
        <v>296071</v>
      </c>
    </row>
    <row r="40" spans="1:3">
      <c r="A40" s="3" t="s">
        <v>63</v>
      </c>
      <c r="B40" s="4" t="n">
        <v>707016</v>
      </c>
      <c r="C40" s="4" t="n">
        <v>694650</v>
      </c>
    </row>
    <row r="41" spans="1:3">
      <c r="A41" s="3" t="s">
        <v>64</v>
      </c>
      <c r="B41" s="4" t="n">
        <v>-2593</v>
      </c>
      <c r="C41" s="4" t="n">
        <v>-8128</v>
      </c>
    </row>
    <row r="42" spans="1:3">
      <c r="A42" s="3" t="s">
        <v>65</v>
      </c>
      <c r="B42" s="4" t="n">
        <v>1001596</v>
      </c>
      <c r="C42" s="4" t="n">
        <v>982593</v>
      </c>
    </row>
    <row r="43" spans="1:3">
      <c r="A43" s="3" t="s">
        <v>66</v>
      </c>
      <c r="B43" s="7" t="n">
        <v>9061234</v>
      </c>
      <c r="C43" s="7" t="n">
        <v>906389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8</v>
      </c>
      <c r="B1" s="2" t="s">
        <v>1</v>
      </c>
    </row>
    <row r="2" spans="1:2">
      <c r="B2" s="2" t="s">
        <v>23</v>
      </c>
    </row>
    <row r="3" spans="1:2">
      <c r="A3" s="6" t="s">
        <v>249</v>
      </c>
    </row>
    <row r="4" spans="1:2">
      <c r="A4" s="3" t="s">
        <v>248</v>
      </c>
      <c r="B4" s="3"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1</v>
      </c>
      <c r="B1" s="2" t="s">
        <v>1</v>
      </c>
    </row>
    <row r="2" spans="1:2">
      <c r="B2" s="2" t="s">
        <v>23</v>
      </c>
    </row>
    <row r="3" spans="1:2">
      <c r="A3" s="6" t="s">
        <v>236</v>
      </c>
    </row>
    <row r="4" spans="1:2">
      <c r="A4" s="3" t="s">
        <v>251</v>
      </c>
      <c r="B4" s="3"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3</v>
      </c>
      <c r="B1" s="2" t="s">
        <v>1</v>
      </c>
    </row>
    <row r="2" spans="1:2">
      <c r="B2" s="2" t="s">
        <v>23</v>
      </c>
    </row>
    <row r="3" spans="1:2">
      <c r="A3" s="6" t="s">
        <v>254</v>
      </c>
    </row>
    <row r="4" spans="1:2">
      <c r="A4" s="3" t="s">
        <v>253</v>
      </c>
      <c r="B4" s="3"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6</v>
      </c>
      <c r="B1" s="2" t="s">
        <v>1</v>
      </c>
    </row>
    <row r="2" spans="1:2">
      <c r="B2" s="2" t="s">
        <v>23</v>
      </c>
    </row>
    <row r="3" spans="1:2">
      <c r="A3" s="6" t="s">
        <v>257</v>
      </c>
    </row>
    <row r="4" spans="1:2">
      <c r="A4" s="3" t="s">
        <v>256</v>
      </c>
      <c r="B4" s="3"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9</v>
      </c>
      <c r="B1" s="2" t="s">
        <v>1</v>
      </c>
    </row>
    <row r="2" spans="1:2">
      <c r="B2" s="2" t="s">
        <v>23</v>
      </c>
    </row>
    <row r="3" spans="1:2">
      <c r="A3" s="6" t="s">
        <v>260</v>
      </c>
    </row>
    <row r="4" spans="1:2">
      <c r="A4" s="3" t="s">
        <v>259</v>
      </c>
      <c r="B4" s="3"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62</v>
      </c>
      <c r="B1" s="2" t="s">
        <v>1</v>
      </c>
    </row>
    <row r="2" spans="1:2">
      <c r="B2" s="2" t="s">
        <v>23</v>
      </c>
    </row>
    <row r="3" spans="1:2">
      <c r="A3" s="6" t="s">
        <v>220</v>
      </c>
    </row>
    <row r="4" spans="1:2">
      <c r="A4" s="3" t="s">
        <v>263</v>
      </c>
      <c r="B4" s="3" t="s">
        <v>264</v>
      </c>
    </row>
    <row r="5" spans="1:2">
      <c r="A5" s="3" t="s">
        <v>265</v>
      </c>
      <c r="B5" s="3" t="s">
        <v>266</v>
      </c>
    </row>
    <row r="6" spans="1:2">
      <c r="A6" s="3" t="s">
        <v>267</v>
      </c>
      <c r="B6" s="3" t="s">
        <v>268</v>
      </c>
    </row>
    <row r="7" spans="1:2">
      <c r="A7" s="3" t="s">
        <v>269</v>
      </c>
      <c r="B7"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3</v>
      </c>
    </row>
    <row r="3" spans="1:2">
      <c r="A3" s="6" t="s">
        <v>223</v>
      </c>
    </row>
    <row r="4" spans="1:2">
      <c r="A4" s="3" t="s">
        <v>272</v>
      </c>
      <c r="B4" s="3" t="s">
        <v>273</v>
      </c>
    </row>
    <row r="5" spans="1:2">
      <c r="A5" s="3" t="s">
        <v>274</v>
      </c>
      <c r="B5" s="3" t="s">
        <v>275</v>
      </c>
    </row>
    <row r="6" spans="1:2">
      <c r="A6" s="3" t="s">
        <v>276</v>
      </c>
      <c r="B6" s="3" t="s">
        <v>277</v>
      </c>
    </row>
    <row r="7" spans="1:2">
      <c r="A7" s="3" t="s">
        <v>278</v>
      </c>
      <c r="B7" s="3" t="s">
        <v>279</v>
      </c>
    </row>
    <row r="8" spans="1:2">
      <c r="A8" s="3" t="s">
        <v>280</v>
      </c>
      <c r="B8" s="3"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2</v>
      </c>
      <c r="B1" s="2" t="s">
        <v>1</v>
      </c>
    </row>
    <row r="2" spans="1:2">
      <c r="B2" s="2" t="s">
        <v>23</v>
      </c>
    </row>
    <row r="3" spans="1:2">
      <c r="A3" s="6" t="s">
        <v>223</v>
      </c>
    </row>
    <row r="4" spans="1:2">
      <c r="A4" s="3" t="s">
        <v>283</v>
      </c>
      <c r="B4" s="3"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3</v>
      </c>
    </row>
    <row r="3" spans="1:2">
      <c r="A3" s="6" t="s">
        <v>228</v>
      </c>
    </row>
    <row r="4" spans="1:2">
      <c r="A4" s="3" t="s">
        <v>286</v>
      </c>
      <c r="B4" s="3"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3</v>
      </c>
    </row>
    <row r="3" spans="1:2">
      <c r="A3" s="6" t="s">
        <v>232</v>
      </c>
    </row>
    <row r="4" spans="1:2">
      <c r="A4" s="3" t="s">
        <v>289</v>
      </c>
      <c r="B4" s="3" t="s">
        <v>290</v>
      </c>
    </row>
    <row r="5" spans="1:2">
      <c r="A5" s="3" t="s">
        <v>291</v>
      </c>
      <c r="B5" s="3"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3</v>
      </c>
      <c r="C1" s="2" t="s">
        <v>24</v>
      </c>
    </row>
    <row r="2" spans="1:3">
      <c r="A2" s="6" t="s">
        <v>30</v>
      </c>
    </row>
    <row r="3" spans="1:3">
      <c r="A3" s="3" t="s">
        <v>68</v>
      </c>
      <c r="B3" s="7" t="n">
        <v>493925</v>
      </c>
      <c r="C3" s="7" t="n">
        <v>513273</v>
      </c>
    </row>
    <row r="4" spans="1:3">
      <c r="A4" s="6" t="s">
        <v>60</v>
      </c>
    </row>
    <row r="5" spans="1:3">
      <c r="A5" s="3" t="s">
        <v>69</v>
      </c>
      <c r="B5" s="7" t="n">
        <v>0</v>
      </c>
      <c r="C5" s="7" t="n">
        <v>0</v>
      </c>
    </row>
    <row r="6" spans="1:3">
      <c r="A6" s="3" t="s">
        <v>70</v>
      </c>
      <c r="B6" s="4" t="n">
        <v>100000</v>
      </c>
      <c r="C6" s="4" t="n">
        <v>100000</v>
      </c>
    </row>
    <row r="7" spans="1:3">
      <c r="A7" s="3" t="s">
        <v>71</v>
      </c>
      <c r="B7" s="4" t="n">
        <v>0</v>
      </c>
      <c r="C7" s="4" t="n">
        <v>0</v>
      </c>
    </row>
    <row r="8" spans="1:3">
      <c r="A8" s="3" t="s">
        <v>72</v>
      </c>
      <c r="B8" s="4" t="n">
        <v>0</v>
      </c>
      <c r="C8" s="4"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3</v>
      </c>
    </row>
    <row r="3" spans="1:2">
      <c r="A3" s="6" t="s">
        <v>240</v>
      </c>
    </row>
    <row r="4" spans="1:2">
      <c r="A4" s="3" t="s">
        <v>294</v>
      </c>
      <c r="B4" s="3"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3</v>
      </c>
    </row>
    <row r="3" spans="1:2">
      <c r="A3" s="6" t="s">
        <v>243</v>
      </c>
    </row>
    <row r="4" spans="1:2">
      <c r="A4" s="3" t="s">
        <v>297</v>
      </c>
      <c r="B4" s="3"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3</v>
      </c>
    </row>
    <row r="3" spans="1:2">
      <c r="A3" s="6" t="s">
        <v>236</v>
      </c>
    </row>
    <row r="4" spans="1:2">
      <c r="A4" s="3" t="s">
        <v>300</v>
      </c>
      <c r="B4" s="3" t="s">
        <v>301</v>
      </c>
    </row>
    <row r="5" spans="1:2">
      <c r="A5" s="3" t="s">
        <v>302</v>
      </c>
      <c r="B5" s="3" t="s">
        <v>30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3</v>
      </c>
    </row>
    <row r="3" spans="1:2">
      <c r="A3" s="6" t="s">
        <v>254</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21"/>
  </cols>
  <sheetData>
    <row r="1" spans="1:4">
      <c r="A1" s="1" t="s">
        <v>313</v>
      </c>
      <c r="B1" s="2" t="s">
        <v>314</v>
      </c>
      <c r="C1" s="2" t="s">
        <v>315</v>
      </c>
      <c r="D1" s="2" t="s">
        <v>316</v>
      </c>
    </row>
    <row r="2" spans="1:4">
      <c r="A2" s="6" t="s">
        <v>317</v>
      </c>
    </row>
    <row r="3" spans="1:4">
      <c r="A3" s="3" t="s">
        <v>25</v>
      </c>
      <c r="C3" s="7" t="n">
        <v>9061234000</v>
      </c>
      <c r="D3" s="7" t="n">
        <v>9063895000</v>
      </c>
    </row>
    <row r="4" spans="1:4">
      <c r="A4" s="3" t="s">
        <v>318</v>
      </c>
      <c r="C4" s="4" t="n">
        <v>7300179000</v>
      </c>
      <c r="D4" s="7" t="n">
        <v>7376110000</v>
      </c>
    </row>
    <row r="5" spans="1:4">
      <c r="A5" s="3" t="s">
        <v>319</v>
      </c>
      <c r="C5" s="7" t="n">
        <v>12000000000</v>
      </c>
    </row>
    <row r="6" spans="1:4">
      <c r="A6" s="3" t="s">
        <v>320</v>
      </c>
    </row>
    <row r="7" spans="1:4">
      <c r="A7" s="6" t="s">
        <v>317</v>
      </c>
    </row>
    <row r="8" spans="1:4">
      <c r="A8" s="3" t="s">
        <v>321</v>
      </c>
      <c r="C8" s="4" t="n">
        <v>46</v>
      </c>
    </row>
    <row r="9" spans="1:4">
      <c r="A9" s="3" t="s">
        <v>25</v>
      </c>
      <c r="C9" s="7" t="n">
        <v>3136672000</v>
      </c>
    </row>
    <row r="10" spans="1:4">
      <c r="A10" s="3" t="s">
        <v>318</v>
      </c>
      <c r="C10" s="4" t="n">
        <v>2714781000</v>
      </c>
    </row>
    <row r="11" spans="1:4">
      <c r="A11" s="3" t="s">
        <v>322</v>
      </c>
      <c r="C11" s="4" t="n">
        <v>2088174000</v>
      </c>
    </row>
    <row r="12" spans="1:4">
      <c r="A12" s="3" t="s">
        <v>320</v>
      </c>
    </row>
    <row r="13" spans="1:4">
      <c r="A13" s="6" t="s">
        <v>317</v>
      </c>
    </row>
    <row r="14" spans="1:4">
      <c r="A14" s="3" t="s">
        <v>323</v>
      </c>
      <c r="C14" s="9" t="n">
        <v>1.91</v>
      </c>
    </row>
    <row r="15" spans="1:4">
      <c r="A15" s="3" t="s">
        <v>324</v>
      </c>
      <c r="C15" s="7" t="n">
        <v>595128000</v>
      </c>
    </row>
    <row r="16" spans="1:4">
      <c r="A16" s="3" t="s">
        <v>325</v>
      </c>
    </row>
    <row r="17" spans="1:4">
      <c r="A17" s="6" t="s">
        <v>317</v>
      </c>
    </row>
    <row r="18" spans="1:4">
      <c r="A18" s="3" t="s">
        <v>326</v>
      </c>
      <c r="C18" s="10" t="n">
        <v>0.14864</v>
      </c>
    </row>
    <row r="19" spans="1:4">
      <c r="A19" s="3" t="s">
        <v>327</v>
      </c>
    </row>
    <row r="20" spans="1:4">
      <c r="A20" s="6" t="s">
        <v>317</v>
      </c>
    </row>
    <row r="21" spans="1:4">
      <c r="A21" s="3" t="s">
        <v>328</v>
      </c>
      <c r="B21" s="3" t="s">
        <v>32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3</v>
      </c>
      <c r="C1" s="2" t="s">
        <v>24</v>
      </c>
    </row>
    <row r="2" spans="1:3">
      <c r="A2" s="6" t="s">
        <v>331</v>
      </c>
    </row>
    <row r="3" spans="1:3">
      <c r="A3" s="3" t="s">
        <v>332</v>
      </c>
      <c r="B3" s="7" t="n">
        <v>1661512</v>
      </c>
      <c r="C3" s="7" t="n">
        <v>1624976</v>
      </c>
    </row>
    <row r="4" spans="1:3">
      <c r="A4" s="3" t="s">
        <v>333</v>
      </c>
      <c r="B4" s="4" t="n">
        <v>8728</v>
      </c>
      <c r="C4" s="4" t="n">
        <v>6782</v>
      </c>
    </row>
    <row r="5" spans="1:3">
      <c r="A5" s="3" t="s">
        <v>334</v>
      </c>
      <c r="B5" s="4" t="n">
        <v>-12649</v>
      </c>
      <c r="C5" s="4" t="n">
        <v>-20060</v>
      </c>
    </row>
    <row r="6" spans="1:3">
      <c r="A6" s="3" t="s">
        <v>335</v>
      </c>
      <c r="B6" s="4" t="n">
        <v>1657591</v>
      </c>
      <c r="C6" s="4" t="n">
        <v>1611698</v>
      </c>
    </row>
    <row r="7" spans="1:3">
      <c r="A7" s="6" t="s">
        <v>336</v>
      </c>
    </row>
    <row r="8" spans="1:3">
      <c r="A8" s="3" t="s">
        <v>337</v>
      </c>
      <c r="B8" s="4" t="n">
        <v>490968</v>
      </c>
      <c r="C8" s="4" t="n">
        <v>512770</v>
      </c>
    </row>
    <row r="9" spans="1:3">
      <c r="A9" s="3" t="s">
        <v>338</v>
      </c>
      <c r="B9" s="4" t="n">
        <v>12414</v>
      </c>
      <c r="C9" s="4" t="n">
        <v>10667</v>
      </c>
    </row>
    <row r="10" spans="1:3">
      <c r="A10" s="3" t="s">
        <v>339</v>
      </c>
      <c r="B10" s="4" t="n">
        <v>-9457</v>
      </c>
      <c r="C10" s="4" t="n">
        <v>-10164</v>
      </c>
    </row>
    <row r="11" spans="1:3">
      <c r="A11" s="3" t="s">
        <v>68</v>
      </c>
      <c r="B11" s="4" t="n">
        <v>493925</v>
      </c>
      <c r="C11" s="4" t="n">
        <v>513273</v>
      </c>
    </row>
    <row r="12" spans="1:3">
      <c r="A12" s="3" t="s">
        <v>340</v>
      </c>
    </row>
    <row r="13" spans="1:3">
      <c r="A13" s="6" t="s">
        <v>331</v>
      </c>
    </row>
    <row r="14" spans="1:3">
      <c r="A14" s="3" t="s">
        <v>332</v>
      </c>
      <c r="B14" s="4" t="n">
        <v>3608</v>
      </c>
      <c r="C14" s="4" t="n">
        <v>3608</v>
      </c>
    </row>
    <row r="15" spans="1:3">
      <c r="A15" s="3" t="s">
        <v>333</v>
      </c>
      <c r="B15" s="4" t="n">
        <v>5</v>
      </c>
      <c r="C15" s="4" t="n">
        <v>5</v>
      </c>
    </row>
    <row r="16" spans="1:3">
      <c r="A16" s="3" t="s">
        <v>334</v>
      </c>
      <c r="B16" s="4" t="n">
        <v>-1</v>
      </c>
      <c r="C16" s="4" t="n">
        <v>-1</v>
      </c>
    </row>
    <row r="17" spans="1:3">
      <c r="A17" s="3" t="s">
        <v>335</v>
      </c>
      <c r="B17" s="4" t="n">
        <v>3612</v>
      </c>
      <c r="C17" s="4" t="n">
        <v>3612</v>
      </c>
    </row>
    <row r="18" spans="1:3">
      <c r="A18" s="3" t="s">
        <v>341</v>
      </c>
    </row>
    <row r="19" spans="1:3">
      <c r="A19" s="6" t="s">
        <v>331</v>
      </c>
    </row>
    <row r="20" spans="1:3">
      <c r="A20" s="3" t="s">
        <v>332</v>
      </c>
      <c r="B20" s="4" t="n">
        <v>411096</v>
      </c>
      <c r="C20" s="4" t="n">
        <v>397411</v>
      </c>
    </row>
    <row r="21" spans="1:3">
      <c r="A21" s="3" t="s">
        <v>333</v>
      </c>
      <c r="B21" s="4" t="n">
        <v>449</v>
      </c>
      <c r="C21" s="4" t="n">
        <v>343</v>
      </c>
    </row>
    <row r="22" spans="1:3">
      <c r="A22" s="3" t="s">
        <v>334</v>
      </c>
      <c r="B22" s="4" t="n">
        <v>-4302</v>
      </c>
      <c r="C22" s="4" t="n">
        <v>-6457</v>
      </c>
    </row>
    <row r="23" spans="1:3">
      <c r="A23" s="3" t="s">
        <v>335</v>
      </c>
      <c r="B23" s="4" t="n">
        <v>407243</v>
      </c>
      <c r="C23" s="4" t="n">
        <v>391297</v>
      </c>
    </row>
    <row r="24" spans="1:3">
      <c r="A24" s="6" t="s">
        <v>336</v>
      </c>
    </row>
    <row r="25" spans="1:3">
      <c r="A25" s="3" t="s">
        <v>337</v>
      </c>
      <c r="B25" s="4" t="n">
        <v>19737</v>
      </c>
      <c r="C25" s="4" t="n">
        <v>19737</v>
      </c>
    </row>
    <row r="26" spans="1:3">
      <c r="A26" s="3" t="s">
        <v>338</v>
      </c>
      <c r="B26" s="4" t="n">
        <v>0</v>
      </c>
      <c r="C26" s="4" t="n">
        <v>0</v>
      </c>
    </row>
    <row r="27" spans="1:3">
      <c r="A27" s="3" t="s">
        <v>339</v>
      </c>
      <c r="B27" s="4" t="n">
        <v>-82</v>
      </c>
      <c r="C27" s="4" t="n">
        <v>-162</v>
      </c>
    </row>
    <row r="28" spans="1:3">
      <c r="A28" s="3" t="s">
        <v>68</v>
      </c>
      <c r="B28" s="4" t="n">
        <v>19655</v>
      </c>
      <c r="C28" s="4" t="n">
        <v>19575</v>
      </c>
    </row>
    <row r="29" spans="1:3">
      <c r="A29" s="3" t="s">
        <v>342</v>
      </c>
    </row>
    <row r="30" spans="1:3">
      <c r="A30" s="6" t="s">
        <v>331</v>
      </c>
    </row>
    <row r="31" spans="1:3">
      <c r="A31" s="3" t="s">
        <v>332</v>
      </c>
      <c r="B31" s="4" t="n">
        <v>1243751</v>
      </c>
      <c r="C31" s="4" t="n">
        <v>1220890</v>
      </c>
    </row>
    <row r="32" spans="1:3">
      <c r="A32" s="3" t="s">
        <v>333</v>
      </c>
      <c r="B32" s="4" t="n">
        <v>8257</v>
      </c>
      <c r="C32" s="4" t="n">
        <v>6412</v>
      </c>
    </row>
    <row r="33" spans="1:3">
      <c r="A33" s="3" t="s">
        <v>334</v>
      </c>
      <c r="B33" s="4" t="n">
        <v>-8345</v>
      </c>
      <c r="C33" s="4" t="n">
        <v>-13601</v>
      </c>
    </row>
    <row r="34" spans="1:3">
      <c r="A34" s="3" t="s">
        <v>335</v>
      </c>
      <c r="B34" s="4" t="n">
        <v>1243663</v>
      </c>
      <c r="C34" s="4" t="n">
        <v>1213701</v>
      </c>
    </row>
    <row r="35" spans="1:3">
      <c r="A35" s="6" t="s">
        <v>336</v>
      </c>
    </row>
    <row r="36" spans="1:3">
      <c r="A36" s="3" t="s">
        <v>337</v>
      </c>
      <c r="B36" s="4" t="n">
        <v>264427</v>
      </c>
      <c r="C36" s="4" t="n">
        <v>279578</v>
      </c>
    </row>
    <row r="37" spans="1:3">
      <c r="A37" s="3" t="s">
        <v>338</v>
      </c>
      <c r="B37" s="4" t="n">
        <v>9044</v>
      </c>
      <c r="C37" s="4" t="n">
        <v>7804</v>
      </c>
    </row>
    <row r="38" spans="1:3">
      <c r="A38" s="3" t="s">
        <v>339</v>
      </c>
      <c r="B38" s="4" t="n">
        <v>-9086</v>
      </c>
      <c r="C38" s="4" t="n">
        <v>-9249</v>
      </c>
    </row>
    <row r="39" spans="1:3">
      <c r="A39" s="3" t="s">
        <v>68</v>
      </c>
      <c r="B39" s="4" t="n">
        <v>264385</v>
      </c>
      <c r="C39" s="4" t="n">
        <v>278133</v>
      </c>
    </row>
    <row r="40" spans="1:3">
      <c r="A40" s="3" t="s">
        <v>343</v>
      </c>
    </row>
    <row r="41" spans="1:3">
      <c r="A41" s="6" t="s">
        <v>331</v>
      </c>
    </row>
    <row r="42" spans="1:3">
      <c r="A42" s="3" t="s">
        <v>332</v>
      </c>
      <c r="B42" s="4" t="n">
        <v>106</v>
      </c>
      <c r="C42" s="4" t="n">
        <v>116</v>
      </c>
    </row>
    <row r="43" spans="1:3">
      <c r="A43" s="3" t="s">
        <v>333</v>
      </c>
      <c r="B43" s="4" t="n">
        <v>1</v>
      </c>
      <c r="C43" s="4" t="n">
        <v>1</v>
      </c>
    </row>
    <row r="44" spans="1:3">
      <c r="A44" s="3" t="s">
        <v>334</v>
      </c>
      <c r="B44" s="4" t="n">
        <v>-1</v>
      </c>
      <c r="C44" s="4" t="n">
        <v>-1</v>
      </c>
    </row>
    <row r="45" spans="1:3">
      <c r="A45" s="3" t="s">
        <v>335</v>
      </c>
      <c r="B45" s="4" t="n">
        <v>106</v>
      </c>
      <c r="C45" s="4" t="n">
        <v>116</v>
      </c>
    </row>
    <row r="46" spans="1:3">
      <c r="A46" s="3" t="s">
        <v>344</v>
      </c>
    </row>
    <row r="47" spans="1:3">
      <c r="A47" s="6" t="s">
        <v>336</v>
      </c>
    </row>
    <row r="48" spans="1:3">
      <c r="A48" s="3" t="s">
        <v>337</v>
      </c>
      <c r="B48" s="4" t="n">
        <v>153679</v>
      </c>
      <c r="C48" s="4" t="n">
        <v>160192</v>
      </c>
    </row>
    <row r="49" spans="1:3">
      <c r="A49" s="3" t="s">
        <v>338</v>
      </c>
      <c r="B49" s="4" t="n">
        <v>3121</v>
      </c>
      <c r="C49" s="4" t="n">
        <v>2723</v>
      </c>
    </row>
    <row r="50" spans="1:3">
      <c r="A50" s="3" t="s">
        <v>339</v>
      </c>
      <c r="B50" s="4" t="n">
        <v>-222</v>
      </c>
      <c r="C50" s="4" t="n">
        <v>-542</v>
      </c>
    </row>
    <row r="51" spans="1:3">
      <c r="A51" s="3" t="s">
        <v>68</v>
      </c>
      <c r="B51" s="4" t="n">
        <v>156578</v>
      </c>
      <c r="C51" s="4" t="n">
        <v>162373</v>
      </c>
    </row>
    <row r="52" spans="1:3">
      <c r="A52" s="3" t="s">
        <v>345</v>
      </c>
    </row>
    <row r="53" spans="1:3">
      <c r="A53" s="6" t="s">
        <v>336</v>
      </c>
    </row>
    <row r="54" spans="1:3">
      <c r="A54" s="3" t="s">
        <v>337</v>
      </c>
      <c r="B54" s="4" t="n">
        <v>52918</v>
      </c>
      <c r="C54" s="4" t="n">
        <v>53032</v>
      </c>
    </row>
    <row r="55" spans="1:3">
      <c r="A55" s="3" t="s">
        <v>338</v>
      </c>
      <c r="B55" s="4" t="n">
        <v>248</v>
      </c>
      <c r="C55" s="4" t="n">
        <v>139</v>
      </c>
    </row>
    <row r="56" spans="1:3">
      <c r="A56" s="3" t="s">
        <v>339</v>
      </c>
      <c r="B56" s="4" t="n">
        <v>-67</v>
      </c>
      <c r="C56" s="4" t="n">
        <v>-211</v>
      </c>
    </row>
    <row r="57" spans="1:3">
      <c r="A57" s="3" t="s">
        <v>68</v>
      </c>
      <c r="B57" s="4" t="n">
        <v>53099</v>
      </c>
      <c r="C57" s="4" t="n">
        <v>52960</v>
      </c>
    </row>
    <row r="58" spans="1:3">
      <c r="A58" s="3" t="s">
        <v>346</v>
      </c>
    </row>
    <row r="59" spans="1:3">
      <c r="A59" s="6" t="s">
        <v>336</v>
      </c>
    </row>
    <row r="60" spans="1:3">
      <c r="A60" s="3" t="s">
        <v>337</v>
      </c>
      <c r="B60" s="4" t="n">
        <v>207</v>
      </c>
      <c r="C60" s="4" t="n">
        <v>231</v>
      </c>
    </row>
    <row r="61" spans="1:3">
      <c r="A61" s="3" t="s">
        <v>338</v>
      </c>
      <c r="B61" s="4" t="n">
        <v>1</v>
      </c>
      <c r="C61" s="4" t="n">
        <v>1</v>
      </c>
    </row>
    <row r="62" spans="1:3">
      <c r="A62" s="3" t="s">
        <v>339</v>
      </c>
      <c r="B62" s="4" t="n">
        <v>0</v>
      </c>
      <c r="C62" s="4" t="n">
        <v>0</v>
      </c>
    </row>
    <row r="63" spans="1:3">
      <c r="A63" s="3" t="s">
        <v>68</v>
      </c>
      <c r="B63" s="4" t="n">
        <v>208</v>
      </c>
      <c r="C63" s="4" t="n">
        <v>232</v>
      </c>
    </row>
    <row r="64" spans="1:3">
      <c r="A64" s="3" t="s">
        <v>346</v>
      </c>
    </row>
    <row r="65" spans="1:3">
      <c r="A65" s="6" t="s">
        <v>331</v>
      </c>
    </row>
    <row r="66" spans="1:3">
      <c r="A66" s="3" t="s">
        <v>332</v>
      </c>
      <c r="B66" s="4" t="n">
        <v>2951</v>
      </c>
      <c r="C66" s="4" t="n">
        <v>2951</v>
      </c>
    </row>
    <row r="67" spans="1:3">
      <c r="A67" s="3" t="s">
        <v>333</v>
      </c>
      <c r="B67" s="4" t="n">
        <v>16</v>
      </c>
      <c r="C67" s="4" t="n">
        <v>21</v>
      </c>
    </row>
    <row r="68" spans="1:3">
      <c r="A68" s="3" t="s">
        <v>334</v>
      </c>
      <c r="B68" s="4" t="n">
        <v>0</v>
      </c>
      <c r="C68" s="4" t="n">
        <v>0</v>
      </c>
    </row>
    <row r="69" spans="1:3">
      <c r="A69" s="3" t="s">
        <v>335</v>
      </c>
      <c r="B69" s="7" t="n">
        <v>2967</v>
      </c>
      <c r="C69" s="7" t="n">
        <v>29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7</v>
      </c>
      <c r="B1" s="2" t="s">
        <v>1</v>
      </c>
    </row>
    <row r="2" spans="1:3">
      <c r="B2" s="2" t="s">
        <v>23</v>
      </c>
      <c r="C2" s="2" t="s">
        <v>74</v>
      </c>
    </row>
    <row r="3" spans="1:3">
      <c r="A3" s="6" t="s">
        <v>220</v>
      </c>
    </row>
    <row r="4" spans="1:3">
      <c r="A4" s="3" t="s">
        <v>348</v>
      </c>
      <c r="B4" s="7" t="n">
        <v>2</v>
      </c>
      <c r="C4" s="7" t="n">
        <v>57</v>
      </c>
    </row>
    <row r="5" spans="1:3">
      <c r="A5" s="3" t="s">
        <v>349</v>
      </c>
      <c r="B5" s="7" t="n">
        <v>0</v>
      </c>
      <c r="C5" s="7" t="n">
        <v>-7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50</v>
      </c>
      <c r="B1" s="2" t="s">
        <v>351</v>
      </c>
      <c r="C1" s="2" t="s">
        <v>352</v>
      </c>
    </row>
    <row r="2" spans="1:3">
      <c r="A2" s="6" t="s">
        <v>331</v>
      </c>
    </row>
    <row r="3" spans="1:3">
      <c r="A3" s="3" t="s">
        <v>353</v>
      </c>
      <c r="B3" s="7" t="n">
        <v>977380</v>
      </c>
      <c r="C3" s="7" t="n">
        <v>1063374</v>
      </c>
    </row>
    <row r="4" spans="1:3">
      <c r="A4" s="3" t="s">
        <v>354</v>
      </c>
      <c r="B4" s="4" t="n">
        <v>-12053</v>
      </c>
      <c r="C4" s="4" t="n">
        <v>-19560</v>
      </c>
    </row>
    <row r="5" spans="1:3">
      <c r="A5" s="3" t="s">
        <v>355</v>
      </c>
      <c r="B5" s="4" t="n">
        <v>33309</v>
      </c>
      <c r="C5" s="4" t="n">
        <v>15849</v>
      </c>
    </row>
    <row r="6" spans="1:3">
      <c r="A6" s="3" t="s">
        <v>356</v>
      </c>
      <c r="B6" s="4" t="n">
        <v>-596</v>
      </c>
      <c r="C6" s="4" t="n">
        <v>-500</v>
      </c>
    </row>
    <row r="7" spans="1:3">
      <c r="A7" s="3" t="s">
        <v>357</v>
      </c>
      <c r="B7" s="4" t="n">
        <v>1010689</v>
      </c>
      <c r="C7" s="4" t="n">
        <v>1079223</v>
      </c>
    </row>
    <row r="8" spans="1:3">
      <c r="A8" s="3" t="s">
        <v>358</v>
      </c>
      <c r="B8" s="4" t="n">
        <v>-12649</v>
      </c>
      <c r="C8" s="4" t="n">
        <v>-20060</v>
      </c>
    </row>
    <row r="9" spans="1:3">
      <c r="A9" s="6" t="s">
        <v>336</v>
      </c>
    </row>
    <row r="10" spans="1:3">
      <c r="A10" s="3" t="s">
        <v>359</v>
      </c>
      <c r="B10" s="4" t="n">
        <v>136695</v>
      </c>
      <c r="C10" s="4" t="n">
        <v>203424</v>
      </c>
    </row>
    <row r="11" spans="1:3">
      <c r="A11" s="3" t="s">
        <v>360</v>
      </c>
      <c r="B11" s="4" t="n">
        <v>-8183</v>
      </c>
      <c r="C11" s="4" t="n">
        <v>-8879</v>
      </c>
    </row>
    <row r="12" spans="1:3">
      <c r="A12" s="3" t="s">
        <v>361</v>
      </c>
      <c r="B12" s="4" t="n">
        <v>20951</v>
      </c>
      <c r="C12" s="4" t="n">
        <v>22817</v>
      </c>
    </row>
    <row r="13" spans="1:3">
      <c r="A13" s="3" t="s">
        <v>362</v>
      </c>
      <c r="B13" s="4" t="n">
        <v>-1274</v>
      </c>
      <c r="C13" s="4" t="n">
        <v>-1285</v>
      </c>
    </row>
    <row r="14" spans="1:3">
      <c r="A14" s="3" t="s">
        <v>363</v>
      </c>
      <c r="B14" s="4" t="n">
        <v>157646</v>
      </c>
      <c r="C14" s="4" t="n">
        <v>226241</v>
      </c>
    </row>
    <row r="15" spans="1:3">
      <c r="A15" s="3" t="s">
        <v>364</v>
      </c>
      <c r="B15" s="7" t="n">
        <v>-9457</v>
      </c>
      <c r="C15" s="7" t="n">
        <v>-10164</v>
      </c>
    </row>
    <row r="16" spans="1:3">
      <c r="A16" s="6" t="s">
        <v>365</v>
      </c>
    </row>
    <row r="17" spans="1:3">
      <c r="A17" s="3" t="s">
        <v>366</v>
      </c>
      <c r="B17" s="4" t="n">
        <v>319</v>
      </c>
      <c r="C17" s="4" t="n">
        <v>396</v>
      </c>
    </row>
    <row r="18" spans="1:3">
      <c r="A18" s="3" t="s">
        <v>340</v>
      </c>
    </row>
    <row r="19" spans="1:3">
      <c r="A19" s="6" t="s">
        <v>331</v>
      </c>
    </row>
    <row r="20" spans="1:3">
      <c r="A20" s="3" t="s">
        <v>353</v>
      </c>
      <c r="B20" s="7" t="n">
        <v>598</v>
      </c>
      <c r="C20" s="7" t="n">
        <v>598</v>
      </c>
    </row>
    <row r="21" spans="1:3">
      <c r="A21" s="3" t="s">
        <v>354</v>
      </c>
      <c r="B21" s="4" t="n">
        <v>-1</v>
      </c>
      <c r="C21" s="4" t="n">
        <v>-1</v>
      </c>
    </row>
    <row r="22" spans="1:3">
      <c r="A22" s="3" t="s">
        <v>355</v>
      </c>
      <c r="B22" s="4" t="n">
        <v>0</v>
      </c>
      <c r="C22" s="4" t="n">
        <v>0</v>
      </c>
    </row>
    <row r="23" spans="1:3">
      <c r="A23" s="3" t="s">
        <v>356</v>
      </c>
      <c r="B23" s="4" t="n">
        <v>0</v>
      </c>
      <c r="C23" s="4" t="n">
        <v>0</v>
      </c>
    </row>
    <row r="24" spans="1:3">
      <c r="A24" s="3" t="s">
        <v>357</v>
      </c>
      <c r="B24" s="4" t="n">
        <v>598</v>
      </c>
      <c r="C24" s="4" t="n">
        <v>598</v>
      </c>
    </row>
    <row r="25" spans="1:3">
      <c r="A25" s="3" t="s">
        <v>358</v>
      </c>
      <c r="B25" s="4" t="n">
        <v>-1</v>
      </c>
      <c r="C25" s="4" t="n">
        <v>-1</v>
      </c>
    </row>
    <row r="26" spans="1:3">
      <c r="A26" s="3" t="s">
        <v>341</v>
      </c>
    </row>
    <row r="27" spans="1:3">
      <c r="A27" s="6" t="s">
        <v>331</v>
      </c>
    </row>
    <row r="28" spans="1:3">
      <c r="A28" s="3" t="s">
        <v>353</v>
      </c>
      <c r="B28" s="4" t="n">
        <v>324693</v>
      </c>
      <c r="C28" s="4" t="n">
        <v>316511</v>
      </c>
    </row>
    <row r="29" spans="1:3">
      <c r="A29" s="3" t="s">
        <v>354</v>
      </c>
      <c r="B29" s="4" t="n">
        <v>-4287</v>
      </c>
      <c r="C29" s="4" t="n">
        <v>-6457</v>
      </c>
    </row>
    <row r="30" spans="1:3">
      <c r="A30" s="3" t="s">
        <v>355</v>
      </c>
      <c r="B30" s="4" t="n">
        <v>9984</v>
      </c>
      <c r="C30" s="4" t="n">
        <v>0</v>
      </c>
    </row>
    <row r="31" spans="1:3">
      <c r="A31" s="3" t="s">
        <v>356</v>
      </c>
      <c r="B31" s="4" t="n">
        <v>-15</v>
      </c>
      <c r="C31" s="4" t="n">
        <v>0</v>
      </c>
    </row>
    <row r="32" spans="1:3">
      <c r="A32" s="3" t="s">
        <v>357</v>
      </c>
      <c r="B32" s="4" t="n">
        <v>334677</v>
      </c>
      <c r="C32" s="4" t="n">
        <v>316511</v>
      </c>
    </row>
    <row r="33" spans="1:3">
      <c r="A33" s="3" t="s">
        <v>358</v>
      </c>
      <c r="B33" s="4" t="n">
        <v>-4302</v>
      </c>
      <c r="C33" s="4" t="n">
        <v>-6457</v>
      </c>
    </row>
    <row r="34" spans="1:3">
      <c r="A34" s="6" t="s">
        <v>336</v>
      </c>
    </row>
    <row r="35" spans="1:3">
      <c r="A35" s="3" t="s">
        <v>359</v>
      </c>
      <c r="B35" s="4" t="n">
        <v>19655</v>
      </c>
      <c r="C35" s="4" t="n">
        <v>19575</v>
      </c>
    </row>
    <row r="36" spans="1:3">
      <c r="A36" s="3" t="s">
        <v>360</v>
      </c>
      <c r="B36" s="4" t="n">
        <v>-82</v>
      </c>
      <c r="C36" s="4" t="n">
        <v>-162</v>
      </c>
    </row>
    <row r="37" spans="1:3">
      <c r="A37" s="3" t="s">
        <v>361</v>
      </c>
      <c r="B37" s="4" t="n">
        <v>0</v>
      </c>
      <c r="C37" s="4" t="n">
        <v>0</v>
      </c>
    </row>
    <row r="38" spans="1:3">
      <c r="A38" s="3" t="s">
        <v>362</v>
      </c>
      <c r="B38" s="4" t="n">
        <v>0</v>
      </c>
      <c r="C38" s="4" t="n">
        <v>0</v>
      </c>
    </row>
    <row r="39" spans="1:3">
      <c r="A39" s="3" t="s">
        <v>363</v>
      </c>
      <c r="B39" s="4" t="n">
        <v>19655</v>
      </c>
      <c r="C39" s="4" t="n">
        <v>19575</v>
      </c>
    </row>
    <row r="40" spans="1:3">
      <c r="A40" s="3" t="s">
        <v>364</v>
      </c>
      <c r="B40" s="4" t="n">
        <v>-82</v>
      </c>
      <c r="C40" s="4" t="n">
        <v>-162</v>
      </c>
    </row>
    <row r="41" spans="1:3">
      <c r="A41" s="3" t="s">
        <v>342</v>
      </c>
    </row>
    <row r="42" spans="1:3">
      <c r="A42" s="6" t="s">
        <v>331</v>
      </c>
    </row>
    <row r="43" spans="1:3">
      <c r="A43" s="3" t="s">
        <v>353</v>
      </c>
      <c r="B43" s="4" t="n">
        <v>652089</v>
      </c>
      <c r="C43" s="4" t="n">
        <v>746265</v>
      </c>
    </row>
    <row r="44" spans="1:3">
      <c r="A44" s="3" t="s">
        <v>354</v>
      </c>
      <c r="B44" s="4" t="n">
        <v>-7765</v>
      </c>
      <c r="C44" s="4" t="n">
        <v>-13102</v>
      </c>
    </row>
    <row r="45" spans="1:3">
      <c r="A45" s="3" t="s">
        <v>355</v>
      </c>
      <c r="B45" s="4" t="n">
        <v>23282</v>
      </c>
      <c r="C45" s="4" t="n">
        <v>15801</v>
      </c>
    </row>
    <row r="46" spans="1:3">
      <c r="A46" s="3" t="s">
        <v>356</v>
      </c>
      <c r="B46" s="4" t="n">
        <v>-580</v>
      </c>
      <c r="C46" s="4" t="n">
        <v>-499</v>
      </c>
    </row>
    <row r="47" spans="1:3">
      <c r="A47" s="3" t="s">
        <v>357</v>
      </c>
      <c r="B47" s="4" t="n">
        <v>675371</v>
      </c>
      <c r="C47" s="4" t="n">
        <v>762066</v>
      </c>
    </row>
    <row r="48" spans="1:3">
      <c r="A48" s="3" t="s">
        <v>358</v>
      </c>
      <c r="B48" s="4" t="n">
        <v>-8345</v>
      </c>
      <c r="C48" s="4" t="n">
        <v>-13601</v>
      </c>
    </row>
    <row r="49" spans="1:3">
      <c r="A49" s="6" t="s">
        <v>336</v>
      </c>
    </row>
    <row r="50" spans="1:3">
      <c r="A50" s="3" t="s">
        <v>359</v>
      </c>
      <c r="B50" s="4" t="n">
        <v>77626</v>
      </c>
      <c r="C50" s="4" t="n">
        <v>108857</v>
      </c>
    </row>
    <row r="51" spans="1:3">
      <c r="A51" s="3" t="s">
        <v>360</v>
      </c>
      <c r="B51" s="4" t="n">
        <v>-7816</v>
      </c>
      <c r="C51" s="4" t="n">
        <v>-7973</v>
      </c>
    </row>
    <row r="52" spans="1:3">
      <c r="A52" s="3" t="s">
        <v>361</v>
      </c>
      <c r="B52" s="4" t="n">
        <v>18509</v>
      </c>
      <c r="C52" s="4" t="n">
        <v>19986</v>
      </c>
    </row>
    <row r="53" spans="1:3">
      <c r="A53" s="3" t="s">
        <v>362</v>
      </c>
      <c r="B53" s="4" t="n">
        <v>-1270</v>
      </c>
      <c r="C53" s="4" t="n">
        <v>-1276</v>
      </c>
    </row>
    <row r="54" spans="1:3">
      <c r="A54" s="3" t="s">
        <v>363</v>
      </c>
      <c r="B54" s="4" t="n">
        <v>96135</v>
      </c>
      <c r="C54" s="4" t="n">
        <v>128843</v>
      </c>
    </row>
    <row r="55" spans="1:3">
      <c r="A55" s="3" t="s">
        <v>364</v>
      </c>
      <c r="B55" s="4" t="n">
        <v>-9086</v>
      </c>
      <c r="C55" s="4" t="n">
        <v>-9249</v>
      </c>
    </row>
    <row r="56" spans="1:3">
      <c r="A56" s="3" t="s">
        <v>343</v>
      </c>
    </row>
    <row r="57" spans="1:3">
      <c r="A57" s="6" t="s">
        <v>331</v>
      </c>
    </row>
    <row r="58" spans="1:3">
      <c r="A58" s="3" t="s">
        <v>353</v>
      </c>
      <c r="B58" s="4" t="n">
        <v>0</v>
      </c>
      <c r="C58" s="4" t="n">
        <v>0</v>
      </c>
    </row>
    <row r="59" spans="1:3">
      <c r="A59" s="3" t="s">
        <v>354</v>
      </c>
      <c r="B59" s="4" t="n">
        <v>0</v>
      </c>
      <c r="C59" s="4" t="n">
        <v>0</v>
      </c>
    </row>
    <row r="60" spans="1:3">
      <c r="A60" s="3" t="s">
        <v>355</v>
      </c>
      <c r="B60" s="4" t="n">
        <v>43</v>
      </c>
      <c r="C60" s="4" t="n">
        <v>48</v>
      </c>
    </row>
    <row r="61" spans="1:3">
      <c r="A61" s="3" t="s">
        <v>356</v>
      </c>
      <c r="B61" s="4" t="n">
        <v>-1</v>
      </c>
      <c r="C61" s="4" t="n">
        <v>-1</v>
      </c>
    </row>
    <row r="62" spans="1:3">
      <c r="A62" s="3" t="s">
        <v>357</v>
      </c>
      <c r="B62" s="4" t="n">
        <v>43</v>
      </c>
      <c r="C62" s="4" t="n">
        <v>48</v>
      </c>
    </row>
    <row r="63" spans="1:3">
      <c r="A63" s="3" t="s">
        <v>358</v>
      </c>
      <c r="B63" s="4" t="n">
        <v>-1</v>
      </c>
      <c r="C63" s="4" t="n">
        <v>-1</v>
      </c>
    </row>
    <row r="64" spans="1:3">
      <c r="A64" s="3" t="s">
        <v>344</v>
      </c>
    </row>
    <row r="65" spans="1:3">
      <c r="A65" s="6" t="s">
        <v>336</v>
      </c>
    </row>
    <row r="66" spans="1:3">
      <c r="A66" s="3" t="s">
        <v>359</v>
      </c>
      <c r="B66" s="4" t="n">
        <v>23353</v>
      </c>
      <c r="C66" s="4" t="n">
        <v>42518</v>
      </c>
    </row>
    <row r="67" spans="1:3">
      <c r="A67" s="3" t="s">
        <v>360</v>
      </c>
      <c r="B67" s="4" t="n">
        <v>-218</v>
      </c>
      <c r="C67" s="4" t="n">
        <v>-533</v>
      </c>
    </row>
    <row r="68" spans="1:3">
      <c r="A68" s="3" t="s">
        <v>361</v>
      </c>
      <c r="B68" s="4" t="n">
        <v>2442</v>
      </c>
      <c r="C68" s="4" t="n">
        <v>2831</v>
      </c>
    </row>
    <row r="69" spans="1:3">
      <c r="A69" s="3" t="s">
        <v>362</v>
      </c>
      <c r="B69" s="4" t="n">
        <v>-4</v>
      </c>
      <c r="C69" s="4" t="n">
        <v>-9</v>
      </c>
    </row>
    <row r="70" spans="1:3">
      <c r="A70" s="3" t="s">
        <v>363</v>
      </c>
      <c r="B70" s="4" t="n">
        <v>25795</v>
      </c>
      <c r="C70" s="4" t="n">
        <v>45349</v>
      </c>
    </row>
    <row r="71" spans="1:3">
      <c r="A71" s="3" t="s">
        <v>364</v>
      </c>
      <c r="B71" s="4" t="n">
        <v>-222</v>
      </c>
      <c r="C71" s="4" t="n">
        <v>-542</v>
      </c>
    </row>
    <row r="72" spans="1:3">
      <c r="A72" s="3" t="s">
        <v>345</v>
      </c>
    </row>
    <row r="73" spans="1:3">
      <c r="A73" s="6" t="s">
        <v>336</v>
      </c>
    </row>
    <row r="74" spans="1:3">
      <c r="A74" s="3" t="s">
        <v>359</v>
      </c>
      <c r="B74" s="4" t="n">
        <v>16061</v>
      </c>
      <c r="C74" s="4" t="n">
        <v>32474</v>
      </c>
    </row>
    <row r="75" spans="1:3">
      <c r="A75" s="3" t="s">
        <v>360</v>
      </c>
      <c r="B75" s="4" t="n">
        <v>-67</v>
      </c>
      <c r="C75" s="4" t="n">
        <v>-211</v>
      </c>
    </row>
    <row r="76" spans="1:3">
      <c r="A76" s="3" t="s">
        <v>361</v>
      </c>
      <c r="B76" s="4" t="n">
        <v>0</v>
      </c>
      <c r="C76" s="4" t="n">
        <v>0</v>
      </c>
    </row>
    <row r="77" spans="1:3">
      <c r="A77" s="3" t="s">
        <v>362</v>
      </c>
      <c r="B77" s="4" t="n">
        <v>0</v>
      </c>
      <c r="C77" s="4" t="n">
        <v>0</v>
      </c>
    </row>
    <row r="78" spans="1:3">
      <c r="A78" s="3" t="s">
        <v>363</v>
      </c>
      <c r="B78" s="4" t="n">
        <v>16061</v>
      </c>
      <c r="C78" s="4" t="n">
        <v>32474</v>
      </c>
    </row>
    <row r="79" spans="1:3">
      <c r="A79" s="3" t="s">
        <v>364</v>
      </c>
      <c r="B79" s="7" t="n">
        <v>-67</v>
      </c>
      <c r="C79" s="7" t="n">
        <v>-2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3</v>
      </c>
      <c r="C1" s="2" t="s">
        <v>24</v>
      </c>
    </row>
    <row r="2" spans="1:3">
      <c r="A2" s="6" t="s">
        <v>368</v>
      </c>
    </row>
    <row r="3" spans="1:3">
      <c r="A3" s="3" t="s">
        <v>369</v>
      </c>
      <c r="B3" s="7" t="n">
        <v>326690</v>
      </c>
    </row>
    <row r="4" spans="1:3">
      <c r="A4" s="3" t="s">
        <v>370</v>
      </c>
      <c r="B4" s="4" t="n">
        <v>1108186</v>
      </c>
    </row>
    <row r="5" spans="1:3">
      <c r="A5" s="3" t="s">
        <v>371</v>
      </c>
      <c r="B5" s="4" t="n">
        <v>164443</v>
      </c>
    </row>
    <row r="6" spans="1:3">
      <c r="A6" s="3" t="s">
        <v>372</v>
      </c>
      <c r="B6" s="4" t="n">
        <v>62193</v>
      </c>
    </row>
    <row r="7" spans="1:3">
      <c r="A7" s="3" t="s">
        <v>332</v>
      </c>
      <c r="B7" s="4" t="n">
        <v>1661512</v>
      </c>
      <c r="C7" s="7" t="n">
        <v>1624976</v>
      </c>
    </row>
    <row r="8" spans="1:3">
      <c r="A8" s="6" t="s">
        <v>373</v>
      </c>
    </row>
    <row r="9" spans="1:3">
      <c r="A9" s="3" t="s">
        <v>374</v>
      </c>
      <c r="B9" s="4" t="n">
        <v>326645</v>
      </c>
    </row>
    <row r="10" spans="1:3">
      <c r="A10" s="3" t="s">
        <v>375</v>
      </c>
      <c r="B10" s="4" t="n">
        <v>1105388</v>
      </c>
    </row>
    <row r="11" spans="1:3">
      <c r="A11" s="3" t="s">
        <v>376</v>
      </c>
      <c r="B11" s="4" t="n">
        <v>163370</v>
      </c>
    </row>
    <row r="12" spans="1:3">
      <c r="A12" s="3" t="s">
        <v>377</v>
      </c>
      <c r="B12" s="4" t="n">
        <v>62188</v>
      </c>
    </row>
    <row r="13" spans="1:3">
      <c r="A13" s="3" t="s">
        <v>335</v>
      </c>
      <c r="B13" s="4" t="n">
        <v>1657591</v>
      </c>
      <c r="C13" s="4" t="n">
        <v>1611698</v>
      </c>
    </row>
    <row r="14" spans="1:3">
      <c r="A14" s="6" t="s">
        <v>378</v>
      </c>
    </row>
    <row r="15" spans="1:3">
      <c r="A15" s="3" t="s">
        <v>379</v>
      </c>
      <c r="B15" s="4" t="n">
        <v>75598</v>
      </c>
    </row>
    <row r="16" spans="1:3">
      <c r="A16" s="3" t="s">
        <v>380</v>
      </c>
      <c r="B16" s="4" t="n">
        <v>278753</v>
      </c>
    </row>
    <row r="17" spans="1:3">
      <c r="A17" s="3" t="s">
        <v>381</v>
      </c>
      <c r="B17" s="4" t="n">
        <v>109051</v>
      </c>
    </row>
    <row r="18" spans="1:3">
      <c r="A18" s="3" t="s">
        <v>382</v>
      </c>
      <c r="B18" s="4" t="n">
        <v>27566</v>
      </c>
    </row>
    <row r="19" spans="1:3">
      <c r="A19" s="3" t="s">
        <v>337</v>
      </c>
      <c r="B19" s="4" t="n">
        <v>490968</v>
      </c>
      <c r="C19" s="4" t="n">
        <v>512770</v>
      </c>
    </row>
    <row r="20" spans="1:3">
      <c r="A20" s="6" t="s">
        <v>383</v>
      </c>
    </row>
    <row r="21" spans="1:3">
      <c r="A21" s="3" t="s">
        <v>384</v>
      </c>
      <c r="B21" s="4" t="n">
        <v>76786</v>
      </c>
    </row>
    <row r="22" spans="1:3">
      <c r="A22" s="3" t="s">
        <v>385</v>
      </c>
      <c r="B22" s="4" t="n">
        <v>278372</v>
      </c>
    </row>
    <row r="23" spans="1:3">
      <c r="A23" s="3" t="s">
        <v>386</v>
      </c>
      <c r="B23" s="4" t="n">
        <v>110987</v>
      </c>
    </row>
    <row r="24" spans="1:3">
      <c r="A24" s="3" t="s">
        <v>387</v>
      </c>
      <c r="B24" s="4" t="n">
        <v>27780</v>
      </c>
    </row>
    <row r="25" spans="1:3">
      <c r="A25" s="3" t="s">
        <v>68</v>
      </c>
      <c r="B25" s="4" t="n">
        <v>493925</v>
      </c>
      <c r="C25" s="7" t="n">
        <v>513273</v>
      </c>
    </row>
    <row r="26" spans="1:3">
      <c r="A26" s="3" t="s">
        <v>388</v>
      </c>
    </row>
    <row r="27" spans="1:3">
      <c r="A27" s="6" t="s">
        <v>389</v>
      </c>
    </row>
    <row r="28" spans="1:3">
      <c r="A28" s="3" t="s">
        <v>390</v>
      </c>
      <c r="B28" s="4" t="n">
        <v>178739</v>
      </c>
    </row>
    <row r="29" spans="1:3">
      <c r="A29" s="3" t="s">
        <v>391</v>
      </c>
      <c r="B29" s="7" t="n">
        <v>17631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2</v>
      </c>
      <c r="B1" s="2" t="s">
        <v>23</v>
      </c>
      <c r="C1" s="2" t="s">
        <v>24</v>
      </c>
    </row>
    <row r="2" spans="1:3">
      <c r="A2" s="6" t="s">
        <v>393</v>
      </c>
    </row>
    <row r="3" spans="1:3">
      <c r="A3" s="3" t="s">
        <v>34</v>
      </c>
      <c r="B3" s="7" t="n">
        <v>5376542</v>
      </c>
      <c r="C3" s="7" t="n">
        <v>5416750</v>
      </c>
    </row>
    <row r="4" spans="1:3">
      <c r="A4" s="3" t="s">
        <v>35</v>
      </c>
      <c r="B4" s="4" t="n">
        <v>23237</v>
      </c>
      <c r="C4" s="4" t="n">
        <v>61794</v>
      </c>
    </row>
    <row r="5" spans="1:3">
      <c r="A5" s="3" t="s">
        <v>36</v>
      </c>
      <c r="B5" s="4" t="n">
        <v>5399779</v>
      </c>
      <c r="C5" s="4" t="n">
        <v>5478544</v>
      </c>
    </row>
    <row r="6" spans="1:3">
      <c r="A6" s="3" t="s">
        <v>394</v>
      </c>
    </row>
    <row r="7" spans="1:3">
      <c r="A7" s="6" t="s">
        <v>393</v>
      </c>
    </row>
    <row r="8" spans="1:3">
      <c r="A8" s="3" t="s">
        <v>34</v>
      </c>
      <c r="B8" s="4" t="n">
        <v>1819654</v>
      </c>
      <c r="C8" s="4" t="n">
        <v>1834445</v>
      </c>
    </row>
    <row r="9" spans="1:3">
      <c r="A9" s="3" t="s">
        <v>395</v>
      </c>
    </row>
    <row r="10" spans="1:3">
      <c r="A10" s="6" t="s">
        <v>393</v>
      </c>
    </row>
    <row r="11" spans="1:3">
      <c r="A11" s="3" t="s">
        <v>34</v>
      </c>
      <c r="B11" s="4" t="n">
        <v>200412</v>
      </c>
      <c r="C11" s="4" t="n">
        <v>208512</v>
      </c>
    </row>
    <row r="12" spans="1:3">
      <c r="A12" s="3" t="s">
        <v>396</v>
      </c>
    </row>
    <row r="13" spans="1:3">
      <c r="A13" s="6" t="s">
        <v>393</v>
      </c>
    </row>
    <row r="14" spans="1:3">
      <c r="A14" s="3" t="s">
        <v>34</v>
      </c>
      <c r="B14" s="4" t="n">
        <v>143852</v>
      </c>
      <c r="C14" s="4" t="n">
        <v>147896</v>
      </c>
    </row>
    <row r="15" spans="1:3">
      <c r="A15" s="3" t="s">
        <v>397</v>
      </c>
    </row>
    <row r="16" spans="1:3">
      <c r="A16" s="6" t="s">
        <v>393</v>
      </c>
    </row>
    <row r="17" spans="1:3">
      <c r="A17" s="3" t="s">
        <v>34</v>
      </c>
      <c r="B17" s="4" t="n">
        <v>121154</v>
      </c>
      <c r="C17" s="4" t="n">
        <v>125589</v>
      </c>
    </row>
    <row r="18" spans="1:3">
      <c r="A18" s="3" t="s">
        <v>398</v>
      </c>
    </row>
    <row r="19" spans="1:3">
      <c r="A19" s="6" t="s">
        <v>393</v>
      </c>
    </row>
    <row r="20" spans="1:3">
      <c r="A20" s="3" t="s">
        <v>34</v>
      </c>
      <c r="B20" s="4" t="n">
        <v>465418</v>
      </c>
      <c r="C20" s="4" t="n">
        <v>481997</v>
      </c>
    </row>
    <row r="21" spans="1:3">
      <c r="A21" s="3" t="s">
        <v>399</v>
      </c>
    </row>
    <row r="22" spans="1:3">
      <c r="A22" s="6" t="s">
        <v>393</v>
      </c>
    </row>
    <row r="23" spans="1:3">
      <c r="A23" s="3" t="s">
        <v>34</v>
      </c>
      <c r="B23" s="4" t="n">
        <v>1004045</v>
      </c>
      <c r="C23" s="4" t="n">
        <v>1027393</v>
      </c>
    </row>
    <row r="24" spans="1:3">
      <c r="A24" s="3" t="s">
        <v>400</v>
      </c>
    </row>
    <row r="25" spans="1:3">
      <c r="A25" s="6" t="s">
        <v>393</v>
      </c>
    </row>
    <row r="26" spans="1:3">
      <c r="A26" s="3" t="s">
        <v>34</v>
      </c>
      <c r="B26" s="4" t="n">
        <v>167749</v>
      </c>
      <c r="C26" s="4" t="n">
        <v>170248</v>
      </c>
    </row>
    <row r="27" spans="1:3">
      <c r="A27" s="3" t="s">
        <v>401</v>
      </c>
    </row>
    <row r="28" spans="1:3">
      <c r="A28" s="6" t="s">
        <v>393</v>
      </c>
    </row>
    <row r="29" spans="1:3">
      <c r="A29" s="3" t="s">
        <v>34</v>
      </c>
      <c r="B29" s="4" t="n">
        <v>3456866</v>
      </c>
      <c r="C29" s="4" t="n">
        <v>3514083</v>
      </c>
    </row>
    <row r="30" spans="1:3">
      <c r="A30" s="3" t="s">
        <v>402</v>
      </c>
    </row>
    <row r="31" spans="1:3">
      <c r="A31" s="6" t="s">
        <v>393</v>
      </c>
    </row>
    <row r="32" spans="1:3">
      <c r="A32" s="3" t="s">
        <v>34</v>
      </c>
      <c r="B32" s="4" t="n">
        <v>762477</v>
      </c>
      <c r="C32" s="4" t="n">
        <v>752409</v>
      </c>
    </row>
    <row r="33" spans="1:3">
      <c r="A33" s="3" t="s">
        <v>403</v>
      </c>
    </row>
    <row r="34" spans="1:3">
      <c r="A34" s="6" t="s">
        <v>393</v>
      </c>
    </row>
    <row r="35" spans="1:3">
      <c r="A35" s="3" t="s">
        <v>34</v>
      </c>
      <c r="B35" s="4" t="n">
        <v>145443</v>
      </c>
      <c r="C35" s="4" t="n">
        <v>148087</v>
      </c>
    </row>
    <row r="36" spans="1:3">
      <c r="A36" s="3" t="s">
        <v>404</v>
      </c>
    </row>
    <row r="37" spans="1:3">
      <c r="A37" s="6" t="s">
        <v>393</v>
      </c>
    </row>
    <row r="38" spans="1:3">
      <c r="A38" s="3" t="s">
        <v>34</v>
      </c>
      <c r="B38" s="4" t="n">
        <v>65241</v>
      </c>
      <c r="C38" s="4" t="n">
        <v>69770</v>
      </c>
    </row>
    <row r="39" spans="1:3">
      <c r="A39" s="3" t="s">
        <v>405</v>
      </c>
    </row>
    <row r="40" spans="1:3">
      <c r="A40" s="6" t="s">
        <v>393</v>
      </c>
    </row>
    <row r="41" spans="1:3">
      <c r="A41" s="3" t="s">
        <v>34</v>
      </c>
      <c r="B41" s="4" t="n">
        <v>973161</v>
      </c>
      <c r="C41" s="4" t="n">
        <v>970266</v>
      </c>
    </row>
    <row r="42" spans="1:3">
      <c r="A42" s="3" t="s">
        <v>406</v>
      </c>
    </row>
    <row r="43" spans="1:3">
      <c r="A43" s="6" t="s">
        <v>393</v>
      </c>
    </row>
    <row r="44" spans="1:3">
      <c r="A44" s="3" t="s">
        <v>34</v>
      </c>
      <c r="B44" s="4" t="n">
        <v>817841</v>
      </c>
      <c r="C44" s="4" t="n">
        <v>797942</v>
      </c>
    </row>
    <row r="45" spans="1:3">
      <c r="A45" s="3" t="s">
        <v>407</v>
      </c>
    </row>
    <row r="46" spans="1:3">
      <c r="A46" s="6" t="s">
        <v>393</v>
      </c>
    </row>
    <row r="47" spans="1:3">
      <c r="A47" s="3" t="s">
        <v>34</v>
      </c>
      <c r="B47" s="4" t="n">
        <v>125492</v>
      </c>
      <c r="C47" s="4" t="n">
        <v>132858</v>
      </c>
    </row>
    <row r="48" spans="1:3">
      <c r="A48" s="3" t="s">
        <v>408</v>
      </c>
    </row>
    <row r="49" spans="1:3">
      <c r="A49" s="6" t="s">
        <v>393</v>
      </c>
    </row>
    <row r="50" spans="1:3">
      <c r="A50" s="3" t="s">
        <v>34</v>
      </c>
      <c r="B50" s="7" t="n">
        <v>3182</v>
      </c>
      <c r="C50" s="7" t="n">
        <v>16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73</v>
      </c>
      <c r="B1" s="2" t="s">
        <v>1</v>
      </c>
    </row>
    <row r="2" spans="1:3">
      <c r="B2" s="2" t="s">
        <v>23</v>
      </c>
      <c r="C2" s="2" t="s">
        <v>74</v>
      </c>
    </row>
    <row r="3" spans="1:3">
      <c r="A3" s="6" t="s">
        <v>75</v>
      </c>
    </row>
    <row r="4" spans="1:3">
      <c r="A4" s="3" t="s">
        <v>76</v>
      </c>
      <c r="B4" s="7" t="n">
        <v>63729</v>
      </c>
      <c r="C4" s="7" t="n">
        <v>62816</v>
      </c>
    </row>
    <row r="5" spans="1:3">
      <c r="A5" s="6" t="s">
        <v>77</v>
      </c>
    </row>
    <row r="6" spans="1:3">
      <c r="A6" s="3" t="s">
        <v>78</v>
      </c>
      <c r="B6" s="4" t="n">
        <v>8722</v>
      </c>
      <c r="C6" s="4" t="n">
        <v>8038</v>
      </c>
    </row>
    <row r="7" spans="1:3">
      <c r="A7" s="3" t="s">
        <v>79</v>
      </c>
      <c r="B7" s="4" t="n">
        <v>792</v>
      </c>
      <c r="C7" s="4" t="n">
        <v>879</v>
      </c>
    </row>
    <row r="8" spans="1:3">
      <c r="A8" s="3" t="s">
        <v>80</v>
      </c>
      <c r="B8" s="4" t="n">
        <v>1212</v>
      </c>
      <c r="C8" s="4" t="n">
        <v>645</v>
      </c>
    </row>
    <row r="9" spans="1:3">
      <c r="A9" s="3" t="s">
        <v>81</v>
      </c>
      <c r="B9" s="4" t="n">
        <v>2</v>
      </c>
      <c r="C9" s="4" t="n">
        <v>2</v>
      </c>
    </row>
    <row r="10" spans="1:3">
      <c r="A10" s="3" t="s">
        <v>82</v>
      </c>
      <c r="B10" s="4" t="n">
        <v>74457</v>
      </c>
      <c r="C10" s="4" t="n">
        <v>72380</v>
      </c>
    </row>
    <row r="11" spans="1:3">
      <c r="A11" s="6" t="s">
        <v>83</v>
      </c>
    </row>
    <row r="12" spans="1:3">
      <c r="A12" s="3" t="s">
        <v>84</v>
      </c>
      <c r="B12" s="4" t="n">
        <v>4118</v>
      </c>
      <c r="C12" s="4" t="n">
        <v>3228</v>
      </c>
    </row>
    <row r="13" spans="1:3">
      <c r="A13" s="3" t="s">
        <v>85</v>
      </c>
      <c r="B13" s="4" t="n">
        <v>248</v>
      </c>
      <c r="C13" s="4" t="n">
        <v>90</v>
      </c>
    </row>
    <row r="14" spans="1:3">
      <c r="A14" s="3" t="s">
        <v>86</v>
      </c>
      <c r="B14" s="4" t="n">
        <v>453</v>
      </c>
      <c r="C14" s="4" t="n">
        <v>449</v>
      </c>
    </row>
    <row r="15" spans="1:3">
      <c r="A15" s="3" t="s">
        <v>87</v>
      </c>
      <c r="B15" s="4" t="n">
        <v>745</v>
      </c>
      <c r="C15" s="4" t="n">
        <v>663</v>
      </c>
    </row>
    <row r="16" spans="1:3">
      <c r="A16" s="3" t="s">
        <v>88</v>
      </c>
      <c r="B16" s="4" t="n">
        <v>5564</v>
      </c>
      <c r="C16" s="4" t="n">
        <v>4430</v>
      </c>
    </row>
    <row r="17" spans="1:3">
      <c r="A17" s="3" t="s">
        <v>89</v>
      </c>
      <c r="B17" s="4" t="n">
        <v>68893</v>
      </c>
      <c r="C17" s="4" t="n">
        <v>67950</v>
      </c>
    </row>
    <row r="18" spans="1:3">
      <c r="A18" s="3" t="s">
        <v>90</v>
      </c>
      <c r="B18" s="4" t="n">
        <v>1730</v>
      </c>
      <c r="C18" s="4" t="n">
        <v>4000</v>
      </c>
    </row>
    <row r="19" spans="1:3">
      <c r="A19" s="3" t="s">
        <v>91</v>
      </c>
      <c r="B19" s="4" t="n">
        <v>67163</v>
      </c>
      <c r="C19" s="4" t="n">
        <v>63950</v>
      </c>
    </row>
    <row r="20" spans="1:3">
      <c r="A20" s="6" t="s">
        <v>92</v>
      </c>
    </row>
    <row r="21" spans="1:3">
      <c r="A21" s="3" t="s">
        <v>93</v>
      </c>
      <c r="B21" s="4" t="n">
        <v>8445</v>
      </c>
      <c r="C21" s="4" t="n">
        <v>7991</v>
      </c>
    </row>
    <row r="22" spans="1:3">
      <c r="A22" s="3" t="s">
        <v>94</v>
      </c>
      <c r="B22" s="4" t="n">
        <v>6548</v>
      </c>
      <c r="C22" s="4" t="n">
        <v>6727</v>
      </c>
    </row>
    <row r="23" spans="1:3">
      <c r="A23" s="3" t="s">
        <v>95</v>
      </c>
      <c r="B23" s="4" t="n">
        <v>5013</v>
      </c>
      <c r="C23" s="4" t="n">
        <v>4575</v>
      </c>
    </row>
    <row r="24" spans="1:3">
      <c r="A24" s="3" t="s">
        <v>96</v>
      </c>
      <c r="B24" s="4" t="n">
        <v>4350</v>
      </c>
      <c r="C24" s="4" t="n">
        <v>4463</v>
      </c>
    </row>
    <row r="25" spans="1:3">
      <c r="A25" s="3" t="s">
        <v>97</v>
      </c>
      <c r="B25" s="4" t="n">
        <v>2676</v>
      </c>
      <c r="C25" s="4" t="n">
        <v>2608</v>
      </c>
    </row>
    <row r="26" spans="1:3">
      <c r="A26" s="3" t="s">
        <v>98</v>
      </c>
      <c r="B26" s="4" t="n">
        <v>2</v>
      </c>
      <c r="C26" s="4" t="n">
        <v>-21</v>
      </c>
    </row>
    <row r="27" spans="1:3">
      <c r="A27" s="3" t="s">
        <v>99</v>
      </c>
      <c r="B27" s="4" t="n">
        <v>2073</v>
      </c>
      <c r="C27" s="4" t="n">
        <v>2293</v>
      </c>
    </row>
    <row r="28" spans="1:3">
      <c r="A28" s="3" t="s">
        <v>100</v>
      </c>
      <c r="B28" s="4" t="n">
        <v>29107</v>
      </c>
      <c r="C28" s="4" t="n">
        <v>28636</v>
      </c>
    </row>
    <row r="29" spans="1:3">
      <c r="A29" s="6" t="s">
        <v>101</v>
      </c>
    </row>
    <row r="30" spans="1:3">
      <c r="A30" s="3" t="s">
        <v>102</v>
      </c>
      <c r="B30" s="4" t="n">
        <v>25741</v>
      </c>
      <c r="C30" s="4" t="n">
        <v>25268</v>
      </c>
    </row>
    <row r="31" spans="1:3">
      <c r="A31" s="3" t="s">
        <v>103</v>
      </c>
      <c r="B31" s="4" t="n">
        <v>9616</v>
      </c>
      <c r="C31" s="4" t="n">
        <v>9609</v>
      </c>
    </row>
    <row r="32" spans="1:3">
      <c r="A32" s="3" t="s">
        <v>104</v>
      </c>
      <c r="B32" s="4" t="n">
        <v>5300</v>
      </c>
      <c r="C32" s="4" t="n">
        <v>4832</v>
      </c>
    </row>
    <row r="33" spans="1:3">
      <c r="A33" s="3" t="s">
        <v>105</v>
      </c>
      <c r="B33" s="4" t="n">
        <v>4789</v>
      </c>
      <c r="C33" s="4" t="n">
        <v>4664</v>
      </c>
    </row>
    <row r="34" spans="1:3">
      <c r="A34" s="3" t="s">
        <v>106</v>
      </c>
      <c r="B34" s="4" t="n">
        <v>2273</v>
      </c>
      <c r="C34" s="4" t="n">
        <v>2256</v>
      </c>
    </row>
    <row r="35" spans="1:3">
      <c r="A35" s="3" t="s">
        <v>107</v>
      </c>
      <c r="B35" s="4" t="n">
        <v>-48</v>
      </c>
      <c r="C35" s="4" t="n">
        <v>-39</v>
      </c>
    </row>
    <row r="36" spans="1:3">
      <c r="A36" s="3" t="s">
        <v>108</v>
      </c>
      <c r="B36" s="4" t="n">
        <v>1029</v>
      </c>
      <c r="C36" s="4" t="n">
        <v>1308</v>
      </c>
    </row>
    <row r="37" spans="1:3">
      <c r="A37" s="3" t="s">
        <v>109</v>
      </c>
      <c r="B37" s="4" t="n">
        <v>875</v>
      </c>
      <c r="C37" s="4" t="n">
        <v>1258</v>
      </c>
    </row>
    <row r="38" spans="1:3">
      <c r="A38" s="3" t="s">
        <v>110</v>
      </c>
      <c r="B38" s="4" t="n">
        <v>612</v>
      </c>
      <c r="C38" s="4" t="n">
        <v>634</v>
      </c>
    </row>
    <row r="39" spans="1:3">
      <c r="A39" s="3" t="s">
        <v>111</v>
      </c>
      <c r="B39" s="4" t="n">
        <v>-70</v>
      </c>
      <c r="C39" s="4" t="n">
        <v>15</v>
      </c>
    </row>
    <row r="40" spans="1:3">
      <c r="A40" s="3" t="s">
        <v>112</v>
      </c>
      <c r="B40" s="4" t="n">
        <v>630</v>
      </c>
      <c r="C40" s="4" t="n">
        <v>827</v>
      </c>
    </row>
    <row r="41" spans="1:3">
      <c r="A41" s="3" t="s">
        <v>113</v>
      </c>
      <c r="B41" s="4" t="n">
        <v>12241</v>
      </c>
      <c r="C41" s="4" t="n">
        <v>11623</v>
      </c>
    </row>
    <row r="42" spans="1:3">
      <c r="A42" s="3" t="s">
        <v>114</v>
      </c>
      <c r="B42" s="4" t="n">
        <v>705</v>
      </c>
      <c r="C42" s="4" t="n">
        <v>0</v>
      </c>
    </row>
    <row r="43" spans="1:3">
      <c r="A43" s="3" t="s">
        <v>115</v>
      </c>
      <c r="B43" s="4" t="n">
        <v>63693</v>
      </c>
      <c r="C43" s="4" t="n">
        <v>62255</v>
      </c>
    </row>
    <row r="44" spans="1:3">
      <c r="A44" s="3" t="s">
        <v>116</v>
      </c>
      <c r="B44" s="4" t="n">
        <v>32577</v>
      </c>
      <c r="C44" s="4" t="n">
        <v>30331</v>
      </c>
    </row>
    <row r="45" spans="1:3">
      <c r="A45" s="3" t="s">
        <v>117</v>
      </c>
      <c r="B45" s="4" t="n">
        <v>9451</v>
      </c>
      <c r="C45" s="4" t="n">
        <v>10207</v>
      </c>
    </row>
    <row r="46" spans="1:3">
      <c r="A46" s="3" t="s">
        <v>118</v>
      </c>
      <c r="B46" s="7" t="n">
        <v>23126</v>
      </c>
      <c r="C46" s="7" t="n">
        <v>20124</v>
      </c>
    </row>
    <row r="47" spans="1:3">
      <c r="A47" s="3" t="s">
        <v>119</v>
      </c>
      <c r="B47" s="8" t="n">
        <v>0.52</v>
      </c>
      <c r="C47" s="8" t="n">
        <v>0.45</v>
      </c>
    </row>
    <row r="48" spans="1:3">
      <c r="A48" s="3" t="s">
        <v>120</v>
      </c>
      <c r="B48" s="8" t="n">
        <v>0.51</v>
      </c>
      <c r="C48" s="8" t="n">
        <v>0.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9</v>
      </c>
      <c r="B1" s="2" t="s">
        <v>1</v>
      </c>
    </row>
    <row r="2" spans="1:4">
      <c r="B2" s="2" t="s">
        <v>23</v>
      </c>
      <c r="C2" s="2" t="s">
        <v>74</v>
      </c>
      <c r="D2" s="2" t="s">
        <v>24</v>
      </c>
    </row>
    <row r="3" spans="1:4">
      <c r="A3" s="6" t="s">
        <v>410</v>
      </c>
    </row>
    <row r="4" spans="1:4">
      <c r="A4" s="3" t="s">
        <v>35</v>
      </c>
      <c r="B4" s="7" t="n">
        <v>23237</v>
      </c>
      <c r="D4" s="7" t="n">
        <v>61794</v>
      </c>
    </row>
    <row r="5" spans="1:4">
      <c r="A5" s="3" t="s">
        <v>34</v>
      </c>
      <c r="B5" s="4" t="n">
        <v>5376542</v>
      </c>
      <c r="D5" s="4" t="n">
        <v>5416750</v>
      </c>
    </row>
    <row r="6" spans="1:4">
      <c r="A6" s="3" t="s">
        <v>36</v>
      </c>
      <c r="B6" s="4" t="n">
        <v>5399779</v>
      </c>
      <c r="D6" s="4" t="n">
        <v>5478544</v>
      </c>
    </row>
    <row r="7" spans="1:4">
      <c r="A7" s="3" t="s">
        <v>411</v>
      </c>
      <c r="B7" s="4" t="n">
        <v>874</v>
      </c>
      <c r="C7" s="7" t="n">
        <v>790</v>
      </c>
    </row>
    <row r="8" spans="1:4">
      <c r="A8" s="3" t="s">
        <v>394</v>
      </c>
    </row>
    <row r="9" spans="1:4">
      <c r="A9" s="6" t="s">
        <v>410</v>
      </c>
    </row>
    <row r="10" spans="1:4">
      <c r="A10" s="3" t="s">
        <v>412</v>
      </c>
      <c r="B10" s="4" t="n">
        <v>6034</v>
      </c>
      <c r="D10" s="4" t="n">
        <v>8709</v>
      </c>
    </row>
    <row r="11" spans="1:4">
      <c r="A11" s="3" t="s">
        <v>413</v>
      </c>
      <c r="B11" s="4" t="n">
        <v>1784284</v>
      </c>
      <c r="D11" s="4" t="n">
        <v>1799525</v>
      </c>
    </row>
    <row r="12" spans="1:4">
      <c r="A12" s="3" t="s">
        <v>414</v>
      </c>
      <c r="B12" s="4" t="n">
        <v>29336</v>
      </c>
      <c r="D12" s="4" t="n">
        <v>26211</v>
      </c>
    </row>
    <row r="13" spans="1:4">
      <c r="A13" s="3" t="s">
        <v>34</v>
      </c>
      <c r="B13" s="4" t="n">
        <v>1819654</v>
      </c>
      <c r="D13" s="4" t="n">
        <v>1834445</v>
      </c>
    </row>
    <row r="14" spans="1:4">
      <c r="A14" s="3" t="s">
        <v>395</v>
      </c>
    </row>
    <row r="15" spans="1:4">
      <c r="A15" s="6" t="s">
        <v>410</v>
      </c>
    </row>
    <row r="16" spans="1:4">
      <c r="A16" s="3" t="s">
        <v>412</v>
      </c>
      <c r="B16" s="4" t="n">
        <v>563</v>
      </c>
      <c r="D16" s="4" t="n">
        <v>1264</v>
      </c>
    </row>
    <row r="17" spans="1:4">
      <c r="A17" s="3" t="s">
        <v>413</v>
      </c>
      <c r="B17" s="4" t="n">
        <v>194943</v>
      </c>
      <c r="D17" s="4" t="n">
        <v>202223</v>
      </c>
    </row>
    <row r="18" spans="1:4">
      <c r="A18" s="3" t="s">
        <v>414</v>
      </c>
      <c r="B18" s="4" t="n">
        <v>4906</v>
      </c>
      <c r="D18" s="4" t="n">
        <v>5025</v>
      </c>
    </row>
    <row r="19" spans="1:4">
      <c r="A19" s="3" t="s">
        <v>34</v>
      </c>
      <c r="B19" s="4" t="n">
        <v>200412</v>
      </c>
      <c r="D19" s="4" t="n">
        <v>208512</v>
      </c>
    </row>
    <row r="20" spans="1:4">
      <c r="A20" s="3" t="s">
        <v>396</v>
      </c>
    </row>
    <row r="21" spans="1:4">
      <c r="A21" s="6" t="s">
        <v>410</v>
      </c>
    </row>
    <row r="22" spans="1:4">
      <c r="A22" s="3" t="s">
        <v>412</v>
      </c>
      <c r="B22" s="4" t="n">
        <v>2124</v>
      </c>
      <c r="D22" s="4" t="n">
        <v>1195</v>
      </c>
    </row>
    <row r="23" spans="1:4">
      <c r="A23" s="3" t="s">
        <v>413</v>
      </c>
      <c r="B23" s="4" t="n">
        <v>141288</v>
      </c>
      <c r="D23" s="4" t="n">
        <v>146245</v>
      </c>
    </row>
    <row r="24" spans="1:4">
      <c r="A24" s="3" t="s">
        <v>414</v>
      </c>
      <c r="B24" s="4" t="n">
        <v>440</v>
      </c>
      <c r="D24" s="4" t="n">
        <v>456</v>
      </c>
    </row>
    <row r="25" spans="1:4">
      <c r="A25" s="3" t="s">
        <v>34</v>
      </c>
      <c r="B25" s="4" t="n">
        <v>143852</v>
      </c>
      <c r="D25" s="4" t="n">
        <v>147896</v>
      </c>
    </row>
    <row r="26" spans="1:4">
      <c r="A26" s="3" t="s">
        <v>397</v>
      </c>
    </row>
    <row r="27" spans="1:4">
      <c r="A27" s="6" t="s">
        <v>410</v>
      </c>
    </row>
    <row r="28" spans="1:4">
      <c r="A28" s="3" t="s">
        <v>412</v>
      </c>
      <c r="B28" s="4" t="n">
        <v>231</v>
      </c>
      <c r="D28" s="4" t="n">
        <v>0</v>
      </c>
    </row>
    <row r="29" spans="1:4">
      <c r="A29" s="3" t="s">
        <v>413</v>
      </c>
      <c r="B29" s="4" t="n">
        <v>116542</v>
      </c>
      <c r="D29" s="4" t="n">
        <v>124827</v>
      </c>
    </row>
    <row r="30" spans="1:4">
      <c r="A30" s="3" t="s">
        <v>414</v>
      </c>
      <c r="B30" s="4" t="n">
        <v>4381</v>
      </c>
      <c r="D30" s="4" t="n">
        <v>762</v>
      </c>
    </row>
    <row r="31" spans="1:4">
      <c r="A31" s="3" t="s">
        <v>34</v>
      </c>
      <c r="B31" s="4" t="n">
        <v>121154</v>
      </c>
      <c r="D31" s="4" t="n">
        <v>125589</v>
      </c>
    </row>
    <row r="32" spans="1:4">
      <c r="A32" s="3" t="s">
        <v>398</v>
      </c>
    </row>
    <row r="33" spans="1:4">
      <c r="A33" s="6" t="s">
        <v>410</v>
      </c>
    </row>
    <row r="34" spans="1:4">
      <c r="A34" s="3" t="s">
        <v>412</v>
      </c>
      <c r="B34" s="4" t="n">
        <v>2918</v>
      </c>
      <c r="D34" s="4" t="n">
        <v>2459</v>
      </c>
    </row>
    <row r="35" spans="1:4">
      <c r="A35" s="3" t="s">
        <v>413</v>
      </c>
      <c r="B35" s="4" t="n">
        <v>452773</v>
      </c>
      <c r="D35" s="4" t="n">
        <v>473295</v>
      </c>
    </row>
    <row r="36" spans="1:4">
      <c r="A36" s="3" t="s">
        <v>414</v>
      </c>
      <c r="B36" s="4" t="n">
        <v>9727</v>
      </c>
      <c r="D36" s="4" t="n">
        <v>6243</v>
      </c>
    </row>
    <row r="37" spans="1:4">
      <c r="A37" s="3" t="s">
        <v>34</v>
      </c>
      <c r="B37" s="4" t="n">
        <v>465418</v>
      </c>
      <c r="D37" s="4" t="n">
        <v>481997</v>
      </c>
    </row>
    <row r="38" spans="1:4">
      <c r="A38" s="3" t="s">
        <v>399</v>
      </c>
    </row>
    <row r="39" spans="1:4">
      <c r="A39" s="6" t="s">
        <v>410</v>
      </c>
    </row>
    <row r="40" spans="1:4">
      <c r="A40" s="3" t="s">
        <v>412</v>
      </c>
      <c r="B40" s="4" t="n">
        <v>9041</v>
      </c>
      <c r="D40" s="4" t="n">
        <v>5968</v>
      </c>
    </row>
    <row r="41" spans="1:4">
      <c r="A41" s="3" t="s">
        <v>413</v>
      </c>
      <c r="B41" s="4" t="n">
        <v>988838</v>
      </c>
      <c r="D41" s="4" t="n">
        <v>1014990</v>
      </c>
    </row>
    <row r="42" spans="1:4">
      <c r="A42" s="3" t="s">
        <v>414</v>
      </c>
      <c r="B42" s="4" t="n">
        <v>6166</v>
      </c>
      <c r="D42" s="4" t="n">
        <v>6435</v>
      </c>
    </row>
    <row r="43" spans="1:4">
      <c r="A43" s="3" t="s">
        <v>34</v>
      </c>
      <c r="B43" s="4" t="n">
        <v>1004045</v>
      </c>
      <c r="D43" s="4" t="n">
        <v>1027393</v>
      </c>
    </row>
    <row r="44" spans="1:4">
      <c r="A44" s="3" t="s">
        <v>400</v>
      </c>
    </row>
    <row r="45" spans="1:4">
      <c r="A45" s="6" t="s">
        <v>410</v>
      </c>
    </row>
    <row r="46" spans="1:4">
      <c r="A46" s="3" t="s">
        <v>412</v>
      </c>
      <c r="B46" s="4" t="n">
        <v>1336</v>
      </c>
      <c r="D46" s="4" t="n">
        <v>628</v>
      </c>
    </row>
    <row r="47" spans="1:4">
      <c r="A47" s="3" t="s">
        <v>413</v>
      </c>
      <c r="B47" s="4" t="n">
        <v>164724</v>
      </c>
      <c r="D47" s="4" t="n">
        <v>165293</v>
      </c>
    </row>
    <row r="48" spans="1:4">
      <c r="A48" s="3" t="s">
        <v>414</v>
      </c>
      <c r="B48" s="4" t="n">
        <v>1689</v>
      </c>
      <c r="D48" s="4" t="n">
        <v>4327</v>
      </c>
    </row>
    <row r="49" spans="1:4">
      <c r="A49" s="3" t="s">
        <v>34</v>
      </c>
      <c r="B49" s="4" t="n">
        <v>167749</v>
      </c>
      <c r="D49" s="4" t="n">
        <v>170248</v>
      </c>
    </row>
    <row r="50" spans="1:4">
      <c r="A50" s="3" t="s">
        <v>401</v>
      </c>
    </row>
    <row r="51" spans="1:4">
      <c r="A51" s="6" t="s">
        <v>410</v>
      </c>
    </row>
    <row r="52" spans="1:4">
      <c r="A52" s="3" t="s">
        <v>412</v>
      </c>
      <c r="B52" s="4" t="n">
        <v>19329</v>
      </c>
      <c r="D52" s="4" t="n">
        <v>17764</v>
      </c>
    </row>
    <row r="53" spans="1:4">
      <c r="A53" s="3" t="s">
        <v>413</v>
      </c>
      <c r="B53" s="4" t="n">
        <v>3390619</v>
      </c>
      <c r="D53" s="4" t="n">
        <v>3453103</v>
      </c>
    </row>
    <row r="54" spans="1:4">
      <c r="A54" s="3" t="s">
        <v>414</v>
      </c>
      <c r="B54" s="4" t="n">
        <v>46918</v>
      </c>
      <c r="D54" s="4" t="n">
        <v>43216</v>
      </c>
    </row>
    <row r="55" spans="1:4">
      <c r="A55" s="3" t="s">
        <v>34</v>
      </c>
      <c r="B55" s="4" t="n">
        <v>3456866</v>
      </c>
      <c r="D55" s="4" t="n">
        <v>3514083</v>
      </c>
    </row>
    <row r="56" spans="1:4">
      <c r="A56" s="3" t="s">
        <v>402</v>
      </c>
    </row>
    <row r="57" spans="1:4">
      <c r="A57" s="6" t="s">
        <v>410</v>
      </c>
    </row>
    <row r="58" spans="1:4">
      <c r="A58" s="3" t="s">
        <v>412</v>
      </c>
      <c r="B58" s="4" t="n">
        <v>7783</v>
      </c>
      <c r="D58" s="4" t="n">
        <v>11466</v>
      </c>
    </row>
    <row r="59" spans="1:4">
      <c r="A59" s="3" t="s">
        <v>413</v>
      </c>
      <c r="B59" s="4" t="n">
        <v>753337</v>
      </c>
      <c r="D59" s="4" t="n">
        <v>740163</v>
      </c>
    </row>
    <row r="60" spans="1:4">
      <c r="A60" s="3" t="s">
        <v>414</v>
      </c>
      <c r="B60" s="4" t="n">
        <v>1357</v>
      </c>
      <c r="D60" s="4" t="n">
        <v>780</v>
      </c>
    </row>
    <row r="61" spans="1:4">
      <c r="A61" s="3" t="s">
        <v>34</v>
      </c>
      <c r="B61" s="4" t="n">
        <v>762477</v>
      </c>
      <c r="D61" s="4" t="n">
        <v>752409</v>
      </c>
    </row>
    <row r="62" spans="1:4">
      <c r="A62" s="3" t="s">
        <v>403</v>
      </c>
    </row>
    <row r="63" spans="1:4">
      <c r="A63" s="6" t="s">
        <v>410</v>
      </c>
    </row>
    <row r="64" spans="1:4">
      <c r="A64" s="3" t="s">
        <v>412</v>
      </c>
      <c r="B64" s="4" t="n">
        <v>1278</v>
      </c>
      <c r="D64" s="4" t="n">
        <v>1724</v>
      </c>
    </row>
    <row r="65" spans="1:4">
      <c r="A65" s="3" t="s">
        <v>413</v>
      </c>
      <c r="B65" s="4" t="n">
        <v>143881</v>
      </c>
      <c r="D65" s="4" t="n">
        <v>146006</v>
      </c>
    </row>
    <row r="66" spans="1:4">
      <c r="A66" s="3" t="s">
        <v>414</v>
      </c>
      <c r="B66" s="4" t="n">
        <v>284</v>
      </c>
      <c r="D66" s="4" t="n">
        <v>357</v>
      </c>
    </row>
    <row r="67" spans="1:4">
      <c r="A67" s="3" t="s">
        <v>34</v>
      </c>
      <c r="B67" s="4" t="n">
        <v>145443</v>
      </c>
      <c r="D67" s="4" t="n">
        <v>148087</v>
      </c>
    </row>
    <row r="68" spans="1:4">
      <c r="A68" s="3" t="s">
        <v>404</v>
      </c>
    </row>
    <row r="69" spans="1:4">
      <c r="A69" s="6" t="s">
        <v>410</v>
      </c>
    </row>
    <row r="70" spans="1:4">
      <c r="A70" s="3" t="s">
        <v>412</v>
      </c>
      <c r="B70" s="4" t="n">
        <v>1522</v>
      </c>
      <c r="D70" s="4" t="n">
        <v>1404</v>
      </c>
    </row>
    <row r="71" spans="1:4">
      <c r="A71" s="3" t="s">
        <v>413</v>
      </c>
      <c r="B71" s="4" t="n">
        <v>63719</v>
      </c>
      <c r="D71" s="4" t="n">
        <v>68366</v>
      </c>
    </row>
    <row r="72" spans="1:4">
      <c r="A72" s="3" t="s">
        <v>414</v>
      </c>
      <c r="B72" s="4" t="n">
        <v>0</v>
      </c>
      <c r="D72" s="4" t="n">
        <v>0</v>
      </c>
    </row>
    <row r="73" spans="1:4">
      <c r="A73" s="3" t="s">
        <v>34</v>
      </c>
      <c r="B73" s="4" t="n">
        <v>65241</v>
      </c>
      <c r="D73" s="4" t="n">
        <v>69770</v>
      </c>
    </row>
    <row r="74" spans="1:4">
      <c r="A74" s="3" t="s">
        <v>405</v>
      </c>
    </row>
    <row r="75" spans="1:4">
      <c r="A75" s="6" t="s">
        <v>410</v>
      </c>
    </row>
    <row r="76" spans="1:4">
      <c r="A76" s="3" t="s">
        <v>412</v>
      </c>
      <c r="B76" s="4" t="n">
        <v>10583</v>
      </c>
      <c r="D76" s="4" t="n">
        <v>14594</v>
      </c>
    </row>
    <row r="77" spans="1:4">
      <c r="A77" s="3" t="s">
        <v>413</v>
      </c>
      <c r="B77" s="4" t="n">
        <v>960937</v>
      </c>
      <c r="D77" s="4" t="n">
        <v>954535</v>
      </c>
    </row>
    <row r="78" spans="1:4">
      <c r="A78" s="3" t="s">
        <v>414</v>
      </c>
      <c r="B78" s="4" t="n">
        <v>1641</v>
      </c>
      <c r="D78" s="4" t="n">
        <v>1137</v>
      </c>
    </row>
    <row r="79" spans="1:4">
      <c r="A79" s="3" t="s">
        <v>34</v>
      </c>
      <c r="B79" s="4" t="n">
        <v>973161</v>
      </c>
      <c r="D79" s="4" t="n">
        <v>970266</v>
      </c>
    </row>
    <row r="80" spans="1:4">
      <c r="A80" s="3" t="s">
        <v>406</v>
      </c>
    </row>
    <row r="81" spans="1:4">
      <c r="A81" s="6" t="s">
        <v>410</v>
      </c>
    </row>
    <row r="82" spans="1:4">
      <c r="A82" s="3" t="s">
        <v>412</v>
      </c>
      <c r="B82" s="4" t="n">
        <v>5620</v>
      </c>
      <c r="D82" s="4" t="n">
        <v>4632</v>
      </c>
    </row>
    <row r="83" spans="1:4">
      <c r="A83" s="3" t="s">
        <v>413</v>
      </c>
      <c r="B83" s="4" t="n">
        <v>787125</v>
      </c>
      <c r="D83" s="4" t="n">
        <v>767878</v>
      </c>
    </row>
    <row r="84" spans="1:4">
      <c r="A84" s="3" t="s">
        <v>414</v>
      </c>
      <c r="B84" s="4" t="n">
        <v>25096</v>
      </c>
      <c r="D84" s="4" t="n">
        <v>25432</v>
      </c>
    </row>
    <row r="85" spans="1:4">
      <c r="A85" s="3" t="s">
        <v>34</v>
      </c>
      <c r="B85" s="4" t="n">
        <v>817841</v>
      </c>
      <c r="D85" s="4" t="n">
        <v>797942</v>
      </c>
    </row>
    <row r="86" spans="1:4">
      <c r="A86" s="3" t="s">
        <v>407</v>
      </c>
    </row>
    <row r="87" spans="1:4">
      <c r="A87" s="6" t="s">
        <v>410</v>
      </c>
    </row>
    <row r="88" spans="1:4">
      <c r="A88" s="3" t="s">
        <v>412</v>
      </c>
      <c r="B88" s="4" t="n">
        <v>2991</v>
      </c>
      <c r="D88" s="4" t="n">
        <v>1894</v>
      </c>
    </row>
    <row r="89" spans="1:4">
      <c r="A89" s="3" t="s">
        <v>413</v>
      </c>
      <c r="B89" s="4" t="n">
        <v>121576</v>
      </c>
      <c r="D89" s="4" t="n">
        <v>127956</v>
      </c>
    </row>
    <row r="90" spans="1:4">
      <c r="A90" s="3" t="s">
        <v>414</v>
      </c>
      <c r="B90" s="4" t="n">
        <v>925</v>
      </c>
      <c r="D90" s="4" t="n">
        <v>3008</v>
      </c>
    </row>
    <row r="91" spans="1:4">
      <c r="A91" s="3" t="s">
        <v>34</v>
      </c>
      <c r="B91" s="4" t="n">
        <v>125492</v>
      </c>
      <c r="D91" s="4" t="n">
        <v>132858</v>
      </c>
    </row>
    <row r="92" spans="1:4">
      <c r="A92" s="3" t="s">
        <v>408</v>
      </c>
    </row>
    <row r="93" spans="1:4">
      <c r="A93" s="6" t="s">
        <v>410</v>
      </c>
    </row>
    <row r="94" spans="1:4">
      <c r="A94" s="3" t="s">
        <v>412</v>
      </c>
      <c r="B94" s="4" t="n">
        <v>0</v>
      </c>
      <c r="D94" s="4" t="n">
        <v>312</v>
      </c>
    </row>
    <row r="95" spans="1:4">
      <c r="A95" s="3" t="s">
        <v>413</v>
      </c>
      <c r="B95" s="4" t="n">
        <v>3182</v>
      </c>
      <c r="D95" s="4" t="n">
        <v>1289</v>
      </c>
    </row>
    <row r="96" spans="1:4">
      <c r="A96" s="3" t="s">
        <v>414</v>
      </c>
      <c r="B96" s="4" t="n">
        <v>0</v>
      </c>
      <c r="D96" s="4" t="n">
        <v>0</v>
      </c>
    </row>
    <row r="97" spans="1:4">
      <c r="A97" s="3" t="s">
        <v>34</v>
      </c>
      <c r="B97" s="4" t="n">
        <v>3182</v>
      </c>
      <c r="D97" s="4" t="n">
        <v>1601</v>
      </c>
    </row>
    <row r="98" spans="1:4">
      <c r="A98" s="3" t="s">
        <v>34</v>
      </c>
    </row>
    <row r="99" spans="1:4">
      <c r="A99" s="6" t="s">
        <v>410</v>
      </c>
    </row>
    <row r="100" spans="1:4">
      <c r="A100" s="3" t="s">
        <v>412</v>
      </c>
      <c r="B100" s="4" t="n">
        <v>38523</v>
      </c>
      <c r="D100" s="4" t="n">
        <v>39196</v>
      </c>
    </row>
    <row r="101" spans="1:4">
      <c r="A101" s="3" t="s">
        <v>413</v>
      </c>
      <c r="B101" s="4" t="n">
        <v>5263439</v>
      </c>
      <c r="D101" s="4" t="n">
        <v>5304761</v>
      </c>
    </row>
    <row r="102" spans="1:4">
      <c r="A102" s="3" t="s">
        <v>414</v>
      </c>
      <c r="B102" s="4" t="n">
        <v>74580</v>
      </c>
      <c r="D102" s="4" t="n">
        <v>72793</v>
      </c>
    </row>
    <row r="103" spans="1:4">
      <c r="A103" s="3" t="s">
        <v>34</v>
      </c>
      <c r="B103" s="4" t="n">
        <v>5376542</v>
      </c>
      <c r="D103" s="4" t="n">
        <v>5416750</v>
      </c>
    </row>
    <row r="104" spans="1:4">
      <c r="A104" s="3" t="s">
        <v>415</v>
      </c>
    </row>
    <row r="105" spans="1:4">
      <c r="A105" s="6" t="s">
        <v>410</v>
      </c>
    </row>
    <row r="106" spans="1:4">
      <c r="A106" s="3" t="s">
        <v>412</v>
      </c>
      <c r="B106" s="4" t="n">
        <v>0</v>
      </c>
      <c r="D106" s="4" t="n">
        <v>0</v>
      </c>
    </row>
    <row r="107" spans="1:4">
      <c r="A107" s="3" t="s">
        <v>413</v>
      </c>
      <c r="B107" s="4" t="n">
        <v>23237</v>
      </c>
      <c r="D107" s="4" t="n">
        <v>61794</v>
      </c>
    </row>
    <row r="108" spans="1:4">
      <c r="A108" s="3" t="s">
        <v>414</v>
      </c>
      <c r="B108" s="4" t="n">
        <v>0</v>
      </c>
      <c r="D108" s="4" t="n">
        <v>0</v>
      </c>
    </row>
    <row r="109" spans="1:4">
      <c r="A109" s="3" t="s">
        <v>36</v>
      </c>
    </row>
    <row r="110" spans="1:4">
      <c r="A110" s="6" t="s">
        <v>410</v>
      </c>
    </row>
    <row r="111" spans="1:4">
      <c r="A111" s="3" t="s">
        <v>412</v>
      </c>
      <c r="B111" s="4" t="n">
        <v>38523</v>
      </c>
      <c r="D111" s="4" t="n">
        <v>39196</v>
      </c>
    </row>
    <row r="112" spans="1:4">
      <c r="A112" s="3" t="s">
        <v>413</v>
      </c>
      <c r="B112" s="4" t="n">
        <v>5286676</v>
      </c>
      <c r="D112" s="4" t="n">
        <v>5366555</v>
      </c>
    </row>
    <row r="113" spans="1:4">
      <c r="A113" s="3" t="s">
        <v>414</v>
      </c>
      <c r="B113" s="4" t="n">
        <v>74580</v>
      </c>
      <c r="D113" s="4" t="n">
        <v>72793</v>
      </c>
    </row>
    <row r="114" spans="1:4">
      <c r="A114" s="3" t="s">
        <v>36</v>
      </c>
      <c r="B114" s="4" t="n">
        <v>5399779</v>
      </c>
      <c r="D114" s="4" t="n">
        <v>5478544</v>
      </c>
    </row>
    <row r="115" spans="1:4">
      <c r="A115" s="3" t="s">
        <v>416</v>
      </c>
    </row>
    <row r="116" spans="1:4">
      <c r="A116" s="6" t="s">
        <v>410</v>
      </c>
    </row>
    <row r="117" spans="1:4">
      <c r="A117" s="3" t="s">
        <v>412</v>
      </c>
      <c r="B117" s="4" t="n">
        <v>4936</v>
      </c>
      <c r="D117" s="4" t="n">
        <v>7307</v>
      </c>
    </row>
    <row r="118" spans="1:4">
      <c r="A118" s="3" t="s">
        <v>417</v>
      </c>
    </row>
    <row r="119" spans="1:4">
      <c r="A119" s="6" t="s">
        <v>410</v>
      </c>
    </row>
    <row r="120" spans="1:4">
      <c r="A120" s="3" t="s">
        <v>412</v>
      </c>
      <c r="B120" s="4" t="n">
        <v>398</v>
      </c>
      <c r="D120" s="4" t="n">
        <v>633</v>
      </c>
    </row>
    <row r="121" spans="1:4">
      <c r="A121" s="3" t="s">
        <v>418</v>
      </c>
    </row>
    <row r="122" spans="1:4">
      <c r="A122" s="6" t="s">
        <v>410</v>
      </c>
    </row>
    <row r="123" spans="1:4">
      <c r="A123" s="3" t="s">
        <v>412</v>
      </c>
      <c r="B123" s="4" t="n">
        <v>1418</v>
      </c>
      <c r="D123" s="4" t="n">
        <v>931</v>
      </c>
    </row>
    <row r="124" spans="1:4">
      <c r="A124" s="3" t="s">
        <v>419</v>
      </c>
    </row>
    <row r="125" spans="1:4">
      <c r="A125" s="6" t="s">
        <v>410</v>
      </c>
    </row>
    <row r="126" spans="1:4">
      <c r="A126" s="3" t="s">
        <v>412</v>
      </c>
      <c r="B126" s="4" t="n">
        <v>231</v>
      </c>
      <c r="D126" s="4" t="n">
        <v>0</v>
      </c>
    </row>
    <row r="127" spans="1:4">
      <c r="A127" s="3" t="s">
        <v>420</v>
      </c>
    </row>
    <row r="128" spans="1:4">
      <c r="A128" s="6" t="s">
        <v>410</v>
      </c>
    </row>
    <row r="129" spans="1:4">
      <c r="A129" s="3" t="s">
        <v>412</v>
      </c>
      <c r="B129" s="4" t="n">
        <v>2047</v>
      </c>
      <c r="D129" s="4" t="n">
        <v>1564</v>
      </c>
    </row>
    <row r="130" spans="1:4">
      <c r="A130" s="3" t="s">
        <v>421</v>
      </c>
    </row>
    <row r="131" spans="1:4">
      <c r="A131" s="6" t="s">
        <v>410</v>
      </c>
    </row>
    <row r="132" spans="1:4">
      <c r="A132" s="3" t="s">
        <v>412</v>
      </c>
      <c r="B132" s="4" t="n">
        <v>7487</v>
      </c>
      <c r="D132" s="4" t="n">
        <v>3986</v>
      </c>
    </row>
    <row r="133" spans="1:4">
      <c r="A133" s="3" t="s">
        <v>422</v>
      </c>
    </row>
    <row r="134" spans="1:4">
      <c r="A134" s="6" t="s">
        <v>410</v>
      </c>
    </row>
    <row r="135" spans="1:4">
      <c r="A135" s="3" t="s">
        <v>412</v>
      </c>
      <c r="B135" s="4" t="n">
        <v>1014</v>
      </c>
      <c r="D135" s="4" t="n">
        <v>341</v>
      </c>
    </row>
    <row r="136" spans="1:4">
      <c r="A136" s="3" t="s">
        <v>423</v>
      </c>
    </row>
    <row r="137" spans="1:4">
      <c r="A137" s="6" t="s">
        <v>410</v>
      </c>
    </row>
    <row r="138" spans="1:4">
      <c r="A138" s="3" t="s">
        <v>412</v>
      </c>
      <c r="B138" s="4" t="n">
        <v>15484</v>
      </c>
      <c r="D138" s="4" t="n">
        <v>13198</v>
      </c>
    </row>
    <row r="139" spans="1:4">
      <c r="A139" s="3" t="s">
        <v>424</v>
      </c>
    </row>
    <row r="140" spans="1:4">
      <c r="A140" s="6" t="s">
        <v>410</v>
      </c>
    </row>
    <row r="141" spans="1:4">
      <c r="A141" s="3" t="s">
        <v>412</v>
      </c>
      <c r="B141" s="4" t="n">
        <v>5742</v>
      </c>
      <c r="D141" s="4" t="n">
        <v>8425</v>
      </c>
    </row>
    <row r="142" spans="1:4">
      <c r="A142" s="3" t="s">
        <v>425</v>
      </c>
    </row>
    <row r="143" spans="1:4">
      <c r="A143" s="6" t="s">
        <v>410</v>
      </c>
    </row>
    <row r="144" spans="1:4">
      <c r="A144" s="3" t="s">
        <v>412</v>
      </c>
      <c r="B144" s="4" t="n">
        <v>794</v>
      </c>
      <c r="D144" s="4" t="n">
        <v>1322</v>
      </c>
    </row>
    <row r="145" spans="1:4">
      <c r="A145" s="3" t="s">
        <v>426</v>
      </c>
    </row>
    <row r="146" spans="1:4">
      <c r="A146" s="6" t="s">
        <v>410</v>
      </c>
    </row>
    <row r="147" spans="1:4">
      <c r="A147" s="3" t="s">
        <v>412</v>
      </c>
      <c r="B147" s="4" t="n">
        <v>628</v>
      </c>
      <c r="D147" s="4" t="n">
        <v>504</v>
      </c>
    </row>
    <row r="148" spans="1:4">
      <c r="A148" s="3" t="s">
        <v>427</v>
      </c>
    </row>
    <row r="149" spans="1:4">
      <c r="A149" s="6" t="s">
        <v>410</v>
      </c>
    </row>
    <row r="150" spans="1:4">
      <c r="A150" s="3" t="s">
        <v>412</v>
      </c>
      <c r="B150" s="4" t="n">
        <v>7164</v>
      </c>
      <c r="D150" s="4" t="n">
        <v>10251</v>
      </c>
    </row>
    <row r="151" spans="1:4">
      <c r="A151" s="3" t="s">
        <v>428</v>
      </c>
    </row>
    <row r="152" spans="1:4">
      <c r="A152" s="6" t="s">
        <v>410</v>
      </c>
    </row>
    <row r="153" spans="1:4">
      <c r="A153" s="3" t="s">
        <v>412</v>
      </c>
      <c r="B153" s="4" t="n">
        <v>3176</v>
      </c>
      <c r="D153" s="4" t="n">
        <v>3171</v>
      </c>
    </row>
    <row r="154" spans="1:4">
      <c r="A154" s="3" t="s">
        <v>429</v>
      </c>
    </row>
    <row r="155" spans="1:4">
      <c r="A155" s="6" t="s">
        <v>410</v>
      </c>
    </row>
    <row r="156" spans="1:4">
      <c r="A156" s="3" t="s">
        <v>412</v>
      </c>
      <c r="B156" s="4" t="n">
        <v>2738</v>
      </c>
      <c r="D156" s="4" t="n">
        <v>1518</v>
      </c>
    </row>
    <row r="157" spans="1:4">
      <c r="A157" s="3" t="s">
        <v>430</v>
      </c>
    </row>
    <row r="158" spans="1:4">
      <c r="A158" s="6" t="s">
        <v>410</v>
      </c>
    </row>
    <row r="159" spans="1:4">
      <c r="A159" s="3" t="s">
        <v>412</v>
      </c>
      <c r="B159" s="4" t="n">
        <v>0</v>
      </c>
      <c r="D159" s="4" t="n">
        <v>0</v>
      </c>
    </row>
    <row r="160" spans="1:4">
      <c r="A160" s="3" t="s">
        <v>431</v>
      </c>
    </row>
    <row r="161" spans="1:4">
      <c r="A161" s="6" t="s">
        <v>410</v>
      </c>
    </row>
    <row r="162" spans="1:4">
      <c r="A162" s="3" t="s">
        <v>412</v>
      </c>
      <c r="B162" s="4" t="n">
        <v>28562</v>
      </c>
      <c r="D162" s="4" t="n">
        <v>28138</v>
      </c>
    </row>
    <row r="163" spans="1:4">
      <c r="A163" s="3" t="s">
        <v>432</v>
      </c>
    </row>
    <row r="164" spans="1:4">
      <c r="A164" s="6" t="s">
        <v>410</v>
      </c>
    </row>
    <row r="165" spans="1:4">
      <c r="A165" s="3" t="s">
        <v>412</v>
      </c>
      <c r="B165" s="4" t="n">
        <v>0</v>
      </c>
      <c r="D165" s="4" t="n">
        <v>0</v>
      </c>
    </row>
    <row r="166" spans="1:4">
      <c r="A166" s="3" t="s">
        <v>433</v>
      </c>
    </row>
    <row r="167" spans="1:4">
      <c r="A167" s="6" t="s">
        <v>410</v>
      </c>
    </row>
    <row r="168" spans="1:4">
      <c r="A168" s="3" t="s">
        <v>412</v>
      </c>
      <c r="B168" s="4" t="n">
        <v>28562</v>
      </c>
      <c r="D168" s="4" t="n">
        <v>28138</v>
      </c>
    </row>
    <row r="169" spans="1:4">
      <c r="A169" s="3" t="s">
        <v>434</v>
      </c>
    </row>
    <row r="170" spans="1:4">
      <c r="A170" s="6" t="s">
        <v>410</v>
      </c>
    </row>
    <row r="171" spans="1:4">
      <c r="A171" s="3" t="s">
        <v>412</v>
      </c>
      <c r="B171" s="4" t="n">
        <v>776</v>
      </c>
      <c r="D171" s="4" t="n">
        <v>1099</v>
      </c>
    </row>
    <row r="172" spans="1:4">
      <c r="A172" s="3" t="s">
        <v>435</v>
      </c>
    </row>
    <row r="173" spans="1:4">
      <c r="A173" s="6" t="s">
        <v>410</v>
      </c>
    </row>
    <row r="174" spans="1:4">
      <c r="A174" s="3" t="s">
        <v>412</v>
      </c>
      <c r="B174" s="4" t="n">
        <v>165</v>
      </c>
      <c r="D174" s="4" t="n">
        <v>352</v>
      </c>
    </row>
    <row r="175" spans="1:4">
      <c r="A175" s="3" t="s">
        <v>436</v>
      </c>
    </row>
    <row r="176" spans="1:4">
      <c r="A176" s="6" t="s">
        <v>410</v>
      </c>
    </row>
    <row r="177" spans="1:4">
      <c r="A177" s="3" t="s">
        <v>412</v>
      </c>
      <c r="B177" s="4" t="n">
        <v>0</v>
      </c>
      <c r="D177" s="4" t="n">
        <v>264</v>
      </c>
    </row>
    <row r="178" spans="1:4">
      <c r="A178" s="3" t="s">
        <v>437</v>
      </c>
    </row>
    <row r="179" spans="1:4">
      <c r="A179" s="6" t="s">
        <v>410</v>
      </c>
    </row>
    <row r="180" spans="1:4">
      <c r="A180" s="3" t="s">
        <v>412</v>
      </c>
      <c r="B180" s="4" t="n">
        <v>0</v>
      </c>
      <c r="D180" s="4" t="n">
        <v>0</v>
      </c>
    </row>
    <row r="181" spans="1:4">
      <c r="A181" s="3" t="s">
        <v>438</v>
      </c>
    </row>
    <row r="182" spans="1:4">
      <c r="A182" s="6" t="s">
        <v>410</v>
      </c>
    </row>
    <row r="183" spans="1:4">
      <c r="A183" s="3" t="s">
        <v>412</v>
      </c>
      <c r="B183" s="4" t="n">
        <v>165</v>
      </c>
      <c r="D183" s="4" t="n">
        <v>616</v>
      </c>
    </row>
    <row r="184" spans="1:4">
      <c r="A184" s="3" t="s">
        <v>439</v>
      </c>
    </row>
    <row r="185" spans="1:4">
      <c r="A185" s="6" t="s">
        <v>410</v>
      </c>
    </row>
    <row r="186" spans="1:4">
      <c r="A186" s="3" t="s">
        <v>412</v>
      </c>
      <c r="B186" s="4" t="n">
        <v>463</v>
      </c>
      <c r="D186" s="4" t="n">
        <v>1280</v>
      </c>
    </row>
    <row r="187" spans="1:4">
      <c r="A187" s="3" t="s">
        <v>440</v>
      </c>
    </row>
    <row r="188" spans="1:4">
      <c r="A188" s="6" t="s">
        <v>410</v>
      </c>
    </row>
    <row r="189" spans="1:4">
      <c r="A189" s="3" t="s">
        <v>412</v>
      </c>
      <c r="B189" s="4" t="n">
        <v>0</v>
      </c>
      <c r="D189" s="4" t="n">
        <v>287</v>
      </c>
    </row>
    <row r="190" spans="1:4">
      <c r="A190" s="3" t="s">
        <v>441</v>
      </c>
    </row>
    <row r="191" spans="1:4">
      <c r="A191" s="6" t="s">
        <v>410</v>
      </c>
    </row>
    <row r="192" spans="1:4">
      <c r="A192" s="3" t="s">
        <v>412</v>
      </c>
      <c r="B192" s="4" t="n">
        <v>1404</v>
      </c>
      <c r="D192" s="4" t="n">
        <v>3282</v>
      </c>
    </row>
    <row r="193" spans="1:4">
      <c r="A193" s="3" t="s">
        <v>442</v>
      </c>
    </row>
    <row r="194" spans="1:4">
      <c r="A194" s="6" t="s">
        <v>410</v>
      </c>
    </row>
    <row r="195" spans="1:4">
      <c r="A195" s="3" t="s">
        <v>412</v>
      </c>
      <c r="B195" s="4" t="n">
        <v>1525</v>
      </c>
      <c r="D195" s="4" t="n">
        <v>2329</v>
      </c>
    </row>
    <row r="196" spans="1:4">
      <c r="A196" s="3" t="s">
        <v>443</v>
      </c>
    </row>
    <row r="197" spans="1:4">
      <c r="A197" s="6" t="s">
        <v>410</v>
      </c>
    </row>
    <row r="198" spans="1:4">
      <c r="A198" s="3" t="s">
        <v>412</v>
      </c>
      <c r="B198" s="4" t="n">
        <v>425</v>
      </c>
      <c r="D198" s="4" t="n">
        <v>235</v>
      </c>
    </row>
    <row r="199" spans="1:4">
      <c r="A199" s="3" t="s">
        <v>444</v>
      </c>
    </row>
    <row r="200" spans="1:4">
      <c r="A200" s="6" t="s">
        <v>410</v>
      </c>
    </row>
    <row r="201" spans="1:4">
      <c r="A201" s="3" t="s">
        <v>412</v>
      </c>
      <c r="B201" s="4" t="n">
        <v>264</v>
      </c>
      <c r="D201" s="4" t="n">
        <v>333</v>
      </c>
    </row>
    <row r="202" spans="1:4">
      <c r="A202" s="3" t="s">
        <v>445</v>
      </c>
    </row>
    <row r="203" spans="1:4">
      <c r="A203" s="6" t="s">
        <v>410</v>
      </c>
    </row>
    <row r="204" spans="1:4">
      <c r="A204" s="3" t="s">
        <v>412</v>
      </c>
      <c r="B204" s="4" t="n">
        <v>2214</v>
      </c>
      <c r="D204" s="4" t="n">
        <v>2897</v>
      </c>
    </row>
    <row r="205" spans="1:4">
      <c r="A205" s="3" t="s">
        <v>446</v>
      </c>
    </row>
    <row r="206" spans="1:4">
      <c r="A206" s="6" t="s">
        <v>410</v>
      </c>
    </row>
    <row r="207" spans="1:4">
      <c r="A207" s="3" t="s">
        <v>412</v>
      </c>
      <c r="B207" s="4" t="n">
        <v>1733</v>
      </c>
      <c r="D207" s="4" t="n">
        <v>727</v>
      </c>
    </row>
    <row r="208" spans="1:4">
      <c r="A208" s="3" t="s">
        <v>447</v>
      </c>
    </row>
    <row r="209" spans="1:4">
      <c r="A209" s="6" t="s">
        <v>410</v>
      </c>
    </row>
    <row r="210" spans="1:4">
      <c r="A210" s="3" t="s">
        <v>412</v>
      </c>
      <c r="B210" s="4" t="n">
        <v>83</v>
      </c>
      <c r="D210" s="4" t="n">
        <v>362</v>
      </c>
    </row>
    <row r="211" spans="1:4">
      <c r="A211" s="3" t="s">
        <v>448</v>
      </c>
    </row>
    <row r="212" spans="1:4">
      <c r="A212" s="6" t="s">
        <v>410</v>
      </c>
    </row>
    <row r="213" spans="1:4">
      <c r="A213" s="3" t="s">
        <v>412</v>
      </c>
      <c r="B213" s="4" t="n">
        <v>0</v>
      </c>
      <c r="D213" s="4" t="n">
        <v>1</v>
      </c>
    </row>
    <row r="214" spans="1:4">
      <c r="A214" s="3" t="s">
        <v>449</v>
      </c>
    </row>
    <row r="215" spans="1:4">
      <c r="A215" s="6" t="s">
        <v>410</v>
      </c>
    </row>
    <row r="216" spans="1:4">
      <c r="A216" s="3" t="s">
        <v>412</v>
      </c>
      <c r="B216" s="4" t="n">
        <v>5434</v>
      </c>
      <c r="D216" s="4" t="n">
        <v>7269</v>
      </c>
    </row>
    <row r="217" spans="1:4">
      <c r="A217" s="3" t="s">
        <v>450</v>
      </c>
    </row>
    <row r="218" spans="1:4">
      <c r="A218" s="6" t="s">
        <v>410</v>
      </c>
    </row>
    <row r="219" spans="1:4">
      <c r="A219" s="3" t="s">
        <v>412</v>
      </c>
      <c r="B219" s="4" t="n">
        <v>0</v>
      </c>
      <c r="D219" s="4" t="n">
        <v>0</v>
      </c>
    </row>
    <row r="220" spans="1:4">
      <c r="A220" s="3" t="s">
        <v>451</v>
      </c>
    </row>
    <row r="221" spans="1:4">
      <c r="A221" s="6" t="s">
        <v>410</v>
      </c>
    </row>
    <row r="222" spans="1:4">
      <c r="A222" s="3" t="s">
        <v>412</v>
      </c>
      <c r="B222" s="4" t="n">
        <v>5434</v>
      </c>
      <c r="D222" s="4" t="n">
        <v>7269</v>
      </c>
    </row>
    <row r="223" spans="1:4">
      <c r="A223" s="3" t="s">
        <v>452</v>
      </c>
    </row>
    <row r="224" spans="1:4">
      <c r="A224" s="6" t="s">
        <v>410</v>
      </c>
    </row>
    <row r="225" spans="1:4">
      <c r="A225" s="3" t="s">
        <v>412</v>
      </c>
      <c r="B225" s="4" t="n">
        <v>322</v>
      </c>
      <c r="D225" s="4" t="n">
        <v>303</v>
      </c>
    </row>
    <row r="226" spans="1:4">
      <c r="A226" s="3" t="s">
        <v>453</v>
      </c>
    </row>
    <row r="227" spans="1:4">
      <c r="A227" s="6" t="s">
        <v>410</v>
      </c>
    </row>
    <row r="228" spans="1:4">
      <c r="A228" s="3" t="s">
        <v>412</v>
      </c>
      <c r="B228" s="4" t="n">
        <v>0</v>
      </c>
      <c r="D228" s="4" t="n">
        <v>279</v>
      </c>
    </row>
    <row r="229" spans="1:4">
      <c r="A229" s="3" t="s">
        <v>454</v>
      </c>
    </row>
    <row r="230" spans="1:4">
      <c r="A230" s="6" t="s">
        <v>410</v>
      </c>
    </row>
    <row r="231" spans="1:4">
      <c r="A231" s="3" t="s">
        <v>412</v>
      </c>
      <c r="B231" s="4" t="n">
        <v>706</v>
      </c>
      <c r="D231" s="4" t="n">
        <v>0</v>
      </c>
    </row>
    <row r="232" spans="1:4">
      <c r="A232" s="3" t="s">
        <v>455</v>
      </c>
    </row>
    <row r="233" spans="1:4">
      <c r="A233" s="6" t="s">
        <v>410</v>
      </c>
    </row>
    <row r="234" spans="1:4">
      <c r="A234" s="3" t="s">
        <v>412</v>
      </c>
      <c r="B234" s="4" t="n">
        <v>0</v>
      </c>
      <c r="D234" s="4" t="n">
        <v>0</v>
      </c>
    </row>
    <row r="235" spans="1:4">
      <c r="A235" s="3" t="s">
        <v>456</v>
      </c>
    </row>
    <row r="236" spans="1:4">
      <c r="A236" s="6" t="s">
        <v>410</v>
      </c>
    </row>
    <row r="237" spans="1:4">
      <c r="A237" s="3" t="s">
        <v>412</v>
      </c>
      <c r="B237" s="4" t="n">
        <v>706</v>
      </c>
      <c r="D237" s="4" t="n">
        <v>279</v>
      </c>
    </row>
    <row r="238" spans="1:4">
      <c r="A238" s="3" t="s">
        <v>457</v>
      </c>
    </row>
    <row r="239" spans="1:4">
      <c r="A239" s="6" t="s">
        <v>410</v>
      </c>
    </row>
    <row r="240" spans="1:4">
      <c r="A240" s="3" t="s">
        <v>412</v>
      </c>
      <c r="B240" s="4" t="n">
        <v>1091</v>
      </c>
      <c r="D240" s="4" t="n">
        <v>702</v>
      </c>
    </row>
    <row r="241" spans="1:4">
      <c r="A241" s="3" t="s">
        <v>458</v>
      </c>
    </row>
    <row r="242" spans="1:4">
      <c r="A242" s="6" t="s">
        <v>410</v>
      </c>
    </row>
    <row r="243" spans="1:4">
      <c r="A243" s="3" t="s">
        <v>412</v>
      </c>
      <c r="B243" s="4" t="n">
        <v>322</v>
      </c>
      <c r="D243" s="4" t="n">
        <v>0</v>
      </c>
    </row>
    <row r="244" spans="1:4">
      <c r="A244" s="3" t="s">
        <v>459</v>
      </c>
    </row>
    <row r="245" spans="1:4">
      <c r="A245" s="6" t="s">
        <v>410</v>
      </c>
    </row>
    <row r="246" spans="1:4">
      <c r="A246" s="3" t="s">
        <v>412</v>
      </c>
      <c r="B246" s="4" t="n">
        <v>2441</v>
      </c>
      <c r="D246" s="4" t="n">
        <v>1284</v>
      </c>
    </row>
    <row r="247" spans="1:4">
      <c r="A247" s="3" t="s">
        <v>460</v>
      </c>
    </row>
    <row r="248" spans="1:4">
      <c r="A248" s="6" t="s">
        <v>410</v>
      </c>
    </row>
    <row r="249" spans="1:4">
      <c r="A249" s="3" t="s">
        <v>412</v>
      </c>
      <c r="B249" s="4" t="n">
        <v>516</v>
      </c>
      <c r="D249" s="4" t="n">
        <v>712</v>
      </c>
    </row>
    <row r="250" spans="1:4">
      <c r="A250" s="3" t="s">
        <v>461</v>
      </c>
    </row>
    <row r="251" spans="1:4">
      <c r="A251" s="6" t="s">
        <v>410</v>
      </c>
    </row>
    <row r="252" spans="1:4">
      <c r="A252" s="3" t="s">
        <v>412</v>
      </c>
      <c r="B252" s="4" t="n">
        <v>59</v>
      </c>
      <c r="D252" s="4" t="n">
        <v>167</v>
      </c>
    </row>
    <row r="253" spans="1:4">
      <c r="A253" s="3" t="s">
        <v>462</v>
      </c>
    </row>
    <row r="254" spans="1:4">
      <c r="A254" s="6" t="s">
        <v>410</v>
      </c>
    </row>
    <row r="255" spans="1:4">
      <c r="A255" s="3" t="s">
        <v>412</v>
      </c>
      <c r="B255" s="4" t="n">
        <v>630</v>
      </c>
      <c r="D255" s="4" t="n">
        <v>567</v>
      </c>
    </row>
    <row r="256" spans="1:4">
      <c r="A256" s="3" t="s">
        <v>463</v>
      </c>
    </row>
    <row r="257" spans="1:4">
      <c r="A257" s="6" t="s">
        <v>410</v>
      </c>
    </row>
    <row r="258" spans="1:4">
      <c r="A258" s="3" t="s">
        <v>412</v>
      </c>
      <c r="B258" s="4" t="n">
        <v>1205</v>
      </c>
      <c r="D258" s="4" t="n">
        <v>1446</v>
      </c>
    </row>
    <row r="259" spans="1:4">
      <c r="A259" s="3" t="s">
        <v>464</v>
      </c>
    </row>
    <row r="260" spans="1:4">
      <c r="A260" s="6" t="s">
        <v>410</v>
      </c>
    </row>
    <row r="261" spans="1:4">
      <c r="A261" s="3" t="s">
        <v>412</v>
      </c>
      <c r="B261" s="4" t="n">
        <v>711</v>
      </c>
      <c r="D261" s="4" t="n">
        <v>734</v>
      </c>
    </row>
    <row r="262" spans="1:4">
      <c r="A262" s="3" t="s">
        <v>465</v>
      </c>
    </row>
    <row r="263" spans="1:4">
      <c r="A263" s="6" t="s">
        <v>410</v>
      </c>
    </row>
    <row r="264" spans="1:4">
      <c r="A264" s="3" t="s">
        <v>412</v>
      </c>
      <c r="B264" s="4" t="n">
        <v>170</v>
      </c>
      <c r="D264" s="4" t="n">
        <v>14</v>
      </c>
    </row>
    <row r="265" spans="1:4">
      <c r="A265" s="3" t="s">
        <v>466</v>
      </c>
    </row>
    <row r="266" spans="1:4">
      <c r="A266" s="6" t="s">
        <v>410</v>
      </c>
    </row>
    <row r="267" spans="1:4">
      <c r="A267" s="3" t="s">
        <v>412</v>
      </c>
      <c r="B267" s="4" t="n">
        <v>0</v>
      </c>
      <c r="D267" s="4" t="n">
        <v>311</v>
      </c>
    </row>
    <row r="268" spans="1:4">
      <c r="A268" s="3" t="s">
        <v>467</v>
      </c>
    </row>
    <row r="269" spans="1:4">
      <c r="A269" s="6" t="s">
        <v>410</v>
      </c>
    </row>
    <row r="270" spans="1:4">
      <c r="A270" s="3" t="s">
        <v>412</v>
      </c>
      <c r="B270" s="4" t="n">
        <v>4527</v>
      </c>
      <c r="D270" s="4" t="n">
        <v>3789</v>
      </c>
    </row>
    <row r="271" spans="1:4">
      <c r="A271" s="3" t="s">
        <v>468</v>
      </c>
    </row>
    <row r="272" spans="1:4">
      <c r="A272" s="6" t="s">
        <v>410</v>
      </c>
    </row>
    <row r="273" spans="1:4">
      <c r="A273" s="3" t="s">
        <v>412</v>
      </c>
      <c r="B273" s="4" t="n">
        <v>0</v>
      </c>
      <c r="D273" s="4" t="n">
        <v>0</v>
      </c>
    </row>
    <row r="274" spans="1:4">
      <c r="A274" s="3" t="s">
        <v>469</v>
      </c>
    </row>
    <row r="275" spans="1:4">
      <c r="A275" s="6" t="s">
        <v>410</v>
      </c>
    </row>
    <row r="276" spans="1:4">
      <c r="A276" s="3" t="s">
        <v>412</v>
      </c>
      <c r="B276" s="7" t="n">
        <v>4527</v>
      </c>
      <c r="D276" s="7" t="n">
        <v>37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3</v>
      </c>
      <c r="C1" s="2" t="s">
        <v>74</v>
      </c>
    </row>
    <row r="2" spans="1:3">
      <c r="A2" s="6" t="s">
        <v>471</v>
      </c>
    </row>
    <row r="3" spans="1:3">
      <c r="A3" s="3" t="s">
        <v>472</v>
      </c>
      <c r="B3" s="7" t="n">
        <v>32623</v>
      </c>
      <c r="C3" s="7" t="n">
        <v>33175</v>
      </c>
    </row>
    <row r="4" spans="1:3">
      <c r="A4" s="3" t="s">
        <v>473</v>
      </c>
      <c r="B4" s="4" t="n">
        <v>18920</v>
      </c>
      <c r="C4" s="4" t="n">
        <v>21064</v>
      </c>
    </row>
    <row r="5" spans="1:3">
      <c r="A5" s="3" t="s">
        <v>474</v>
      </c>
      <c r="B5" s="7" t="n">
        <v>18920</v>
      </c>
      <c r="C5" s="7" t="n">
        <v>210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23</v>
      </c>
      <c r="C2" s="2" t="s">
        <v>74</v>
      </c>
    </row>
    <row r="3" spans="1:3">
      <c r="A3" s="6" t="s">
        <v>476</v>
      </c>
    </row>
    <row r="4" spans="1:3">
      <c r="A4" s="3" t="s">
        <v>477</v>
      </c>
      <c r="B4" s="7" t="n">
        <v>6803</v>
      </c>
      <c r="C4" s="7" t="n">
        <v>6713</v>
      </c>
    </row>
    <row r="5" spans="1:3">
      <c r="A5" s="3" t="s">
        <v>478</v>
      </c>
      <c r="B5" s="4" t="n">
        <v>0</v>
      </c>
      <c r="C5" s="4" t="n">
        <v>0</v>
      </c>
    </row>
    <row r="6" spans="1:3">
      <c r="A6" s="3" t="s">
        <v>479</v>
      </c>
      <c r="B6" s="4" t="n">
        <v>-605</v>
      </c>
      <c r="C6" s="4" t="n">
        <v>-614</v>
      </c>
    </row>
    <row r="7" spans="1:3">
      <c r="A7" s="3" t="s">
        <v>480</v>
      </c>
      <c r="B7" s="4" t="n">
        <v>-570</v>
      </c>
      <c r="C7" s="4" t="n">
        <v>-147</v>
      </c>
    </row>
    <row r="8" spans="1:3">
      <c r="A8" s="3" t="s">
        <v>481</v>
      </c>
      <c r="B8" s="4" t="n">
        <v>804</v>
      </c>
      <c r="C8" s="4" t="n">
        <v>726</v>
      </c>
    </row>
    <row r="9" spans="1:3">
      <c r="A9" s="3" t="s">
        <v>482</v>
      </c>
      <c r="B9" s="7" t="n">
        <v>6432</v>
      </c>
      <c r="C9" s="7" t="n">
        <v>667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3</v>
      </c>
      <c r="B1" s="2" t="s">
        <v>1</v>
      </c>
    </row>
    <row r="2" spans="1:4">
      <c r="B2" s="2" t="s">
        <v>23</v>
      </c>
      <c r="C2" s="2" t="s">
        <v>74</v>
      </c>
      <c r="D2" s="2" t="s">
        <v>24</v>
      </c>
    </row>
    <row r="3" spans="1:4">
      <c r="A3" s="6" t="s">
        <v>484</v>
      </c>
    </row>
    <row r="4" spans="1:4">
      <c r="A4" s="3" t="s">
        <v>485</v>
      </c>
      <c r="B4" s="7" t="n">
        <v>124649</v>
      </c>
      <c r="D4" s="7" t="n">
        <v>132785</v>
      </c>
    </row>
    <row r="5" spans="1:4">
      <c r="A5" s="3" t="s">
        <v>486</v>
      </c>
      <c r="B5" s="4" t="n">
        <v>50432</v>
      </c>
      <c r="D5" s="4" t="n">
        <v>57992</v>
      </c>
    </row>
    <row r="6" spans="1:4">
      <c r="A6" s="3" t="s">
        <v>487</v>
      </c>
      <c r="B6" s="4" t="n">
        <v>47314</v>
      </c>
      <c r="D6" s="4" t="n">
        <v>46699</v>
      </c>
    </row>
    <row r="7" spans="1:4">
      <c r="A7" s="3" t="s">
        <v>488</v>
      </c>
      <c r="B7" s="4" t="n">
        <v>97746</v>
      </c>
      <c r="D7" s="4" t="n">
        <v>104691</v>
      </c>
    </row>
    <row r="8" spans="1:4">
      <c r="A8" s="3" t="s">
        <v>489</v>
      </c>
      <c r="B8" s="4" t="n">
        <v>15465</v>
      </c>
      <c r="D8" s="4" t="n">
        <v>13954</v>
      </c>
    </row>
    <row r="9" spans="1:4">
      <c r="A9" s="6" t="s">
        <v>490</v>
      </c>
    </row>
    <row r="10" spans="1:4">
      <c r="A10" s="3" t="s">
        <v>491</v>
      </c>
      <c r="B10" s="4" t="n">
        <v>101220</v>
      </c>
      <c r="C10" s="7" t="n">
        <v>76535</v>
      </c>
    </row>
    <row r="11" spans="1:4">
      <c r="A11" s="6" t="s">
        <v>492</v>
      </c>
    </row>
    <row r="12" spans="1:4">
      <c r="A12" s="3" t="s">
        <v>493</v>
      </c>
      <c r="B12" s="4" t="n">
        <v>227</v>
      </c>
      <c r="C12" s="4" t="n">
        <v>60</v>
      </c>
    </row>
    <row r="13" spans="1:4">
      <c r="A13" s="3" t="s">
        <v>494</v>
      </c>
      <c r="B13" s="4" t="n">
        <v>874</v>
      </c>
      <c r="C13" s="4" t="n">
        <v>790</v>
      </c>
    </row>
    <row r="14" spans="1:4">
      <c r="A14" s="3" t="s">
        <v>394</v>
      </c>
    </row>
    <row r="15" spans="1:4">
      <c r="A15" s="6" t="s">
        <v>484</v>
      </c>
    </row>
    <row r="16" spans="1:4">
      <c r="A16" s="3" t="s">
        <v>485</v>
      </c>
      <c r="B16" s="4" t="n">
        <v>55648</v>
      </c>
      <c r="D16" s="4" t="n">
        <v>57017</v>
      </c>
    </row>
    <row r="17" spans="1:4">
      <c r="A17" s="3" t="s">
        <v>486</v>
      </c>
      <c r="B17" s="4" t="n">
        <v>24392</v>
      </c>
      <c r="D17" s="4" t="n">
        <v>24410</v>
      </c>
    </row>
    <row r="18" spans="1:4">
      <c r="A18" s="3" t="s">
        <v>487</v>
      </c>
      <c r="B18" s="4" t="n">
        <v>20218</v>
      </c>
      <c r="D18" s="4" t="n">
        <v>21420</v>
      </c>
    </row>
    <row r="19" spans="1:4">
      <c r="A19" s="3" t="s">
        <v>488</v>
      </c>
      <c r="B19" s="4" t="n">
        <v>44610</v>
      </c>
      <c r="D19" s="4" t="n">
        <v>45830</v>
      </c>
    </row>
    <row r="20" spans="1:4">
      <c r="A20" s="3" t="s">
        <v>489</v>
      </c>
      <c r="B20" s="4" t="n">
        <v>4105</v>
      </c>
      <c r="D20" s="4" t="n">
        <v>2847</v>
      </c>
    </row>
    <row r="21" spans="1:4">
      <c r="A21" s="6" t="s">
        <v>490</v>
      </c>
    </row>
    <row r="22" spans="1:4">
      <c r="A22" s="3" t="s">
        <v>491</v>
      </c>
      <c r="B22" s="4" t="n">
        <v>45220</v>
      </c>
      <c r="C22" s="4" t="n">
        <v>33483</v>
      </c>
    </row>
    <row r="23" spans="1:4">
      <c r="A23" s="6" t="s">
        <v>492</v>
      </c>
    </row>
    <row r="24" spans="1:4">
      <c r="A24" s="3" t="s">
        <v>493</v>
      </c>
      <c r="B24" s="4" t="n">
        <v>125</v>
      </c>
      <c r="C24" s="4" t="n">
        <v>36</v>
      </c>
    </row>
    <row r="25" spans="1:4">
      <c r="A25" s="3" t="s">
        <v>395</v>
      </c>
    </row>
    <row r="26" spans="1:4">
      <c r="A26" s="6" t="s">
        <v>484</v>
      </c>
    </row>
    <row r="27" spans="1:4">
      <c r="A27" s="3" t="s">
        <v>485</v>
      </c>
      <c r="B27" s="4" t="n">
        <v>11391</v>
      </c>
      <c r="D27" s="4" t="n">
        <v>12084</v>
      </c>
    </row>
    <row r="28" spans="1:4">
      <c r="A28" s="3" t="s">
        <v>486</v>
      </c>
      <c r="B28" s="4" t="n">
        <v>3886</v>
      </c>
      <c r="D28" s="4" t="n">
        <v>4330</v>
      </c>
    </row>
    <row r="29" spans="1:4">
      <c r="A29" s="3" t="s">
        <v>487</v>
      </c>
      <c r="B29" s="4" t="n">
        <v>1578</v>
      </c>
      <c r="D29" s="4" t="n">
        <v>1813</v>
      </c>
    </row>
    <row r="30" spans="1:4">
      <c r="A30" s="3" t="s">
        <v>488</v>
      </c>
      <c r="B30" s="4" t="n">
        <v>5464</v>
      </c>
      <c r="D30" s="4" t="n">
        <v>6143</v>
      </c>
    </row>
    <row r="31" spans="1:4">
      <c r="A31" s="3" t="s">
        <v>489</v>
      </c>
      <c r="B31" s="4" t="n">
        <v>939</v>
      </c>
      <c r="D31" s="4" t="n">
        <v>826</v>
      </c>
    </row>
    <row r="32" spans="1:4">
      <c r="A32" s="6" t="s">
        <v>490</v>
      </c>
    </row>
    <row r="33" spans="1:4">
      <c r="A33" s="3" t="s">
        <v>491</v>
      </c>
      <c r="B33" s="4" t="n">
        <v>5804</v>
      </c>
      <c r="C33" s="4" t="n">
        <v>7508</v>
      </c>
    </row>
    <row r="34" spans="1:4">
      <c r="A34" s="6" t="s">
        <v>492</v>
      </c>
    </row>
    <row r="35" spans="1:4">
      <c r="A35" s="3" t="s">
        <v>493</v>
      </c>
      <c r="B35" s="4" t="n">
        <v>4</v>
      </c>
      <c r="C35" s="4" t="n">
        <v>7</v>
      </c>
    </row>
    <row r="36" spans="1:4">
      <c r="A36" s="3" t="s">
        <v>396</v>
      </c>
    </row>
    <row r="37" spans="1:4">
      <c r="A37" s="6" t="s">
        <v>484</v>
      </c>
    </row>
    <row r="38" spans="1:4">
      <c r="A38" s="3" t="s">
        <v>485</v>
      </c>
      <c r="B38" s="4" t="n">
        <v>933</v>
      </c>
      <c r="D38" s="4" t="n">
        <v>1555</v>
      </c>
    </row>
    <row r="39" spans="1:4">
      <c r="A39" s="3" t="s">
        <v>486</v>
      </c>
      <c r="B39" s="4" t="n">
        <v>214</v>
      </c>
      <c r="D39" s="4" t="n">
        <v>219</v>
      </c>
    </row>
    <row r="40" spans="1:4">
      <c r="A40" s="3" t="s">
        <v>487</v>
      </c>
      <c r="B40" s="4" t="n">
        <v>0</v>
      </c>
      <c r="D40" s="4" t="n">
        <v>619</v>
      </c>
    </row>
    <row r="41" spans="1:4">
      <c r="A41" s="3" t="s">
        <v>488</v>
      </c>
      <c r="B41" s="4" t="n">
        <v>214</v>
      </c>
      <c r="D41" s="4" t="n">
        <v>838</v>
      </c>
    </row>
    <row r="42" spans="1:4">
      <c r="A42" s="3" t="s">
        <v>489</v>
      </c>
      <c r="B42" s="4" t="n">
        <v>35</v>
      </c>
      <c r="D42" s="4" t="n">
        <v>1</v>
      </c>
    </row>
    <row r="43" spans="1:4">
      <c r="A43" s="6" t="s">
        <v>490</v>
      </c>
    </row>
    <row r="44" spans="1:4">
      <c r="A44" s="3" t="s">
        <v>491</v>
      </c>
      <c r="B44" s="4" t="n">
        <v>526</v>
      </c>
      <c r="C44" s="4" t="n">
        <v>288</v>
      </c>
    </row>
    <row r="45" spans="1:4">
      <c r="A45" s="6" t="s">
        <v>492</v>
      </c>
    </row>
    <row r="46" spans="1:4">
      <c r="A46" s="3" t="s">
        <v>493</v>
      </c>
      <c r="B46" s="4" t="n">
        <v>0</v>
      </c>
      <c r="C46" s="4" t="n">
        <v>0</v>
      </c>
    </row>
    <row r="47" spans="1:4">
      <c r="A47" s="3" t="s">
        <v>397</v>
      </c>
    </row>
    <row r="48" spans="1:4">
      <c r="A48" s="6" t="s">
        <v>484</v>
      </c>
    </row>
    <row r="49" spans="1:4">
      <c r="A49" s="3" t="s">
        <v>485</v>
      </c>
      <c r="B49" s="4" t="n">
        <v>4734</v>
      </c>
      <c r="D49" s="4" t="n">
        <v>4786</v>
      </c>
    </row>
    <row r="50" spans="1:4">
      <c r="A50" s="3" t="s">
        <v>486</v>
      </c>
      <c r="B50" s="4" t="n">
        <v>228</v>
      </c>
      <c r="D50" s="4" t="n">
        <v>3940</v>
      </c>
    </row>
    <row r="51" spans="1:4">
      <c r="A51" s="3" t="s">
        <v>487</v>
      </c>
      <c r="B51" s="4" t="n">
        <v>4267</v>
      </c>
      <c r="D51" s="4" t="n">
        <v>647</v>
      </c>
    </row>
    <row r="52" spans="1:4">
      <c r="A52" s="3" t="s">
        <v>488</v>
      </c>
      <c r="B52" s="4" t="n">
        <v>4495</v>
      </c>
      <c r="D52" s="4" t="n">
        <v>4587</v>
      </c>
    </row>
    <row r="53" spans="1:4">
      <c r="A53" s="3" t="s">
        <v>489</v>
      </c>
      <c r="B53" s="4" t="n">
        <v>2870</v>
      </c>
      <c r="D53" s="4" t="n">
        <v>657</v>
      </c>
    </row>
    <row r="54" spans="1:4">
      <c r="A54" s="6" t="s">
        <v>490</v>
      </c>
    </row>
    <row r="55" spans="1:4">
      <c r="A55" s="3" t="s">
        <v>491</v>
      </c>
      <c r="B55" s="4" t="n">
        <v>4541</v>
      </c>
      <c r="C55" s="4" t="n">
        <v>1067</v>
      </c>
    </row>
    <row r="56" spans="1:4">
      <c r="A56" s="6" t="s">
        <v>492</v>
      </c>
    </row>
    <row r="57" spans="1:4">
      <c r="A57" s="3" t="s">
        <v>493</v>
      </c>
      <c r="B57" s="4" t="n">
        <v>43</v>
      </c>
      <c r="C57" s="4" t="n">
        <v>0</v>
      </c>
    </row>
    <row r="58" spans="1:4">
      <c r="A58" s="3" t="s">
        <v>398</v>
      </c>
    </row>
    <row r="59" spans="1:4">
      <c r="A59" s="6" t="s">
        <v>484</v>
      </c>
    </row>
    <row r="60" spans="1:4">
      <c r="A60" s="3" t="s">
        <v>485</v>
      </c>
      <c r="B60" s="4" t="n">
        <v>17058</v>
      </c>
      <c r="D60" s="4" t="n">
        <v>18425</v>
      </c>
    </row>
    <row r="61" spans="1:4">
      <c r="A61" s="3" t="s">
        <v>486</v>
      </c>
      <c r="B61" s="4" t="n">
        <v>4328</v>
      </c>
      <c r="D61" s="4" t="n">
        <v>8489</v>
      </c>
    </row>
    <row r="62" spans="1:4">
      <c r="A62" s="3" t="s">
        <v>487</v>
      </c>
      <c r="B62" s="4" t="n">
        <v>5845</v>
      </c>
      <c r="D62" s="4" t="n">
        <v>3079</v>
      </c>
    </row>
    <row r="63" spans="1:4">
      <c r="A63" s="3" t="s">
        <v>488</v>
      </c>
      <c r="B63" s="4" t="n">
        <v>10173</v>
      </c>
      <c r="D63" s="4" t="n">
        <v>11568</v>
      </c>
    </row>
    <row r="64" spans="1:4">
      <c r="A64" s="3" t="s">
        <v>489</v>
      </c>
      <c r="B64" s="4" t="n">
        <v>3844</v>
      </c>
      <c r="D64" s="4" t="n">
        <v>1484</v>
      </c>
    </row>
    <row r="65" spans="1:4">
      <c r="A65" s="6" t="s">
        <v>490</v>
      </c>
    </row>
    <row r="66" spans="1:4">
      <c r="A66" s="3" t="s">
        <v>491</v>
      </c>
      <c r="B66" s="4" t="n">
        <v>10871</v>
      </c>
      <c r="C66" s="4" t="n">
        <v>8863</v>
      </c>
    </row>
    <row r="67" spans="1:4">
      <c r="A67" s="6" t="s">
        <v>492</v>
      </c>
    </row>
    <row r="68" spans="1:4">
      <c r="A68" s="3" t="s">
        <v>493</v>
      </c>
      <c r="B68" s="4" t="n">
        <v>47</v>
      </c>
      <c r="C68" s="4" t="n">
        <v>7</v>
      </c>
    </row>
    <row r="69" spans="1:4">
      <c r="A69" s="3" t="s">
        <v>399</v>
      </c>
    </row>
    <row r="70" spans="1:4">
      <c r="A70" s="6" t="s">
        <v>484</v>
      </c>
    </row>
    <row r="71" spans="1:4">
      <c r="A71" s="3" t="s">
        <v>485</v>
      </c>
      <c r="B71" s="4" t="n">
        <v>8184</v>
      </c>
      <c r="D71" s="4" t="n">
        <v>8222</v>
      </c>
    </row>
    <row r="72" spans="1:4">
      <c r="A72" s="3" t="s">
        <v>486</v>
      </c>
      <c r="B72" s="4" t="n">
        <v>4371</v>
      </c>
      <c r="D72" s="4" t="n">
        <v>4074</v>
      </c>
    </row>
    <row r="73" spans="1:4">
      <c r="A73" s="3" t="s">
        <v>487</v>
      </c>
      <c r="B73" s="4" t="n">
        <v>2283</v>
      </c>
      <c r="D73" s="4" t="n">
        <v>2470</v>
      </c>
    </row>
    <row r="74" spans="1:4">
      <c r="A74" s="3" t="s">
        <v>488</v>
      </c>
      <c r="B74" s="4" t="n">
        <v>6654</v>
      </c>
      <c r="D74" s="4" t="n">
        <v>6544</v>
      </c>
    </row>
    <row r="75" spans="1:4">
      <c r="A75" s="3" t="s">
        <v>489</v>
      </c>
      <c r="B75" s="4" t="n">
        <v>111</v>
      </c>
      <c r="D75" s="4" t="n">
        <v>253</v>
      </c>
    </row>
    <row r="76" spans="1:4">
      <c r="A76" s="6" t="s">
        <v>490</v>
      </c>
    </row>
    <row r="77" spans="1:4">
      <c r="A77" s="3" t="s">
        <v>491</v>
      </c>
      <c r="B77" s="4" t="n">
        <v>6599</v>
      </c>
      <c r="C77" s="4" t="n">
        <v>4206</v>
      </c>
    </row>
    <row r="78" spans="1:4">
      <c r="A78" s="6" t="s">
        <v>492</v>
      </c>
    </row>
    <row r="79" spans="1:4">
      <c r="A79" s="3" t="s">
        <v>493</v>
      </c>
      <c r="B79" s="4" t="n">
        <v>4</v>
      </c>
      <c r="C79" s="4" t="n">
        <v>1</v>
      </c>
    </row>
    <row r="80" spans="1:4">
      <c r="A80" s="3" t="s">
        <v>400</v>
      </c>
    </row>
    <row r="81" spans="1:4">
      <c r="A81" s="6" t="s">
        <v>484</v>
      </c>
    </row>
    <row r="82" spans="1:4">
      <c r="A82" s="3" t="s">
        <v>485</v>
      </c>
      <c r="B82" s="4" t="n">
        <v>2436</v>
      </c>
      <c r="D82" s="4" t="n">
        <v>5069</v>
      </c>
    </row>
    <row r="83" spans="1:4">
      <c r="A83" s="3" t="s">
        <v>486</v>
      </c>
      <c r="B83" s="4" t="n">
        <v>1890</v>
      </c>
      <c r="D83" s="4" t="n">
        <v>4509</v>
      </c>
    </row>
    <row r="84" spans="1:4">
      <c r="A84" s="3" t="s">
        <v>487</v>
      </c>
      <c r="B84" s="4" t="n">
        <v>185</v>
      </c>
      <c r="D84" s="4" t="n">
        <v>181</v>
      </c>
    </row>
    <row r="85" spans="1:4">
      <c r="A85" s="3" t="s">
        <v>488</v>
      </c>
      <c r="B85" s="4" t="n">
        <v>2075</v>
      </c>
      <c r="D85" s="4" t="n">
        <v>4690</v>
      </c>
    </row>
    <row r="86" spans="1:4">
      <c r="A86" s="3" t="s">
        <v>489</v>
      </c>
      <c r="B86" s="4" t="n">
        <v>6</v>
      </c>
      <c r="D86" s="4" t="n">
        <v>4</v>
      </c>
    </row>
    <row r="87" spans="1:4">
      <c r="A87" s="6" t="s">
        <v>490</v>
      </c>
    </row>
    <row r="88" spans="1:4">
      <c r="A88" s="3" t="s">
        <v>491</v>
      </c>
      <c r="B88" s="4" t="n">
        <v>3383</v>
      </c>
      <c r="C88" s="4" t="n">
        <v>5748</v>
      </c>
    </row>
    <row r="89" spans="1:4">
      <c r="A89" s="6" t="s">
        <v>492</v>
      </c>
    </row>
    <row r="90" spans="1:4">
      <c r="A90" s="3" t="s">
        <v>493</v>
      </c>
      <c r="B90" s="4" t="n">
        <v>0</v>
      </c>
      <c r="C90" s="4" t="n">
        <v>1</v>
      </c>
    </row>
    <row r="91" spans="1:4">
      <c r="A91" s="3" t="s">
        <v>401</v>
      </c>
    </row>
    <row r="92" spans="1:4">
      <c r="A92" s="6" t="s">
        <v>484</v>
      </c>
    </row>
    <row r="93" spans="1:4">
      <c r="A93" s="3" t="s">
        <v>485</v>
      </c>
      <c r="B93" s="4" t="n">
        <v>83326</v>
      </c>
      <c r="D93" s="4" t="n">
        <v>88733</v>
      </c>
    </row>
    <row r="94" spans="1:4">
      <c r="A94" s="3" t="s">
        <v>486</v>
      </c>
      <c r="B94" s="4" t="n">
        <v>34981</v>
      </c>
      <c r="D94" s="4" t="n">
        <v>41482</v>
      </c>
    </row>
    <row r="95" spans="1:4">
      <c r="A95" s="3" t="s">
        <v>487</v>
      </c>
      <c r="B95" s="4" t="n">
        <v>28531</v>
      </c>
      <c r="D95" s="4" t="n">
        <v>27150</v>
      </c>
    </row>
    <row r="96" spans="1:4">
      <c r="A96" s="3" t="s">
        <v>488</v>
      </c>
      <c r="B96" s="4" t="n">
        <v>63512</v>
      </c>
      <c r="D96" s="4" t="n">
        <v>68632</v>
      </c>
    </row>
    <row r="97" spans="1:4">
      <c r="A97" s="3" t="s">
        <v>489</v>
      </c>
      <c r="B97" s="4" t="n">
        <v>8066</v>
      </c>
      <c r="D97" s="4" t="n">
        <v>4588</v>
      </c>
    </row>
    <row r="98" spans="1:4">
      <c r="A98" s="6" t="s">
        <v>490</v>
      </c>
    </row>
    <row r="99" spans="1:4">
      <c r="A99" s="3" t="s">
        <v>491</v>
      </c>
      <c r="B99" s="4" t="n">
        <v>66073</v>
      </c>
      <c r="C99" s="4" t="n">
        <v>52300</v>
      </c>
    </row>
    <row r="100" spans="1:4">
      <c r="A100" s="6" t="s">
        <v>492</v>
      </c>
    </row>
    <row r="101" spans="1:4">
      <c r="A101" s="3" t="s">
        <v>493</v>
      </c>
      <c r="B101" s="4" t="n">
        <v>176</v>
      </c>
      <c r="C101" s="4" t="n">
        <v>45</v>
      </c>
    </row>
    <row r="102" spans="1:4">
      <c r="A102" s="3" t="s">
        <v>406</v>
      </c>
    </row>
    <row r="103" spans="1:4">
      <c r="A103" s="6" t="s">
        <v>484</v>
      </c>
    </row>
    <row r="104" spans="1:4">
      <c r="A104" s="3" t="s">
        <v>485</v>
      </c>
      <c r="B104" s="4" t="n">
        <v>40135</v>
      </c>
      <c r="D104" s="4" t="n">
        <v>40314</v>
      </c>
    </row>
    <row r="105" spans="1:4">
      <c r="A105" s="3" t="s">
        <v>486</v>
      </c>
      <c r="B105" s="4" t="n">
        <v>14760</v>
      </c>
      <c r="D105" s="4" t="n">
        <v>13230</v>
      </c>
    </row>
    <row r="106" spans="1:4">
      <c r="A106" s="3" t="s">
        <v>487</v>
      </c>
      <c r="B106" s="4" t="n">
        <v>18319</v>
      </c>
      <c r="D106" s="4" t="n">
        <v>19167</v>
      </c>
    </row>
    <row r="107" spans="1:4">
      <c r="A107" s="3" t="s">
        <v>488</v>
      </c>
      <c r="B107" s="4" t="n">
        <v>33079</v>
      </c>
      <c r="D107" s="4" t="n">
        <v>32397</v>
      </c>
    </row>
    <row r="108" spans="1:4">
      <c r="A108" s="3" t="s">
        <v>489</v>
      </c>
      <c r="B108" s="4" t="n">
        <v>7176</v>
      </c>
      <c r="D108" s="4" t="n">
        <v>9254</v>
      </c>
    </row>
    <row r="109" spans="1:4">
      <c r="A109" s="6" t="s">
        <v>490</v>
      </c>
    </row>
    <row r="110" spans="1:4">
      <c r="A110" s="3" t="s">
        <v>491</v>
      </c>
      <c r="B110" s="4" t="n">
        <v>32738</v>
      </c>
      <c r="C110" s="4" t="n">
        <v>23379</v>
      </c>
    </row>
    <row r="111" spans="1:4">
      <c r="A111" s="6" t="s">
        <v>492</v>
      </c>
    </row>
    <row r="112" spans="1:4">
      <c r="A112" s="3" t="s">
        <v>493</v>
      </c>
      <c r="B112" s="4" t="n">
        <v>49</v>
      </c>
      <c r="C112" s="4" t="n">
        <v>15</v>
      </c>
    </row>
    <row r="113" spans="1:4">
      <c r="A113" s="3" t="s">
        <v>407</v>
      </c>
    </row>
    <row r="114" spans="1:4">
      <c r="A114" s="6" t="s">
        <v>484</v>
      </c>
    </row>
    <row r="115" spans="1:4">
      <c r="A115" s="3" t="s">
        <v>485</v>
      </c>
      <c r="B115" s="4" t="n">
        <v>1188</v>
      </c>
      <c r="D115" s="4" t="n">
        <v>3738</v>
      </c>
    </row>
    <row r="116" spans="1:4">
      <c r="A116" s="3" t="s">
        <v>486</v>
      </c>
      <c r="B116" s="4" t="n">
        <v>691</v>
      </c>
      <c r="D116" s="4" t="n">
        <v>3280</v>
      </c>
    </row>
    <row r="117" spans="1:4">
      <c r="A117" s="3" t="s">
        <v>487</v>
      </c>
      <c r="B117" s="4" t="n">
        <v>464</v>
      </c>
      <c r="D117" s="4" t="n">
        <v>382</v>
      </c>
    </row>
    <row r="118" spans="1:4">
      <c r="A118" s="3" t="s">
        <v>488</v>
      </c>
      <c r="B118" s="4" t="n">
        <v>1155</v>
      </c>
      <c r="D118" s="4" t="n">
        <v>3662</v>
      </c>
    </row>
    <row r="119" spans="1:4">
      <c r="A119" s="3" t="s">
        <v>489</v>
      </c>
      <c r="B119" s="4" t="n">
        <v>223</v>
      </c>
      <c r="D119" s="7" t="n">
        <v>112</v>
      </c>
    </row>
    <row r="120" spans="1:4">
      <c r="A120" s="6" t="s">
        <v>490</v>
      </c>
    </row>
    <row r="121" spans="1:4">
      <c r="A121" s="3" t="s">
        <v>491</v>
      </c>
      <c r="B121" s="4" t="n">
        <v>2409</v>
      </c>
      <c r="C121" s="4" t="n">
        <v>856</v>
      </c>
    </row>
    <row r="122" spans="1:4">
      <c r="A122" s="6" t="s">
        <v>492</v>
      </c>
    </row>
    <row r="123" spans="1:4">
      <c r="A123" s="3" t="s">
        <v>493</v>
      </c>
      <c r="B123" s="7" t="n">
        <v>2</v>
      </c>
      <c r="C123"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7"/>
    <col customWidth="1" max="2" min="2" width="26"/>
    <col customWidth="1" max="3" min="3" width="21"/>
    <col customWidth="1" max="4" min="4" width="21"/>
  </cols>
  <sheetData>
    <row r="1" spans="1:4">
      <c r="A1" s="1" t="s">
        <v>495</v>
      </c>
      <c r="B1" s="2" t="s">
        <v>1</v>
      </c>
    </row>
    <row r="2" spans="1:4">
      <c r="B2" s="2" t="s">
        <v>496</v>
      </c>
      <c r="C2" s="2" t="s">
        <v>497</v>
      </c>
      <c r="D2" s="2" t="s">
        <v>316</v>
      </c>
    </row>
    <row r="3" spans="1:4">
      <c r="A3" s="6" t="s">
        <v>498</v>
      </c>
    </row>
    <row r="4" spans="1:4">
      <c r="A4" s="3" t="s">
        <v>499</v>
      </c>
      <c r="B4" s="7" t="n">
        <v>55255000</v>
      </c>
      <c r="D4" s="7" t="n">
        <v>49652000</v>
      </c>
    </row>
    <row r="5" spans="1:4">
      <c r="A5" s="3" t="s">
        <v>500</v>
      </c>
      <c r="B5" s="4" t="n">
        <v>38876000</v>
      </c>
      <c r="D5" s="4" t="n">
        <v>27309000</v>
      </c>
    </row>
    <row r="6" spans="1:4">
      <c r="A6" s="3" t="s">
        <v>501</v>
      </c>
      <c r="B6" s="7" t="n">
        <v>16379000</v>
      </c>
      <c r="D6" s="7" t="n">
        <v>22343000</v>
      </c>
    </row>
    <row r="7" spans="1:4">
      <c r="A7" s="3" t="s">
        <v>502</v>
      </c>
      <c r="B7" s="4" t="n">
        <v>17</v>
      </c>
    </row>
    <row r="8" spans="1:4">
      <c r="A8" s="3" t="s">
        <v>503</v>
      </c>
      <c r="B8" s="7" t="n">
        <v>9990000</v>
      </c>
    </row>
    <row r="9" spans="1:4">
      <c r="A9" s="3" t="s">
        <v>504</v>
      </c>
      <c r="B9" s="7" t="n">
        <v>0</v>
      </c>
      <c r="C9" s="7" t="n">
        <v>0</v>
      </c>
    </row>
    <row r="10" spans="1:4">
      <c r="A10" s="3" t="s">
        <v>505</v>
      </c>
      <c r="B10" s="4" t="n">
        <v>0</v>
      </c>
    </row>
    <row r="11" spans="1:4">
      <c r="A11" s="3" t="s">
        <v>506</v>
      </c>
      <c r="B11" s="7" t="n">
        <v>0</v>
      </c>
    </row>
    <row r="12" spans="1:4">
      <c r="A12" s="3" t="s">
        <v>507</v>
      </c>
    </row>
    <row r="13" spans="1:4">
      <c r="A13" s="6" t="s">
        <v>498</v>
      </c>
    </row>
    <row r="14" spans="1:4">
      <c r="A14" s="3" t="s">
        <v>503</v>
      </c>
      <c r="B14" s="4" t="n">
        <v>1970000</v>
      </c>
    </row>
    <row r="15" spans="1:4">
      <c r="A15" s="3" t="s">
        <v>508</v>
      </c>
    </row>
    <row r="16" spans="1:4">
      <c r="A16" s="6" t="s">
        <v>498</v>
      </c>
    </row>
    <row r="17" spans="1:4">
      <c r="A17" s="3" t="s">
        <v>503</v>
      </c>
      <c r="B17" s="4" t="n">
        <v>2130000</v>
      </c>
    </row>
    <row r="18" spans="1:4">
      <c r="A18" s="3" t="s">
        <v>509</v>
      </c>
    </row>
    <row r="19" spans="1:4">
      <c r="A19" s="6" t="s">
        <v>498</v>
      </c>
    </row>
    <row r="20" spans="1:4">
      <c r="A20" s="3" t="s">
        <v>503</v>
      </c>
      <c r="B20" s="4" t="n">
        <v>0</v>
      </c>
    </row>
    <row r="21" spans="1:4">
      <c r="A21" s="3" t="s">
        <v>510</v>
      </c>
    </row>
    <row r="22" spans="1:4">
      <c r="A22" s="6" t="s">
        <v>498</v>
      </c>
    </row>
    <row r="23" spans="1:4">
      <c r="A23" s="3" t="s">
        <v>503</v>
      </c>
      <c r="B23" s="7" t="n">
        <v>5890000</v>
      </c>
    </row>
    <row r="24" spans="1:4">
      <c r="A24" s="3" t="s">
        <v>394</v>
      </c>
    </row>
    <row r="25" spans="1:4">
      <c r="A25" s="6" t="s">
        <v>498</v>
      </c>
    </row>
    <row r="26" spans="1:4">
      <c r="A26" s="3" t="s">
        <v>502</v>
      </c>
      <c r="B26" s="4" t="n">
        <v>4</v>
      </c>
    </row>
    <row r="27" spans="1:4">
      <c r="A27" s="3" t="s">
        <v>503</v>
      </c>
      <c r="B27" s="7" t="n">
        <v>2546000</v>
      </c>
    </row>
    <row r="28" spans="1:4">
      <c r="A28" s="3" t="s">
        <v>511</v>
      </c>
    </row>
    <row r="29" spans="1:4">
      <c r="A29" s="6" t="s">
        <v>498</v>
      </c>
    </row>
    <row r="30" spans="1:4">
      <c r="A30" s="3" t="s">
        <v>503</v>
      </c>
      <c r="B30" s="4" t="n">
        <v>1475000</v>
      </c>
    </row>
    <row r="31" spans="1:4">
      <c r="A31" s="3" t="s">
        <v>512</v>
      </c>
    </row>
    <row r="32" spans="1:4">
      <c r="A32" s="6" t="s">
        <v>498</v>
      </c>
    </row>
    <row r="33" spans="1:4">
      <c r="A33" s="3" t="s">
        <v>503</v>
      </c>
      <c r="B33" s="4" t="n">
        <v>162000</v>
      </c>
    </row>
    <row r="34" spans="1:4">
      <c r="A34" s="3" t="s">
        <v>513</v>
      </c>
    </row>
    <row r="35" spans="1:4">
      <c r="A35" s="6" t="s">
        <v>498</v>
      </c>
    </row>
    <row r="36" spans="1:4">
      <c r="A36" s="3" t="s">
        <v>503</v>
      </c>
      <c r="B36" s="4" t="n">
        <v>0</v>
      </c>
    </row>
    <row r="37" spans="1:4">
      <c r="A37" s="3" t="s">
        <v>514</v>
      </c>
    </row>
    <row r="38" spans="1:4">
      <c r="A38" s="6" t="s">
        <v>498</v>
      </c>
    </row>
    <row r="39" spans="1:4">
      <c r="A39" s="3" t="s">
        <v>503</v>
      </c>
      <c r="B39" s="7" t="n">
        <v>909000</v>
      </c>
    </row>
    <row r="40" spans="1:4">
      <c r="A40" s="3" t="s">
        <v>406</v>
      </c>
    </row>
    <row r="41" spans="1:4">
      <c r="A41" s="6" t="s">
        <v>498</v>
      </c>
    </row>
    <row r="42" spans="1:4">
      <c r="A42" s="3" t="s">
        <v>502</v>
      </c>
      <c r="B42" s="4" t="n">
        <v>13</v>
      </c>
    </row>
    <row r="43" spans="1:4">
      <c r="A43" s="3" t="s">
        <v>503</v>
      </c>
      <c r="B43" s="7" t="n">
        <v>7444000</v>
      </c>
    </row>
    <row r="44" spans="1:4">
      <c r="A44" s="3" t="s">
        <v>515</v>
      </c>
    </row>
    <row r="45" spans="1:4">
      <c r="A45" s="6" t="s">
        <v>498</v>
      </c>
    </row>
    <row r="46" spans="1:4">
      <c r="A46" s="3" t="s">
        <v>503</v>
      </c>
      <c r="B46" s="4" t="n">
        <v>495000</v>
      </c>
    </row>
    <row r="47" spans="1:4">
      <c r="A47" s="3" t="s">
        <v>516</v>
      </c>
    </row>
    <row r="48" spans="1:4">
      <c r="A48" s="6" t="s">
        <v>498</v>
      </c>
    </row>
    <row r="49" spans="1:4">
      <c r="A49" s="3" t="s">
        <v>503</v>
      </c>
      <c r="B49" s="4" t="n">
        <v>1968000</v>
      </c>
    </row>
    <row r="50" spans="1:4">
      <c r="A50" s="3" t="s">
        <v>517</v>
      </c>
    </row>
    <row r="51" spans="1:4">
      <c r="A51" s="6" t="s">
        <v>498</v>
      </c>
    </row>
    <row r="52" spans="1:4">
      <c r="A52" s="3" t="s">
        <v>503</v>
      </c>
      <c r="B52" s="4" t="n">
        <v>0</v>
      </c>
    </row>
    <row r="53" spans="1:4">
      <c r="A53" s="3" t="s">
        <v>518</v>
      </c>
    </row>
    <row r="54" spans="1:4">
      <c r="A54" s="6" t="s">
        <v>498</v>
      </c>
    </row>
    <row r="55" spans="1:4">
      <c r="A55" s="3" t="s">
        <v>503</v>
      </c>
      <c r="B55" s="7" t="n">
        <v>4981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3</v>
      </c>
      <c r="C1" s="2" t="s">
        <v>24</v>
      </c>
    </row>
    <row r="2" spans="1:3">
      <c r="A2" s="6" t="s">
        <v>520</v>
      </c>
    </row>
    <row r="3" spans="1:3">
      <c r="A3" s="3" t="s">
        <v>34</v>
      </c>
      <c r="B3" s="7" t="n">
        <v>5376542</v>
      </c>
      <c r="C3" s="7" t="n">
        <v>5416750</v>
      </c>
    </row>
    <row r="4" spans="1:3">
      <c r="A4" s="3" t="s">
        <v>394</v>
      </c>
    </row>
    <row r="5" spans="1:3">
      <c r="A5" s="6" t="s">
        <v>520</v>
      </c>
    </row>
    <row r="6" spans="1:3">
      <c r="A6" s="3" t="s">
        <v>34</v>
      </c>
      <c r="B6" s="4" t="n">
        <v>1819654</v>
      </c>
      <c r="C6" s="4" t="n">
        <v>1834445</v>
      </c>
    </row>
    <row r="7" spans="1:3">
      <c r="A7" s="3" t="s">
        <v>395</v>
      </c>
    </row>
    <row r="8" spans="1:3">
      <c r="A8" s="6" t="s">
        <v>520</v>
      </c>
    </row>
    <row r="9" spans="1:3">
      <c r="A9" s="3" t="s">
        <v>34</v>
      </c>
      <c r="B9" s="4" t="n">
        <v>200412</v>
      </c>
      <c r="C9" s="4" t="n">
        <v>208512</v>
      </c>
    </row>
    <row r="10" spans="1:3">
      <c r="A10" s="3" t="s">
        <v>396</v>
      </c>
    </row>
    <row r="11" spans="1:3">
      <c r="A11" s="6" t="s">
        <v>520</v>
      </c>
    </row>
    <row r="12" spans="1:3">
      <c r="A12" s="3" t="s">
        <v>34</v>
      </c>
      <c r="B12" s="4" t="n">
        <v>143852</v>
      </c>
      <c r="C12" s="4" t="n">
        <v>147896</v>
      </c>
    </row>
    <row r="13" spans="1:3">
      <c r="A13" s="3" t="s">
        <v>397</v>
      </c>
    </row>
    <row r="14" spans="1:3">
      <c r="A14" s="6" t="s">
        <v>520</v>
      </c>
    </row>
    <row r="15" spans="1:3">
      <c r="A15" s="3" t="s">
        <v>34</v>
      </c>
      <c r="B15" s="4" t="n">
        <v>121154</v>
      </c>
      <c r="C15" s="4" t="n">
        <v>125589</v>
      </c>
    </row>
    <row r="16" spans="1:3">
      <c r="A16" s="3" t="s">
        <v>398</v>
      </c>
    </row>
    <row r="17" spans="1:3">
      <c r="A17" s="6" t="s">
        <v>520</v>
      </c>
    </row>
    <row r="18" spans="1:3">
      <c r="A18" s="3" t="s">
        <v>34</v>
      </c>
      <c r="B18" s="4" t="n">
        <v>465418</v>
      </c>
      <c r="C18" s="4" t="n">
        <v>481997</v>
      </c>
    </row>
    <row r="19" spans="1:3">
      <c r="A19" s="3" t="s">
        <v>399</v>
      </c>
    </row>
    <row r="20" spans="1:3">
      <c r="A20" s="6" t="s">
        <v>520</v>
      </c>
    </row>
    <row r="21" spans="1:3">
      <c r="A21" s="3" t="s">
        <v>34</v>
      </c>
      <c r="B21" s="4" t="n">
        <v>1004045</v>
      </c>
      <c r="C21" s="4" t="n">
        <v>1027393</v>
      </c>
    </row>
    <row r="22" spans="1:3">
      <c r="A22" s="3" t="s">
        <v>400</v>
      </c>
    </row>
    <row r="23" spans="1:3">
      <c r="A23" s="6" t="s">
        <v>520</v>
      </c>
    </row>
    <row r="24" spans="1:3">
      <c r="A24" s="3" t="s">
        <v>34</v>
      </c>
      <c r="B24" s="4" t="n">
        <v>167749</v>
      </c>
      <c r="C24" s="4" t="n">
        <v>170248</v>
      </c>
    </row>
    <row r="25" spans="1:3">
      <c r="A25" s="3" t="s">
        <v>401</v>
      </c>
    </row>
    <row r="26" spans="1:3">
      <c r="A26" s="6" t="s">
        <v>520</v>
      </c>
    </row>
    <row r="27" spans="1:3">
      <c r="A27" s="3" t="s">
        <v>34</v>
      </c>
      <c r="B27" s="4" t="n">
        <v>3456866</v>
      </c>
      <c r="C27" s="4" t="n">
        <v>3514083</v>
      </c>
    </row>
    <row r="28" spans="1:3">
      <c r="A28" s="3" t="s">
        <v>402</v>
      </c>
    </row>
    <row r="29" spans="1:3">
      <c r="A29" s="6" t="s">
        <v>520</v>
      </c>
    </row>
    <row r="30" spans="1:3">
      <c r="A30" s="3" t="s">
        <v>34</v>
      </c>
      <c r="B30" s="4" t="n">
        <v>762477</v>
      </c>
      <c r="C30" s="4" t="n">
        <v>752409</v>
      </c>
    </row>
    <row r="31" spans="1:3">
      <c r="A31" s="3" t="s">
        <v>403</v>
      </c>
    </row>
    <row r="32" spans="1:3">
      <c r="A32" s="6" t="s">
        <v>520</v>
      </c>
    </row>
    <row r="33" spans="1:3">
      <c r="A33" s="3" t="s">
        <v>34</v>
      </c>
      <c r="B33" s="4" t="n">
        <v>145443</v>
      </c>
      <c r="C33" s="4" t="n">
        <v>148087</v>
      </c>
    </row>
    <row r="34" spans="1:3">
      <c r="A34" s="3" t="s">
        <v>404</v>
      </c>
    </row>
    <row r="35" spans="1:3">
      <c r="A35" s="6" t="s">
        <v>520</v>
      </c>
    </row>
    <row r="36" spans="1:3">
      <c r="A36" s="3" t="s">
        <v>34</v>
      </c>
      <c r="B36" s="4" t="n">
        <v>65241</v>
      </c>
      <c r="C36" s="4" t="n">
        <v>69770</v>
      </c>
    </row>
    <row r="37" spans="1:3">
      <c r="A37" s="3" t="s">
        <v>405</v>
      </c>
    </row>
    <row r="38" spans="1:3">
      <c r="A38" s="6" t="s">
        <v>520</v>
      </c>
    </row>
    <row r="39" spans="1:3">
      <c r="A39" s="3" t="s">
        <v>34</v>
      </c>
      <c r="B39" s="4" t="n">
        <v>973161</v>
      </c>
      <c r="C39" s="4" t="n">
        <v>970266</v>
      </c>
    </row>
    <row r="40" spans="1:3">
      <c r="A40" s="3" t="s">
        <v>406</v>
      </c>
    </row>
    <row r="41" spans="1:3">
      <c r="A41" s="6" t="s">
        <v>520</v>
      </c>
    </row>
    <row r="42" spans="1:3">
      <c r="A42" s="3" t="s">
        <v>34</v>
      </c>
      <c r="B42" s="4" t="n">
        <v>817841</v>
      </c>
      <c r="C42" s="4" t="n">
        <v>797942</v>
      </c>
    </row>
    <row r="43" spans="1:3">
      <c r="A43" s="3" t="s">
        <v>407</v>
      </c>
    </row>
    <row r="44" spans="1:3">
      <c r="A44" s="6" t="s">
        <v>520</v>
      </c>
    </row>
    <row r="45" spans="1:3">
      <c r="A45" s="3" t="s">
        <v>34</v>
      </c>
      <c r="B45" s="4" t="n">
        <v>125492</v>
      </c>
      <c r="C45" s="4" t="n">
        <v>132858</v>
      </c>
    </row>
    <row r="46" spans="1:3">
      <c r="A46" s="3" t="s">
        <v>521</v>
      </c>
    </row>
    <row r="47" spans="1:3">
      <c r="A47" s="6" t="s">
        <v>520</v>
      </c>
    </row>
    <row r="48" spans="1:3">
      <c r="A48" s="3" t="s">
        <v>34</v>
      </c>
      <c r="B48" s="4" t="n">
        <v>144806</v>
      </c>
      <c r="C48" s="4" t="n">
        <v>163581</v>
      </c>
    </row>
    <row r="49" spans="1:3">
      <c r="A49" s="3" t="s">
        <v>522</v>
      </c>
    </row>
    <row r="50" spans="1:3">
      <c r="A50" s="6" t="s">
        <v>520</v>
      </c>
    </row>
    <row r="51" spans="1:3">
      <c r="A51" s="3" t="s">
        <v>34</v>
      </c>
      <c r="B51" s="4" t="n">
        <v>73394</v>
      </c>
      <c r="C51" s="4" t="n">
        <v>85292</v>
      </c>
    </row>
    <row r="52" spans="1:3">
      <c r="A52" s="3" t="s">
        <v>523</v>
      </c>
    </row>
    <row r="53" spans="1:3">
      <c r="A53" s="6" t="s">
        <v>520</v>
      </c>
    </row>
    <row r="54" spans="1:3">
      <c r="A54" s="3" t="s">
        <v>34</v>
      </c>
      <c r="B54" s="4" t="n">
        <v>16793</v>
      </c>
      <c r="C54" s="4" t="n">
        <v>13414</v>
      </c>
    </row>
    <row r="55" spans="1:3">
      <c r="A55" s="3" t="s">
        <v>524</v>
      </c>
    </row>
    <row r="56" spans="1:3">
      <c r="A56" s="6" t="s">
        <v>520</v>
      </c>
    </row>
    <row r="57" spans="1:3">
      <c r="A57" s="3" t="s">
        <v>34</v>
      </c>
      <c r="B57" s="4" t="n">
        <v>2043</v>
      </c>
      <c r="C57" s="4" t="n">
        <v>412</v>
      </c>
    </row>
    <row r="58" spans="1:3">
      <c r="A58" s="3" t="s">
        <v>525</v>
      </c>
    </row>
    <row r="59" spans="1:3">
      <c r="A59" s="6" t="s">
        <v>520</v>
      </c>
    </row>
    <row r="60" spans="1:3">
      <c r="A60" s="3" t="s">
        <v>34</v>
      </c>
      <c r="B60" s="4" t="n">
        <v>1494</v>
      </c>
      <c r="C60" s="4" t="n">
        <v>1555</v>
      </c>
    </row>
    <row r="61" spans="1:3">
      <c r="A61" s="3" t="s">
        <v>526</v>
      </c>
    </row>
    <row r="62" spans="1:3">
      <c r="A62" s="6" t="s">
        <v>520</v>
      </c>
    </row>
    <row r="63" spans="1:3">
      <c r="A63" s="3" t="s">
        <v>34</v>
      </c>
      <c r="B63" s="4" t="n">
        <v>20330</v>
      </c>
      <c r="C63" s="4" t="n">
        <v>15381</v>
      </c>
    </row>
    <row r="64" spans="1:3">
      <c r="A64" s="3" t="s">
        <v>527</v>
      </c>
    </row>
    <row r="65" spans="1:3">
      <c r="A65" s="6" t="s">
        <v>520</v>
      </c>
    </row>
    <row r="66" spans="1:3">
      <c r="A66" s="3" t="s">
        <v>34</v>
      </c>
      <c r="B66" s="4" t="n">
        <v>4616</v>
      </c>
      <c r="C66" s="4" t="n">
        <v>5038</v>
      </c>
    </row>
    <row r="67" spans="1:3">
      <c r="A67" s="3" t="s">
        <v>528</v>
      </c>
    </row>
    <row r="68" spans="1:3">
      <c r="A68" s="6" t="s">
        <v>520</v>
      </c>
    </row>
    <row r="69" spans="1:3">
      <c r="A69" s="3" t="s">
        <v>34</v>
      </c>
      <c r="B69" s="4" t="n">
        <v>4595</v>
      </c>
      <c r="C69" s="4" t="n">
        <v>3831</v>
      </c>
    </row>
    <row r="70" spans="1:3">
      <c r="A70" s="3" t="s">
        <v>529</v>
      </c>
    </row>
    <row r="71" spans="1:3">
      <c r="A71" s="6" t="s">
        <v>520</v>
      </c>
    </row>
    <row r="72" spans="1:3">
      <c r="A72" s="3" t="s">
        <v>34</v>
      </c>
      <c r="B72" s="4" t="n">
        <v>102935</v>
      </c>
      <c r="C72" s="4" t="n">
        <v>109542</v>
      </c>
    </row>
    <row r="73" spans="1:3">
      <c r="A73" s="3" t="s">
        <v>530</v>
      </c>
    </row>
    <row r="74" spans="1:3">
      <c r="A74" s="6" t="s">
        <v>520</v>
      </c>
    </row>
    <row r="75" spans="1:3">
      <c r="A75" s="3" t="s">
        <v>34</v>
      </c>
      <c r="B75" s="4" t="n">
        <v>471</v>
      </c>
      <c r="C75" s="4" t="n">
        <v>778</v>
      </c>
    </row>
    <row r="76" spans="1:3">
      <c r="A76" s="3" t="s">
        <v>531</v>
      </c>
    </row>
    <row r="77" spans="1:3">
      <c r="A77" s="6" t="s">
        <v>520</v>
      </c>
    </row>
    <row r="78" spans="1:3">
      <c r="A78" s="3" t="s">
        <v>34</v>
      </c>
      <c r="B78" s="4" t="n">
        <v>586</v>
      </c>
      <c r="C78" s="4" t="n">
        <v>681</v>
      </c>
    </row>
    <row r="79" spans="1:3">
      <c r="A79" s="3" t="s">
        <v>532</v>
      </c>
    </row>
    <row r="80" spans="1:3">
      <c r="A80" s="6" t="s">
        <v>520</v>
      </c>
    </row>
    <row r="81" spans="1:3">
      <c r="A81" s="3" t="s">
        <v>34</v>
      </c>
      <c r="B81" s="4" t="n">
        <v>0</v>
      </c>
    </row>
    <row r="82" spans="1:3">
      <c r="A82" s="3" t="s">
        <v>533</v>
      </c>
    </row>
    <row r="83" spans="1:3">
      <c r="A83" s="6" t="s">
        <v>520</v>
      </c>
    </row>
    <row r="84" spans="1:3">
      <c r="A84" s="3" t="s">
        <v>34</v>
      </c>
      <c r="B84" s="4" t="n">
        <v>1057</v>
      </c>
      <c r="C84" s="4" t="n">
        <v>1459</v>
      </c>
    </row>
    <row r="85" spans="1:3">
      <c r="A85" s="3" t="s">
        <v>534</v>
      </c>
    </row>
    <row r="86" spans="1:3">
      <c r="A86" s="6" t="s">
        <v>520</v>
      </c>
    </row>
    <row r="87" spans="1:3">
      <c r="A87" s="3" t="s">
        <v>34</v>
      </c>
      <c r="B87" s="4" t="n">
        <v>33368</v>
      </c>
      <c r="C87" s="4" t="n">
        <v>46402</v>
      </c>
    </row>
    <row r="88" spans="1:3">
      <c r="A88" s="3" t="s">
        <v>535</v>
      </c>
    </row>
    <row r="89" spans="1:3">
      <c r="A89" s="6" t="s">
        <v>520</v>
      </c>
    </row>
    <row r="90" spans="1:3">
      <c r="A90" s="3" t="s">
        <v>34</v>
      </c>
      <c r="B90" s="4" t="n">
        <v>7446</v>
      </c>
      <c r="C90" s="4" t="n">
        <v>6178</v>
      </c>
    </row>
    <row r="91" spans="1:3">
      <c r="A91" s="3" t="s">
        <v>536</v>
      </c>
    </row>
    <row r="92" spans="1:3">
      <c r="A92" s="6" t="s">
        <v>520</v>
      </c>
    </row>
    <row r="93" spans="1:3">
      <c r="A93" s="3" t="s">
        <v>34</v>
      </c>
      <c r="B93" s="4" t="n">
        <v>200347</v>
      </c>
      <c r="C93" s="4" t="n">
        <v>172325</v>
      </c>
    </row>
    <row r="94" spans="1:3">
      <c r="A94" s="3" t="s">
        <v>537</v>
      </c>
    </row>
    <row r="95" spans="1:3">
      <c r="A95" s="6" t="s">
        <v>520</v>
      </c>
    </row>
    <row r="96" spans="1:3">
      <c r="A96" s="3" t="s">
        <v>34</v>
      </c>
      <c r="B96" s="4" t="n">
        <v>90127</v>
      </c>
      <c r="C96" s="4" t="n">
        <v>85293</v>
      </c>
    </row>
    <row r="97" spans="1:3">
      <c r="A97" s="3" t="s">
        <v>538</v>
      </c>
    </row>
    <row r="98" spans="1:3">
      <c r="A98" s="6" t="s">
        <v>520</v>
      </c>
    </row>
    <row r="99" spans="1:3">
      <c r="A99" s="3" t="s">
        <v>34</v>
      </c>
      <c r="B99" s="4" t="n">
        <v>6754</v>
      </c>
      <c r="C99" s="4" t="n">
        <v>6214</v>
      </c>
    </row>
    <row r="100" spans="1:3">
      <c r="A100" s="3" t="s">
        <v>539</v>
      </c>
    </row>
    <row r="101" spans="1:3">
      <c r="A101" s="6" t="s">
        <v>520</v>
      </c>
    </row>
    <row r="102" spans="1:3">
      <c r="A102" s="3" t="s">
        <v>34</v>
      </c>
      <c r="B102" s="4" t="n">
        <v>2724</v>
      </c>
      <c r="C102" s="4" t="n">
        <v>1621</v>
      </c>
    </row>
    <row r="103" spans="1:3">
      <c r="A103" s="3" t="s">
        <v>540</v>
      </c>
    </row>
    <row r="104" spans="1:3">
      <c r="A104" s="6" t="s">
        <v>520</v>
      </c>
    </row>
    <row r="105" spans="1:3">
      <c r="A105" s="3" t="s">
        <v>34</v>
      </c>
      <c r="B105" s="4" t="n">
        <v>3385</v>
      </c>
      <c r="C105" s="4" t="n">
        <v>6344</v>
      </c>
    </row>
    <row r="106" spans="1:3">
      <c r="A106" s="3" t="s">
        <v>541</v>
      </c>
    </row>
    <row r="107" spans="1:3">
      <c r="A107" s="6" t="s">
        <v>520</v>
      </c>
    </row>
    <row r="108" spans="1:3">
      <c r="A108" s="3" t="s">
        <v>34</v>
      </c>
      <c r="B108" s="4" t="n">
        <v>12863</v>
      </c>
      <c r="C108" s="4" t="n">
        <v>14179</v>
      </c>
    </row>
    <row r="109" spans="1:3">
      <c r="A109" s="3" t="s">
        <v>542</v>
      </c>
    </row>
    <row r="110" spans="1:3">
      <c r="A110" s="6" t="s">
        <v>520</v>
      </c>
    </row>
    <row r="111" spans="1:3">
      <c r="A111" s="3" t="s">
        <v>34</v>
      </c>
      <c r="B111" s="4" t="n">
        <v>11766</v>
      </c>
      <c r="C111" s="4" t="n">
        <v>12472</v>
      </c>
    </row>
    <row r="112" spans="1:3">
      <c r="A112" s="3" t="s">
        <v>543</v>
      </c>
    </row>
    <row r="113" spans="1:3">
      <c r="A113" s="6" t="s">
        <v>520</v>
      </c>
    </row>
    <row r="114" spans="1:3">
      <c r="A114" s="3" t="s">
        <v>34</v>
      </c>
      <c r="B114" s="4" t="n">
        <v>14517</v>
      </c>
      <c r="C114" s="4" t="n">
        <v>17813</v>
      </c>
    </row>
    <row r="115" spans="1:3">
      <c r="A115" s="3" t="s">
        <v>544</v>
      </c>
    </row>
    <row r="116" spans="1:3">
      <c r="A116" s="6" t="s">
        <v>520</v>
      </c>
    </row>
    <row r="117" spans="1:3">
      <c r="A117" s="3" t="s">
        <v>34</v>
      </c>
      <c r="B117" s="4" t="n">
        <v>129273</v>
      </c>
      <c r="C117" s="4" t="n">
        <v>129757</v>
      </c>
    </row>
    <row r="118" spans="1:3">
      <c r="A118" s="3" t="s">
        <v>545</v>
      </c>
    </row>
    <row r="119" spans="1:3">
      <c r="A119" s="6" t="s">
        <v>520</v>
      </c>
    </row>
    <row r="120" spans="1:3">
      <c r="A120" s="3" t="s">
        <v>34</v>
      </c>
      <c r="B120" s="4" t="n">
        <v>2096</v>
      </c>
      <c r="C120" s="4" t="n">
        <v>1527</v>
      </c>
    </row>
    <row r="121" spans="1:3">
      <c r="A121" s="3" t="s">
        <v>546</v>
      </c>
    </row>
    <row r="122" spans="1:3">
      <c r="A122" s="6" t="s">
        <v>520</v>
      </c>
    </row>
    <row r="123" spans="1:3">
      <c r="A123" s="3" t="s">
        <v>34</v>
      </c>
      <c r="B123" s="4" t="n">
        <v>962</v>
      </c>
      <c r="C123" s="4" t="n">
        <v>1036</v>
      </c>
    </row>
    <row r="124" spans="1:3">
      <c r="A124" s="3" t="s">
        <v>547</v>
      </c>
    </row>
    <row r="125" spans="1:3">
      <c r="A125" s="6" t="s">
        <v>520</v>
      </c>
    </row>
    <row r="126" spans="1:3">
      <c r="A126" s="3" t="s">
        <v>34</v>
      </c>
      <c r="B126" s="4" t="n">
        <v>127</v>
      </c>
    </row>
    <row r="127" spans="1:3">
      <c r="A127" s="3" t="s">
        <v>548</v>
      </c>
    </row>
    <row r="128" spans="1:3">
      <c r="A128" s="6" t="s">
        <v>520</v>
      </c>
    </row>
    <row r="129" spans="1:3">
      <c r="A129" s="3" t="s">
        <v>34</v>
      </c>
      <c r="B129" s="4" t="n">
        <v>3185</v>
      </c>
      <c r="C129" s="4" t="n">
        <v>2563</v>
      </c>
    </row>
    <row r="130" spans="1:3">
      <c r="A130" s="3" t="s">
        <v>549</v>
      </c>
    </row>
    <row r="131" spans="1:3">
      <c r="A131" s="6" t="s">
        <v>520</v>
      </c>
    </row>
    <row r="132" spans="1:3">
      <c r="A132" s="3" t="s">
        <v>34</v>
      </c>
      <c r="B132" s="4" t="n">
        <v>54963</v>
      </c>
      <c r="C132" s="4" t="n">
        <v>29281</v>
      </c>
    </row>
    <row r="133" spans="1:3">
      <c r="A133" s="3" t="s">
        <v>550</v>
      </c>
    </row>
    <row r="134" spans="1:3">
      <c r="A134" s="6" t="s">
        <v>520</v>
      </c>
    </row>
    <row r="135" spans="1:3">
      <c r="A135" s="3" t="s">
        <v>34</v>
      </c>
      <c r="B135" s="4" t="n">
        <v>12926</v>
      </c>
      <c r="C135" s="4" t="n">
        <v>10724</v>
      </c>
    </row>
    <row r="136" spans="1:3">
      <c r="A136" s="3" t="s">
        <v>551</v>
      </c>
    </row>
    <row r="137" spans="1:3">
      <c r="A137" s="6" t="s">
        <v>520</v>
      </c>
    </row>
    <row r="138" spans="1:3">
      <c r="A138" s="3" t="s">
        <v>34</v>
      </c>
      <c r="B138" s="4" t="n">
        <v>38409</v>
      </c>
      <c r="C138" s="4" t="n">
        <v>36336</v>
      </c>
    </row>
    <row r="139" spans="1:3">
      <c r="A139" s="3" t="s">
        <v>552</v>
      </c>
    </row>
    <row r="140" spans="1:3">
      <c r="A140" s="6" t="s">
        <v>520</v>
      </c>
    </row>
    <row r="141" spans="1:3">
      <c r="A141" s="3" t="s">
        <v>34</v>
      </c>
      <c r="B141" s="4" t="n">
        <v>12118</v>
      </c>
      <c r="C141" s="4" t="n">
        <v>10842</v>
      </c>
    </row>
    <row r="142" spans="1:3">
      <c r="A142" s="3" t="s">
        <v>553</v>
      </c>
    </row>
    <row r="143" spans="1:3">
      <c r="A143" s="6" t="s">
        <v>520</v>
      </c>
    </row>
    <row r="144" spans="1:3">
      <c r="A144" s="3" t="s">
        <v>34</v>
      </c>
      <c r="B144" s="4" t="n">
        <v>1400</v>
      </c>
      <c r="C144" s="4" t="n">
        <v>1401</v>
      </c>
    </row>
    <row r="145" spans="1:3">
      <c r="A145" s="3" t="s">
        <v>554</v>
      </c>
    </row>
    <row r="146" spans="1:3">
      <c r="A146" s="6" t="s">
        <v>520</v>
      </c>
    </row>
    <row r="147" spans="1:3">
      <c r="A147" s="3" t="s">
        <v>34</v>
      </c>
      <c r="B147" s="4" t="n">
        <v>620</v>
      </c>
      <c r="C147" s="4" t="n">
        <v>656</v>
      </c>
    </row>
    <row r="148" spans="1:3">
      <c r="A148" s="3" t="s">
        <v>555</v>
      </c>
    </row>
    <row r="149" spans="1:3">
      <c r="A149" s="6" t="s">
        <v>520</v>
      </c>
    </row>
    <row r="150" spans="1:3">
      <c r="A150" s="3" t="s">
        <v>34</v>
      </c>
      <c r="B150" s="4" t="n">
        <v>4284</v>
      </c>
      <c r="C150" s="4" t="n">
        <v>664</v>
      </c>
    </row>
    <row r="151" spans="1:3">
      <c r="A151" s="3" t="s">
        <v>556</v>
      </c>
    </row>
    <row r="152" spans="1:3">
      <c r="A152" s="6" t="s">
        <v>520</v>
      </c>
    </row>
    <row r="153" spans="1:3">
      <c r="A153" s="3" t="s">
        <v>34</v>
      </c>
      <c r="B153" s="4" t="n">
        <v>6304</v>
      </c>
      <c r="C153" s="4" t="n">
        <v>2721</v>
      </c>
    </row>
    <row r="154" spans="1:3">
      <c r="A154" s="3" t="s">
        <v>557</v>
      </c>
    </row>
    <row r="155" spans="1:3">
      <c r="A155" s="6" t="s">
        <v>520</v>
      </c>
    </row>
    <row r="156" spans="1:3">
      <c r="A156" s="3" t="s">
        <v>34</v>
      </c>
      <c r="B156" s="4" t="n">
        <v>922</v>
      </c>
      <c r="C156" s="4" t="n">
        <v>764</v>
      </c>
    </row>
    <row r="157" spans="1:3">
      <c r="A157" s="3" t="s">
        <v>558</v>
      </c>
    </row>
    <row r="158" spans="1:3">
      <c r="A158" s="6" t="s">
        <v>520</v>
      </c>
    </row>
    <row r="159" spans="1:3">
      <c r="A159" s="3" t="s">
        <v>34</v>
      </c>
      <c r="B159" s="4" t="n">
        <v>0</v>
      </c>
      <c r="C159" s="4" t="n">
        <v>0</v>
      </c>
    </row>
    <row r="160" spans="1:3">
      <c r="A160" s="3" t="s">
        <v>559</v>
      </c>
    </row>
    <row r="161" spans="1:3">
      <c r="A161" s="6" t="s">
        <v>520</v>
      </c>
    </row>
    <row r="162" spans="1:3">
      <c r="A162" s="3" t="s">
        <v>34</v>
      </c>
      <c r="B162" s="4" t="n">
        <v>19344</v>
      </c>
      <c r="C162" s="4" t="n">
        <v>14327</v>
      </c>
    </row>
    <row r="163" spans="1:3">
      <c r="A163" s="3" t="s">
        <v>560</v>
      </c>
    </row>
    <row r="164" spans="1:3">
      <c r="A164" s="6" t="s">
        <v>520</v>
      </c>
    </row>
    <row r="165" spans="1:3">
      <c r="A165" s="3" t="s">
        <v>34</v>
      </c>
      <c r="B165" s="4" t="n">
        <v>76</v>
      </c>
      <c r="C165" s="4" t="n">
        <v>101</v>
      </c>
    </row>
    <row r="166" spans="1:3">
      <c r="A166" s="3" t="s">
        <v>561</v>
      </c>
    </row>
    <row r="167" spans="1:3">
      <c r="A167" s="6" t="s">
        <v>520</v>
      </c>
    </row>
    <row r="168" spans="1:3">
      <c r="A168" s="3" t="s">
        <v>34</v>
      </c>
      <c r="B168" s="4" t="n">
        <v>213</v>
      </c>
      <c r="C168" s="4" t="n">
        <v>264</v>
      </c>
    </row>
    <row r="169" spans="1:3">
      <c r="A169" s="3" t="s">
        <v>562</v>
      </c>
    </row>
    <row r="170" spans="1:3">
      <c r="A170" s="6" t="s">
        <v>520</v>
      </c>
    </row>
    <row r="171" spans="1:3">
      <c r="A171" s="3" t="s">
        <v>34</v>
      </c>
      <c r="B171" s="4" t="n">
        <v>0</v>
      </c>
    </row>
    <row r="172" spans="1:3">
      <c r="A172" s="3" t="s">
        <v>563</v>
      </c>
    </row>
    <row r="173" spans="1:3">
      <c r="A173" s="6" t="s">
        <v>520</v>
      </c>
    </row>
    <row r="174" spans="1:3">
      <c r="A174" s="3" t="s">
        <v>34</v>
      </c>
      <c r="B174" s="4" t="n">
        <v>289</v>
      </c>
      <c r="C174" s="4" t="n">
        <v>365</v>
      </c>
    </row>
    <row r="175" spans="1:3">
      <c r="A175" s="3" t="s">
        <v>564</v>
      </c>
    </row>
    <row r="176" spans="1:3">
      <c r="A176" s="6" t="s">
        <v>520</v>
      </c>
    </row>
    <row r="177" spans="1:3">
      <c r="A177" s="3" t="s">
        <v>34</v>
      </c>
      <c r="B177" s="4" t="n">
        <v>18029</v>
      </c>
      <c r="C177" s="4" t="n">
        <v>21240</v>
      </c>
    </row>
    <row r="178" spans="1:3">
      <c r="A178" s="3" t="s">
        <v>565</v>
      </c>
    </row>
    <row r="179" spans="1:3">
      <c r="A179" s="6" t="s">
        <v>520</v>
      </c>
    </row>
    <row r="180" spans="1:3">
      <c r="A180" s="3" t="s">
        <v>34</v>
      </c>
      <c r="B180" s="4" t="n">
        <v>747</v>
      </c>
      <c r="C180" s="4" t="n">
        <v>404</v>
      </c>
    </row>
    <row r="181" spans="1:3">
      <c r="A181" s="3" t="s">
        <v>566</v>
      </c>
    </row>
    <row r="182" spans="1:3">
      <c r="A182" s="6" t="s">
        <v>520</v>
      </c>
    </row>
    <row r="183" spans="1:3">
      <c r="A183" s="3" t="s">
        <v>34</v>
      </c>
      <c r="B183" s="4" t="n">
        <v>383562</v>
      </c>
      <c r="C183" s="4" t="n">
        <v>372242</v>
      </c>
    </row>
    <row r="184" spans="1:3">
      <c r="A184" s="3" t="s">
        <v>567</v>
      </c>
    </row>
    <row r="185" spans="1:3">
      <c r="A185" s="6" t="s">
        <v>520</v>
      </c>
    </row>
    <row r="186" spans="1:3">
      <c r="A186" s="3" t="s">
        <v>34</v>
      </c>
      <c r="B186" s="4" t="n">
        <v>175639</v>
      </c>
      <c r="C186" s="4" t="n">
        <v>181427</v>
      </c>
    </row>
    <row r="187" spans="1:3">
      <c r="A187" s="3" t="s">
        <v>568</v>
      </c>
    </row>
    <row r="188" spans="1:3">
      <c r="A188" s="6" t="s">
        <v>520</v>
      </c>
    </row>
    <row r="189" spans="1:3">
      <c r="A189" s="3" t="s">
        <v>34</v>
      </c>
      <c r="B189" s="4" t="n">
        <v>24947</v>
      </c>
      <c r="C189" s="4" t="n">
        <v>21029</v>
      </c>
    </row>
    <row r="190" spans="1:3">
      <c r="A190" s="3" t="s">
        <v>569</v>
      </c>
    </row>
    <row r="191" spans="1:3">
      <c r="A191" s="6" t="s">
        <v>520</v>
      </c>
    </row>
    <row r="192" spans="1:3">
      <c r="A192" s="3" t="s">
        <v>34</v>
      </c>
      <c r="B192" s="4" t="n">
        <v>5387</v>
      </c>
      <c r="C192" s="4" t="n">
        <v>2689</v>
      </c>
    </row>
    <row r="193" spans="1:3">
      <c r="A193" s="3" t="s">
        <v>570</v>
      </c>
    </row>
    <row r="194" spans="1:3">
      <c r="A194" s="6" t="s">
        <v>520</v>
      </c>
    </row>
    <row r="195" spans="1:3">
      <c r="A195" s="3" t="s">
        <v>34</v>
      </c>
      <c r="B195" s="4" t="n">
        <v>9163</v>
      </c>
      <c r="C195" s="4" t="n">
        <v>8563</v>
      </c>
    </row>
    <row r="196" spans="1:3">
      <c r="A196" s="3" t="s">
        <v>571</v>
      </c>
    </row>
    <row r="197" spans="1:3">
      <c r="A197" s="6" t="s">
        <v>520</v>
      </c>
    </row>
    <row r="198" spans="1:3">
      <c r="A198" s="3" t="s">
        <v>34</v>
      </c>
      <c r="B198" s="4" t="n">
        <v>39497</v>
      </c>
      <c r="C198" s="4" t="n">
        <v>32281</v>
      </c>
    </row>
    <row r="199" spans="1:3">
      <c r="A199" s="3" t="s">
        <v>572</v>
      </c>
    </row>
    <row r="200" spans="1:3">
      <c r="A200" s="6" t="s">
        <v>520</v>
      </c>
    </row>
    <row r="201" spans="1:3">
      <c r="A201" s="3" t="s">
        <v>34</v>
      </c>
      <c r="B201" s="4" t="n">
        <v>17304</v>
      </c>
      <c r="C201" s="4" t="n">
        <v>18274</v>
      </c>
    </row>
    <row r="202" spans="1:3">
      <c r="A202" s="3" t="s">
        <v>573</v>
      </c>
    </row>
    <row r="203" spans="1:3">
      <c r="A203" s="6" t="s">
        <v>520</v>
      </c>
    </row>
    <row r="204" spans="1:3">
      <c r="A204" s="3" t="s">
        <v>34</v>
      </c>
      <c r="B204" s="4" t="n">
        <v>19112</v>
      </c>
      <c r="C204" s="4" t="n">
        <v>21644</v>
      </c>
    </row>
    <row r="205" spans="1:3">
      <c r="A205" s="3" t="s">
        <v>574</v>
      </c>
    </row>
    <row r="206" spans="1:3">
      <c r="A206" s="6" t="s">
        <v>520</v>
      </c>
    </row>
    <row r="207" spans="1:3">
      <c r="A207" s="3" t="s">
        <v>34</v>
      </c>
      <c r="B207" s="4" t="n">
        <v>251552</v>
      </c>
      <c r="C207" s="4" t="n">
        <v>253626</v>
      </c>
    </row>
    <row r="208" spans="1:3">
      <c r="A208" s="3" t="s">
        <v>575</v>
      </c>
    </row>
    <row r="209" spans="1:3">
      <c r="A209" s="6" t="s">
        <v>520</v>
      </c>
    </row>
    <row r="210" spans="1:3">
      <c r="A210" s="3" t="s">
        <v>34</v>
      </c>
      <c r="B210" s="4" t="n">
        <v>2643</v>
      </c>
      <c r="C210" s="4" t="n">
        <v>2406</v>
      </c>
    </row>
    <row r="211" spans="1:3">
      <c r="A211" s="3" t="s">
        <v>576</v>
      </c>
    </row>
    <row r="212" spans="1:3">
      <c r="A212" s="6" t="s">
        <v>520</v>
      </c>
    </row>
    <row r="213" spans="1:3">
      <c r="A213" s="3" t="s">
        <v>34</v>
      </c>
      <c r="B213" s="4" t="n">
        <v>1761</v>
      </c>
      <c r="C213" s="4" t="n">
        <v>1981</v>
      </c>
    </row>
    <row r="214" spans="1:3">
      <c r="A214" s="3" t="s">
        <v>577</v>
      </c>
    </row>
    <row r="215" spans="1:3">
      <c r="A215" s="6" t="s">
        <v>520</v>
      </c>
    </row>
    <row r="216" spans="1:3">
      <c r="A216" s="3" t="s">
        <v>34</v>
      </c>
      <c r="B216" s="4" t="n">
        <v>127</v>
      </c>
    </row>
    <row r="217" spans="1:3">
      <c r="A217" s="3" t="s">
        <v>578</v>
      </c>
    </row>
    <row r="218" spans="1:3">
      <c r="A218" s="6" t="s">
        <v>520</v>
      </c>
    </row>
    <row r="219" spans="1:3">
      <c r="A219" s="3" t="s">
        <v>34</v>
      </c>
      <c r="B219" s="4" t="n">
        <v>4531</v>
      </c>
      <c r="C219" s="4" t="n">
        <v>4387</v>
      </c>
    </row>
    <row r="220" spans="1:3">
      <c r="A220" s="3" t="s">
        <v>579</v>
      </c>
    </row>
    <row r="221" spans="1:3">
      <c r="A221" s="6" t="s">
        <v>520</v>
      </c>
    </row>
    <row r="222" spans="1:3">
      <c r="A222" s="3" t="s">
        <v>34</v>
      </c>
      <c r="B222" s="4" t="n">
        <v>106360</v>
      </c>
      <c r="C222" s="4" t="n">
        <v>96923</v>
      </c>
    </row>
    <row r="223" spans="1:3">
      <c r="A223" s="3" t="s">
        <v>580</v>
      </c>
    </row>
    <row r="224" spans="1:3">
      <c r="A224" s="6" t="s">
        <v>520</v>
      </c>
    </row>
    <row r="225" spans="1:3">
      <c r="A225" s="3" t="s">
        <v>34</v>
      </c>
      <c r="B225" s="7" t="n">
        <v>21119</v>
      </c>
      <c r="C225" s="7" t="n">
        <v>1730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1</v>
      </c>
      <c r="B1" s="2" t="s">
        <v>1</v>
      </c>
    </row>
    <row r="2" spans="1:5">
      <c r="B2" s="2" t="s">
        <v>23</v>
      </c>
      <c r="C2" s="2" t="s">
        <v>74</v>
      </c>
      <c r="D2" s="2" t="s">
        <v>23</v>
      </c>
      <c r="E2" s="2" t="s">
        <v>24</v>
      </c>
    </row>
    <row r="3" spans="1:5">
      <c r="A3" s="6" t="s">
        <v>582</v>
      </c>
    </row>
    <row r="4" spans="1:5">
      <c r="A4" s="3" t="s">
        <v>583</v>
      </c>
      <c r="D4" s="7" t="n">
        <v>565</v>
      </c>
      <c r="E4" s="7" t="n">
        <v>427</v>
      </c>
    </row>
    <row r="5" spans="1:5">
      <c r="A5" s="6" t="s">
        <v>584</v>
      </c>
    </row>
    <row r="6" spans="1:5">
      <c r="A6" s="3" t="s">
        <v>585</v>
      </c>
      <c r="B6" s="7" t="n">
        <v>76214</v>
      </c>
      <c r="C6" s="7" t="n">
        <v>76817</v>
      </c>
    </row>
    <row r="7" spans="1:5">
      <c r="A7" s="3" t="s">
        <v>586</v>
      </c>
      <c r="B7" s="4" t="n">
        <v>1730</v>
      </c>
      <c r="C7" s="4" t="n">
        <v>4000</v>
      </c>
    </row>
    <row r="8" spans="1:5">
      <c r="A8" s="3" t="s">
        <v>587</v>
      </c>
      <c r="B8" s="4" t="n">
        <v>-3855</v>
      </c>
      <c r="C8" s="4" t="n">
        <v>-4302</v>
      </c>
    </row>
    <row r="9" spans="1:5">
      <c r="A9" s="3" t="s">
        <v>588</v>
      </c>
      <c r="B9" s="4" t="n">
        <v>2142</v>
      </c>
      <c r="C9" s="4" t="n">
        <v>3409</v>
      </c>
    </row>
    <row r="10" spans="1:5">
      <c r="A10" s="3" t="s">
        <v>589</v>
      </c>
      <c r="B10" s="4" t="n">
        <v>76231</v>
      </c>
      <c r="C10" s="4" t="n">
        <v>79924</v>
      </c>
    </row>
    <row r="11" spans="1:5">
      <c r="A11" s="6" t="s">
        <v>590</v>
      </c>
    </row>
    <row r="12" spans="1:5">
      <c r="A12" s="3" t="s">
        <v>591</v>
      </c>
      <c r="D12" s="4" t="n">
        <v>15465</v>
      </c>
      <c r="E12" s="4" t="n">
        <v>13954</v>
      </c>
    </row>
    <row r="13" spans="1:5">
      <c r="A13" s="3" t="s">
        <v>592</v>
      </c>
      <c r="D13" s="4" t="n">
        <v>60766</v>
      </c>
      <c r="E13" s="4" t="n">
        <v>62260</v>
      </c>
    </row>
    <row r="14" spans="1:5">
      <c r="A14" s="3" t="s">
        <v>589</v>
      </c>
      <c r="B14" s="4" t="n">
        <v>76214</v>
      </c>
      <c r="C14" s="4" t="n">
        <v>76817</v>
      </c>
      <c r="D14" s="4" t="n">
        <v>76231</v>
      </c>
      <c r="E14" s="4" t="n">
        <v>76214</v>
      </c>
    </row>
    <row r="15" spans="1:5">
      <c r="A15" s="6" t="s">
        <v>593</v>
      </c>
    </row>
    <row r="16" spans="1:5">
      <c r="A16" s="3" t="s">
        <v>594</v>
      </c>
      <c r="D16" s="4" t="n">
        <v>97746</v>
      </c>
      <c r="E16" s="4" t="n">
        <v>104691</v>
      </c>
    </row>
    <row r="17" spans="1:5">
      <c r="A17" s="3" t="s">
        <v>594</v>
      </c>
      <c r="D17" s="4" t="n">
        <v>5278796</v>
      </c>
      <c r="E17" s="4" t="n">
        <v>5312059</v>
      </c>
    </row>
    <row r="18" spans="1:5">
      <c r="A18" s="3" t="s">
        <v>36</v>
      </c>
      <c r="D18" s="4" t="n">
        <v>5376542</v>
      </c>
      <c r="E18" s="4" t="n">
        <v>5416750</v>
      </c>
    </row>
    <row r="19" spans="1:5">
      <c r="A19" s="3" t="s">
        <v>595</v>
      </c>
    </row>
    <row r="20" spans="1:5">
      <c r="A20" s="6" t="s">
        <v>584</v>
      </c>
    </row>
    <row r="21" spans="1:5">
      <c r="A21" s="3" t="s">
        <v>585</v>
      </c>
      <c r="B21" s="4" t="n">
        <v>28625</v>
      </c>
      <c r="C21" s="4" t="n">
        <v>52296</v>
      </c>
    </row>
    <row r="22" spans="1:5">
      <c r="A22" s="3" t="s">
        <v>586</v>
      </c>
      <c r="B22" s="4" t="n">
        <v>4387</v>
      </c>
      <c r="C22" s="4" t="n">
        <v>-16081</v>
      </c>
    </row>
    <row r="23" spans="1:5">
      <c r="A23" s="3" t="s">
        <v>587</v>
      </c>
      <c r="B23" s="4" t="n">
        <v>-444</v>
      </c>
      <c r="C23" s="4" t="n">
        <v>-1922</v>
      </c>
    </row>
    <row r="24" spans="1:5">
      <c r="A24" s="3" t="s">
        <v>588</v>
      </c>
      <c r="B24" s="4" t="n">
        <v>524</v>
      </c>
      <c r="C24" s="4" t="n">
        <v>2359</v>
      </c>
    </row>
    <row r="25" spans="1:5">
      <c r="A25" s="3" t="s">
        <v>589</v>
      </c>
      <c r="B25" s="4" t="n">
        <v>33092</v>
      </c>
      <c r="C25" s="4" t="n">
        <v>36652</v>
      </c>
    </row>
    <row r="26" spans="1:5">
      <c r="A26" s="6" t="s">
        <v>590</v>
      </c>
    </row>
    <row r="27" spans="1:5">
      <c r="A27" s="3" t="s">
        <v>591</v>
      </c>
      <c r="D27" s="4" t="n">
        <v>8066</v>
      </c>
      <c r="E27" s="4" t="n">
        <v>4588</v>
      </c>
    </row>
    <row r="28" spans="1:5">
      <c r="A28" s="3" t="s">
        <v>592</v>
      </c>
      <c r="D28" s="4" t="n">
        <v>25026</v>
      </c>
      <c r="E28" s="4" t="n">
        <v>24037</v>
      </c>
    </row>
    <row r="29" spans="1:5">
      <c r="A29" s="3" t="s">
        <v>589</v>
      </c>
      <c r="B29" s="4" t="n">
        <v>28625</v>
      </c>
      <c r="C29" s="4" t="n">
        <v>52296</v>
      </c>
      <c r="D29" s="4" t="n">
        <v>33092</v>
      </c>
      <c r="E29" s="4" t="n">
        <v>28625</v>
      </c>
    </row>
    <row r="30" spans="1:5">
      <c r="A30" s="6" t="s">
        <v>593</v>
      </c>
    </row>
    <row r="31" spans="1:5">
      <c r="A31" s="3" t="s">
        <v>594</v>
      </c>
      <c r="D31" s="4" t="n">
        <v>63512</v>
      </c>
      <c r="E31" s="4" t="n">
        <v>68632</v>
      </c>
    </row>
    <row r="32" spans="1:5">
      <c r="A32" s="3" t="s">
        <v>594</v>
      </c>
      <c r="D32" s="4" t="n">
        <v>3393354</v>
      </c>
      <c r="E32" s="4" t="n">
        <v>3445451</v>
      </c>
    </row>
    <row r="33" spans="1:5">
      <c r="A33" s="3" t="s">
        <v>36</v>
      </c>
      <c r="D33" s="4" t="n">
        <v>3456866</v>
      </c>
      <c r="E33" s="4" t="n">
        <v>3514083</v>
      </c>
    </row>
    <row r="34" spans="1:5">
      <c r="A34" s="3" t="s">
        <v>405</v>
      </c>
    </row>
    <row r="35" spans="1:5">
      <c r="A35" s="6" t="s">
        <v>584</v>
      </c>
    </row>
    <row r="36" spans="1:5">
      <c r="A36" s="3" t="s">
        <v>585</v>
      </c>
      <c r="B36" s="4" t="n">
        <v>7711</v>
      </c>
      <c r="C36" s="4" t="n">
        <v>5144</v>
      </c>
    </row>
    <row r="37" spans="1:5">
      <c r="A37" s="3" t="s">
        <v>586</v>
      </c>
      <c r="B37" s="4" t="n">
        <v>2048</v>
      </c>
      <c r="C37" s="4" t="n">
        <v>1229</v>
      </c>
    </row>
    <row r="38" spans="1:5">
      <c r="A38" s="3" t="s">
        <v>587</v>
      </c>
      <c r="B38" s="4" t="n">
        <v>-2596</v>
      </c>
      <c r="C38" s="4" t="n">
        <v>-1892</v>
      </c>
    </row>
    <row r="39" spans="1:5">
      <c r="A39" s="3" t="s">
        <v>588</v>
      </c>
      <c r="B39" s="4" t="n">
        <v>1205</v>
      </c>
      <c r="C39" s="4" t="n">
        <v>775</v>
      </c>
    </row>
    <row r="40" spans="1:5">
      <c r="A40" s="3" t="s">
        <v>589</v>
      </c>
      <c r="B40" s="4" t="n">
        <v>8368</v>
      </c>
      <c r="C40" s="4" t="n">
        <v>5256</v>
      </c>
    </row>
    <row r="41" spans="1:5">
      <c r="A41" s="6" t="s">
        <v>590</v>
      </c>
    </row>
    <row r="42" spans="1:5">
      <c r="A42" s="3" t="s">
        <v>591</v>
      </c>
      <c r="D42" s="4" t="n">
        <v>0</v>
      </c>
      <c r="E42" s="4" t="n">
        <v>0</v>
      </c>
    </row>
    <row r="43" spans="1:5">
      <c r="A43" s="3" t="s">
        <v>592</v>
      </c>
      <c r="D43" s="4" t="n">
        <v>8368</v>
      </c>
      <c r="E43" s="4" t="n">
        <v>7711</v>
      </c>
    </row>
    <row r="44" spans="1:5">
      <c r="A44" s="3" t="s">
        <v>589</v>
      </c>
      <c r="B44" s="4" t="n">
        <v>7711</v>
      </c>
      <c r="C44" s="4" t="n">
        <v>5144</v>
      </c>
      <c r="D44" s="4" t="n">
        <v>8368</v>
      </c>
      <c r="E44" s="4" t="n">
        <v>7711</v>
      </c>
    </row>
    <row r="45" spans="1:5">
      <c r="A45" s="6" t="s">
        <v>593</v>
      </c>
    </row>
    <row r="46" spans="1:5">
      <c r="A46" s="3" t="s">
        <v>594</v>
      </c>
      <c r="D46" s="4" t="n">
        <v>0</v>
      </c>
      <c r="E46" s="4" t="n">
        <v>0</v>
      </c>
    </row>
    <row r="47" spans="1:5">
      <c r="A47" s="3" t="s">
        <v>594</v>
      </c>
      <c r="D47" s="4" t="n">
        <v>973161</v>
      </c>
      <c r="E47" s="4" t="n">
        <v>970266</v>
      </c>
    </row>
    <row r="48" spans="1:5">
      <c r="A48" s="3" t="s">
        <v>36</v>
      </c>
      <c r="D48" s="4" t="n">
        <v>973161</v>
      </c>
      <c r="E48" s="4" t="n">
        <v>970266</v>
      </c>
    </row>
    <row r="49" spans="1:5">
      <c r="A49" s="3" t="s">
        <v>406</v>
      </c>
    </row>
    <row r="50" spans="1:5">
      <c r="A50" s="6" t="s">
        <v>584</v>
      </c>
    </row>
    <row r="51" spans="1:5">
      <c r="A51" s="3" t="s">
        <v>585</v>
      </c>
      <c r="B51" s="4" t="n">
        <v>38092</v>
      </c>
      <c r="C51" s="4" t="n">
        <v>18775</v>
      </c>
    </row>
    <row r="52" spans="1:5">
      <c r="A52" s="3" t="s">
        <v>586</v>
      </c>
      <c r="B52" s="4" t="n">
        <v>-4128</v>
      </c>
      <c r="C52" s="4" t="n">
        <v>17690</v>
      </c>
    </row>
    <row r="53" spans="1:5">
      <c r="A53" s="3" t="s">
        <v>587</v>
      </c>
      <c r="B53" s="4" t="n">
        <v>-793</v>
      </c>
      <c r="C53" s="4" t="n">
        <v>-488</v>
      </c>
    </row>
    <row r="54" spans="1:5">
      <c r="A54" s="3" t="s">
        <v>588</v>
      </c>
      <c r="B54" s="4" t="n">
        <v>391</v>
      </c>
      <c r="C54" s="4" t="n">
        <v>275</v>
      </c>
    </row>
    <row r="55" spans="1:5">
      <c r="A55" s="3" t="s">
        <v>589</v>
      </c>
      <c r="B55" s="4" t="n">
        <v>33562</v>
      </c>
      <c r="C55" s="4" t="n">
        <v>36252</v>
      </c>
    </row>
    <row r="56" spans="1:5">
      <c r="A56" s="6" t="s">
        <v>590</v>
      </c>
    </row>
    <row r="57" spans="1:5">
      <c r="A57" s="3" t="s">
        <v>591</v>
      </c>
      <c r="D57" s="4" t="n">
        <v>7176</v>
      </c>
      <c r="E57" s="4" t="n">
        <v>9254</v>
      </c>
    </row>
    <row r="58" spans="1:5">
      <c r="A58" s="3" t="s">
        <v>592</v>
      </c>
      <c r="D58" s="4" t="n">
        <v>26386</v>
      </c>
      <c r="E58" s="4" t="n">
        <v>28838</v>
      </c>
    </row>
    <row r="59" spans="1:5">
      <c r="A59" s="3" t="s">
        <v>589</v>
      </c>
      <c r="B59" s="4" t="n">
        <v>38092</v>
      </c>
      <c r="C59" s="4" t="n">
        <v>18775</v>
      </c>
      <c r="D59" s="4" t="n">
        <v>33562</v>
      </c>
      <c r="E59" s="4" t="n">
        <v>38092</v>
      </c>
    </row>
    <row r="60" spans="1:5">
      <c r="A60" s="6" t="s">
        <v>593</v>
      </c>
    </row>
    <row r="61" spans="1:5">
      <c r="A61" s="3" t="s">
        <v>594</v>
      </c>
      <c r="D61" s="4" t="n">
        <v>33079</v>
      </c>
      <c r="E61" s="4" t="n">
        <v>32397</v>
      </c>
    </row>
    <row r="62" spans="1:5">
      <c r="A62" s="3" t="s">
        <v>594</v>
      </c>
      <c r="D62" s="4" t="n">
        <v>784762</v>
      </c>
      <c r="E62" s="4" t="n">
        <v>765545</v>
      </c>
    </row>
    <row r="63" spans="1:5">
      <c r="A63" s="3" t="s">
        <v>36</v>
      </c>
      <c r="D63" s="4" t="n">
        <v>817841</v>
      </c>
      <c r="E63" s="4" t="n">
        <v>797942</v>
      </c>
    </row>
    <row r="64" spans="1:5">
      <c r="A64" s="3" t="s">
        <v>596</v>
      </c>
    </row>
    <row r="65" spans="1:5">
      <c r="A65" s="6" t="s">
        <v>584</v>
      </c>
    </row>
    <row r="66" spans="1:5">
      <c r="A66" s="3" t="s">
        <v>585</v>
      </c>
      <c r="B66" s="4" t="n">
        <v>1786</v>
      </c>
      <c r="C66" s="4" t="n">
        <v>602</v>
      </c>
    </row>
    <row r="67" spans="1:5">
      <c r="A67" s="3" t="s">
        <v>586</v>
      </c>
      <c r="B67" s="4" t="n">
        <v>-577</v>
      </c>
      <c r="C67" s="4" t="n">
        <v>1162</v>
      </c>
    </row>
    <row r="68" spans="1:5">
      <c r="A68" s="3" t="s">
        <v>587</v>
      </c>
      <c r="B68" s="4" t="n">
        <v>-22</v>
      </c>
      <c r="C68" s="4" t="n">
        <v>0</v>
      </c>
    </row>
    <row r="69" spans="1:5">
      <c r="A69" s="3" t="s">
        <v>588</v>
      </c>
      <c r="B69" s="4" t="n">
        <v>22</v>
      </c>
      <c r="C69" s="4" t="n">
        <v>0</v>
      </c>
    </row>
    <row r="70" spans="1:5">
      <c r="A70" s="3" t="s">
        <v>589</v>
      </c>
      <c r="B70" s="4" t="n">
        <v>1209</v>
      </c>
      <c r="C70" s="4" t="n">
        <v>1764</v>
      </c>
    </row>
    <row r="71" spans="1:5">
      <c r="A71" s="6" t="s">
        <v>590</v>
      </c>
    </row>
    <row r="72" spans="1:5">
      <c r="A72" s="3" t="s">
        <v>591</v>
      </c>
      <c r="D72" s="4" t="n">
        <v>223</v>
      </c>
      <c r="E72" s="4" t="n">
        <v>112</v>
      </c>
    </row>
    <row r="73" spans="1:5">
      <c r="A73" s="3" t="s">
        <v>592</v>
      </c>
      <c r="D73" s="4" t="n">
        <v>986</v>
      </c>
      <c r="E73" s="4" t="n">
        <v>1674</v>
      </c>
    </row>
    <row r="74" spans="1:5">
      <c r="A74" s="3" t="s">
        <v>589</v>
      </c>
      <c r="B74" s="4" t="n">
        <v>1786</v>
      </c>
      <c r="C74" s="4" t="n">
        <v>602</v>
      </c>
      <c r="D74" s="4" t="n">
        <v>1209</v>
      </c>
      <c r="E74" s="4" t="n">
        <v>1786</v>
      </c>
    </row>
    <row r="75" spans="1:5">
      <c r="A75" s="6" t="s">
        <v>593</v>
      </c>
    </row>
    <row r="76" spans="1:5">
      <c r="A76" s="3" t="s">
        <v>594</v>
      </c>
      <c r="D76" s="4" t="n">
        <v>1155</v>
      </c>
      <c r="E76" s="4" t="n">
        <v>3662</v>
      </c>
    </row>
    <row r="77" spans="1:5">
      <c r="A77" s="3" t="s">
        <v>594</v>
      </c>
      <c r="D77" s="4" t="n">
        <v>124337</v>
      </c>
      <c r="E77" s="4" t="n">
        <v>129196</v>
      </c>
    </row>
    <row r="78" spans="1:5">
      <c r="A78" s="3" t="s">
        <v>36</v>
      </c>
      <c r="D78" s="4" t="n">
        <v>125492</v>
      </c>
      <c r="E78" s="4" t="n">
        <v>132858</v>
      </c>
    </row>
    <row r="79" spans="1:5">
      <c r="A79" s="3" t="s">
        <v>597</v>
      </c>
    </row>
    <row r="80" spans="1:5">
      <c r="A80" s="6" t="s">
        <v>584</v>
      </c>
    </row>
    <row r="81" spans="1:5">
      <c r="A81" s="3" t="s">
        <v>585</v>
      </c>
      <c r="B81" s="4" t="n">
        <v>0</v>
      </c>
      <c r="C81" s="4" t="n">
        <v>0</v>
      </c>
    </row>
    <row r="82" spans="1:5">
      <c r="A82" s="3" t="s">
        <v>586</v>
      </c>
      <c r="B82" s="4" t="n">
        <v>0</v>
      </c>
      <c r="C82" s="4" t="n">
        <v>0</v>
      </c>
    </row>
    <row r="83" spans="1:5">
      <c r="A83" s="3" t="s">
        <v>587</v>
      </c>
      <c r="B83" s="4" t="n">
        <v>0</v>
      </c>
      <c r="C83" s="4" t="n">
        <v>0</v>
      </c>
    </row>
    <row r="84" spans="1:5">
      <c r="A84" s="3" t="s">
        <v>588</v>
      </c>
      <c r="B84" s="4" t="n">
        <v>0</v>
      </c>
      <c r="C84" s="4" t="n">
        <v>0</v>
      </c>
    </row>
    <row r="85" spans="1:5">
      <c r="A85" s="3" t="s">
        <v>589</v>
      </c>
      <c r="B85" s="4" t="n">
        <v>0</v>
      </c>
      <c r="C85" s="4" t="n">
        <v>0</v>
      </c>
    </row>
    <row r="86" spans="1:5">
      <c r="A86" s="6" t="s">
        <v>590</v>
      </c>
    </row>
    <row r="87" spans="1:5">
      <c r="A87" s="3" t="s">
        <v>591</v>
      </c>
      <c r="D87" s="4" t="n">
        <v>0</v>
      </c>
      <c r="E87" s="4" t="n">
        <v>0</v>
      </c>
    </row>
    <row r="88" spans="1:5">
      <c r="A88" s="3" t="s">
        <v>592</v>
      </c>
      <c r="D88" s="4" t="n">
        <v>0</v>
      </c>
      <c r="E88" s="4" t="n">
        <v>0</v>
      </c>
    </row>
    <row r="89" spans="1:5">
      <c r="A89" s="3" t="s">
        <v>589</v>
      </c>
      <c r="B89" s="7" t="n">
        <v>0</v>
      </c>
      <c r="C89" s="7" t="n">
        <v>0</v>
      </c>
      <c r="D89" s="4" t="n">
        <v>0</v>
      </c>
      <c r="E89" s="4" t="n">
        <v>0</v>
      </c>
    </row>
    <row r="90" spans="1:5">
      <c r="A90" s="6" t="s">
        <v>593</v>
      </c>
    </row>
    <row r="91" spans="1:5">
      <c r="A91" s="3" t="s">
        <v>594</v>
      </c>
      <c r="D91" s="4" t="n">
        <v>0</v>
      </c>
      <c r="E91" s="4" t="n">
        <v>0</v>
      </c>
    </row>
    <row r="92" spans="1:5">
      <c r="A92" s="3" t="s">
        <v>594</v>
      </c>
      <c r="D92" s="4" t="n">
        <v>3182</v>
      </c>
      <c r="E92" s="4" t="n">
        <v>1601</v>
      </c>
    </row>
    <row r="93" spans="1:5">
      <c r="A93" s="3" t="s">
        <v>36</v>
      </c>
      <c r="D93" s="7" t="n">
        <v>3182</v>
      </c>
      <c r="E93" s="7" t="n">
        <v>160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8</v>
      </c>
      <c r="B1" s="2" t="s">
        <v>1</v>
      </c>
    </row>
    <row r="2" spans="1:3">
      <c r="B2" s="2" t="s">
        <v>23</v>
      </c>
      <c r="C2" s="2" t="s">
        <v>74</v>
      </c>
    </row>
    <row r="3" spans="1:3">
      <c r="A3" s="6" t="s">
        <v>498</v>
      </c>
    </row>
    <row r="4" spans="1:3">
      <c r="A4" s="3" t="s">
        <v>599</v>
      </c>
      <c r="B4" s="7" t="n">
        <v>0</v>
      </c>
    </row>
    <row r="5" spans="1:3">
      <c r="A5" s="6" t="s">
        <v>600</v>
      </c>
    </row>
    <row r="6" spans="1:3">
      <c r="A6" s="3" t="s">
        <v>585</v>
      </c>
      <c r="B6" s="4" t="n">
        <v>10019</v>
      </c>
      <c r="C6" s="7" t="n">
        <v>6254</v>
      </c>
    </row>
    <row r="7" spans="1:3">
      <c r="A7" s="3" t="s">
        <v>478</v>
      </c>
      <c r="B7" s="4" t="n">
        <v>368</v>
      </c>
      <c r="C7" s="4" t="n">
        <v>3227</v>
      </c>
    </row>
    <row r="8" spans="1:3">
      <c r="A8" s="3" t="s">
        <v>601</v>
      </c>
      <c r="B8" s="4" t="n">
        <v>-47</v>
      </c>
      <c r="C8" s="4" t="n">
        <v>-17</v>
      </c>
    </row>
    <row r="9" spans="1:3">
      <c r="A9" s="3" t="s">
        <v>602</v>
      </c>
      <c r="B9" s="4" t="n">
        <v>-912</v>
      </c>
      <c r="C9" s="4" t="n">
        <v>-207</v>
      </c>
    </row>
    <row r="10" spans="1:3">
      <c r="A10" s="3" t="s">
        <v>589</v>
      </c>
      <c r="B10" s="4" t="n">
        <v>9428</v>
      </c>
      <c r="C10" s="7" t="n">
        <v>9257</v>
      </c>
    </row>
    <row r="11" spans="1:3">
      <c r="A11" s="3" t="s">
        <v>399</v>
      </c>
    </row>
    <row r="12" spans="1:3">
      <c r="A12" s="6" t="s">
        <v>600</v>
      </c>
    </row>
    <row r="13" spans="1:3">
      <c r="A13" s="3" t="s">
        <v>585</v>
      </c>
      <c r="B13" s="4" t="n">
        <v>2282</v>
      </c>
    </row>
    <row r="14" spans="1:3">
      <c r="A14" s="3" t="s">
        <v>589</v>
      </c>
      <c r="B14" s="7" t="n">
        <v>253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03</v>
      </c>
      <c r="B1" s="2" t="s">
        <v>604</v>
      </c>
      <c r="C1" s="2" t="s">
        <v>23</v>
      </c>
      <c r="D1" s="2" t="s">
        <v>74</v>
      </c>
      <c r="E1" s="2" t="s">
        <v>24</v>
      </c>
    </row>
    <row r="2" spans="1:5">
      <c r="A2" s="6" t="s">
        <v>605</v>
      </c>
    </row>
    <row r="3" spans="1:5">
      <c r="A3" s="3" t="s">
        <v>606</v>
      </c>
      <c r="B3" s="3" t="s">
        <v>607</v>
      </c>
    </row>
    <row r="4" spans="1:5">
      <c r="A4" s="3" t="s">
        <v>608</v>
      </c>
      <c r="B4" s="3" t="s">
        <v>609</v>
      </c>
    </row>
    <row r="5" spans="1:5">
      <c r="A5" s="3" t="s">
        <v>610</v>
      </c>
      <c r="C5" s="7" t="n">
        <v>215103</v>
      </c>
      <c r="E5" s="7" t="n">
        <v>253851</v>
      </c>
    </row>
    <row r="6" spans="1:5">
      <c r="A6" s="3" t="s">
        <v>611</v>
      </c>
      <c r="C6" s="4" t="n">
        <v>3023</v>
      </c>
      <c r="E6" s="4" t="n">
        <v>2749</v>
      </c>
    </row>
    <row r="7" spans="1:5">
      <c r="A7" s="3" t="s">
        <v>612</v>
      </c>
      <c r="B7" s="7" t="n">
        <v>100000</v>
      </c>
      <c r="C7" s="4" t="n">
        <v>137192</v>
      </c>
      <c r="E7" s="4" t="n">
        <v>153593</v>
      </c>
    </row>
    <row r="8" spans="1:5">
      <c r="A8" s="3" t="s">
        <v>613</v>
      </c>
      <c r="C8" s="4" t="n">
        <v>1688</v>
      </c>
      <c r="E8" s="4" t="n">
        <v>1314</v>
      </c>
    </row>
    <row r="9" spans="1:5">
      <c r="A9" s="3" t="s">
        <v>614</v>
      </c>
    </row>
    <row r="10" spans="1:5">
      <c r="A10" s="6" t="s">
        <v>605</v>
      </c>
    </row>
    <row r="11" spans="1:5">
      <c r="A11" s="3" t="s">
        <v>612</v>
      </c>
      <c r="C11" s="4" t="n">
        <v>100000</v>
      </c>
    </row>
    <row r="12" spans="1:5">
      <c r="A12" s="3" t="s">
        <v>615</v>
      </c>
    </row>
    <row r="13" spans="1:5">
      <c r="A13" s="6" t="s">
        <v>605</v>
      </c>
    </row>
    <row r="14" spans="1:5">
      <c r="A14" s="3" t="s">
        <v>616</v>
      </c>
      <c r="C14" s="4" t="n">
        <v>49</v>
      </c>
    </row>
    <row r="15" spans="1:5">
      <c r="A15" s="3" t="s">
        <v>617</v>
      </c>
      <c r="D15" s="7" t="n">
        <v>-2197</v>
      </c>
    </row>
    <row r="16" spans="1:5">
      <c r="A16" s="3" t="s">
        <v>618</v>
      </c>
    </row>
    <row r="17" spans="1:5">
      <c r="A17" s="6" t="s">
        <v>605</v>
      </c>
    </row>
    <row r="18" spans="1:5">
      <c r="A18" s="3" t="s">
        <v>610</v>
      </c>
      <c r="C18" s="4" t="n">
        <v>100000</v>
      </c>
      <c r="E18" s="4" t="n">
        <v>0</v>
      </c>
    </row>
    <row r="19" spans="1:5">
      <c r="A19" s="3" t="s">
        <v>611</v>
      </c>
      <c r="C19" s="4" t="n">
        <v>16</v>
      </c>
      <c r="E19" s="4" t="n">
        <v>0</v>
      </c>
    </row>
    <row r="20" spans="1:5">
      <c r="A20" s="3" t="s">
        <v>612</v>
      </c>
      <c r="C20" s="4" t="n">
        <v>0</v>
      </c>
      <c r="E20" s="4" t="n">
        <v>100000</v>
      </c>
    </row>
    <row r="21" spans="1:5">
      <c r="A21" s="3" t="s">
        <v>613</v>
      </c>
      <c r="C21" s="4" t="n">
        <v>0</v>
      </c>
      <c r="E21" s="4" t="n">
        <v>33</v>
      </c>
    </row>
    <row r="22" spans="1:5">
      <c r="A22" s="3" t="s">
        <v>619</v>
      </c>
    </row>
    <row r="23" spans="1:5">
      <c r="A23" s="6" t="s">
        <v>605</v>
      </c>
    </row>
    <row r="24" spans="1:5">
      <c r="A24" s="3" t="s">
        <v>620</v>
      </c>
      <c r="C24" s="4" t="n">
        <v>-39</v>
      </c>
      <c r="D24" s="4" t="n">
        <v>-29</v>
      </c>
    </row>
    <row r="25" spans="1:5">
      <c r="A25" s="3" t="s">
        <v>621</v>
      </c>
      <c r="C25" s="4" t="n">
        <v>-42</v>
      </c>
      <c r="D25" s="4" t="n">
        <v>0</v>
      </c>
    </row>
    <row r="26" spans="1:5">
      <c r="A26" s="3" t="s">
        <v>622</v>
      </c>
      <c r="C26" s="4" t="n">
        <v>-109</v>
      </c>
      <c r="D26" s="7" t="n">
        <v>695</v>
      </c>
    </row>
    <row r="27" spans="1:5">
      <c r="A27" s="3" t="s">
        <v>623</v>
      </c>
    </row>
    <row r="28" spans="1:5">
      <c r="A28" s="6" t="s">
        <v>605</v>
      </c>
    </row>
    <row r="29" spans="1:5">
      <c r="A29" s="3" t="s">
        <v>610</v>
      </c>
      <c r="C29" s="4" t="n">
        <v>53188</v>
      </c>
      <c r="E29" s="4" t="n">
        <v>53593</v>
      </c>
    </row>
    <row r="30" spans="1:5">
      <c r="A30" s="3" t="s">
        <v>611</v>
      </c>
      <c r="C30" s="4" t="n">
        <v>1295</v>
      </c>
      <c r="E30" s="4" t="n">
        <v>1332</v>
      </c>
    </row>
    <row r="31" spans="1:5">
      <c r="A31" s="3" t="s">
        <v>612</v>
      </c>
      <c r="C31" s="4" t="n">
        <v>53188</v>
      </c>
      <c r="E31" s="4" t="n">
        <v>53593</v>
      </c>
    </row>
    <row r="32" spans="1:5">
      <c r="A32" s="3" t="s">
        <v>613</v>
      </c>
      <c r="C32" s="4" t="n">
        <v>1283</v>
      </c>
      <c r="E32" s="4" t="n">
        <v>1281</v>
      </c>
    </row>
    <row r="33" spans="1:5">
      <c r="A33" s="3" t="s">
        <v>624</v>
      </c>
    </row>
    <row r="34" spans="1:5">
      <c r="A34" s="6" t="s">
        <v>605</v>
      </c>
    </row>
    <row r="35" spans="1:5">
      <c r="A35" s="3" t="s">
        <v>610</v>
      </c>
      <c r="C35" s="4" t="n">
        <v>61915</v>
      </c>
      <c r="E35" s="4" t="n">
        <v>73422</v>
      </c>
    </row>
    <row r="36" spans="1:5">
      <c r="A36" s="3" t="s">
        <v>611</v>
      </c>
      <c r="C36" s="4" t="n">
        <v>1712</v>
      </c>
      <c r="E36" s="4" t="n">
        <v>1131</v>
      </c>
    </row>
    <row r="37" spans="1:5">
      <c r="A37" s="3" t="s">
        <v>625</v>
      </c>
    </row>
    <row r="38" spans="1:5">
      <c r="A38" s="6" t="s">
        <v>605</v>
      </c>
    </row>
    <row r="39" spans="1:5">
      <c r="A39" s="3" t="s">
        <v>610</v>
      </c>
      <c r="C39" s="4" t="n">
        <v>0</v>
      </c>
      <c r="E39" s="4" t="n">
        <v>126836</v>
      </c>
    </row>
    <row r="40" spans="1:5">
      <c r="A40" s="3" t="s">
        <v>611</v>
      </c>
      <c r="C40" s="4" t="n">
        <v>0</v>
      </c>
      <c r="E40" s="4" t="n">
        <v>286</v>
      </c>
    </row>
    <row r="41" spans="1:5">
      <c r="A41" s="3" t="s">
        <v>612</v>
      </c>
      <c r="C41" s="4" t="n">
        <v>84004</v>
      </c>
      <c r="E41" s="4" t="n">
        <v>0</v>
      </c>
    </row>
    <row r="42" spans="1:5">
      <c r="A42" s="3" t="s">
        <v>613</v>
      </c>
      <c r="C42" s="7" t="n">
        <v>405</v>
      </c>
      <c r="E42"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26</v>
      </c>
      <c r="B1" s="2" t="s">
        <v>1</v>
      </c>
    </row>
    <row r="2" spans="1:4">
      <c r="B2" s="2" t="s">
        <v>23</v>
      </c>
      <c r="C2" s="2" t="s">
        <v>74</v>
      </c>
      <c r="D2" s="2" t="s">
        <v>24</v>
      </c>
    </row>
    <row r="3" spans="1:4">
      <c r="A3" s="6" t="s">
        <v>627</v>
      </c>
    </row>
    <row r="4" spans="1:4">
      <c r="A4" s="3" t="s">
        <v>628</v>
      </c>
      <c r="B4" s="7" t="n">
        <v>859</v>
      </c>
      <c r="C4" s="7" t="n">
        <v>25309</v>
      </c>
    </row>
    <row r="5" spans="1:4">
      <c r="A5" s="3" t="s">
        <v>19</v>
      </c>
    </row>
    <row r="6" spans="1:4">
      <c r="A6" s="6" t="s">
        <v>627</v>
      </c>
    </row>
    <row r="7" spans="1:4">
      <c r="A7" s="3" t="s">
        <v>629</v>
      </c>
      <c r="B7" s="4" t="n">
        <v>21926590</v>
      </c>
      <c r="D7" s="4" t="n">
        <v>21613885</v>
      </c>
    </row>
    <row r="8" spans="1:4">
      <c r="A8" s="3" t="s">
        <v>630</v>
      </c>
      <c r="C8" s="4" t="n">
        <v>948242</v>
      </c>
    </row>
    <row r="9" spans="1:4">
      <c r="A9" s="3" t="s">
        <v>628</v>
      </c>
      <c r="C9" s="7" t="n">
        <v>24792</v>
      </c>
    </row>
    <row r="10" spans="1:4">
      <c r="A10" s="3" t="s">
        <v>631</v>
      </c>
      <c r="B10" s="4" t="n">
        <v>24123</v>
      </c>
    </row>
    <row r="11" spans="1:4">
      <c r="A11" s="3" t="s">
        <v>21</v>
      </c>
    </row>
    <row r="12" spans="1:4">
      <c r="A12" s="6" t="s">
        <v>627</v>
      </c>
    </row>
    <row r="13" spans="1:4">
      <c r="A13" s="3" t="s">
        <v>629</v>
      </c>
      <c r="B13" s="4" t="n">
        <v>23217418</v>
      </c>
      <c r="D13" s="4" t="n">
        <v>2331229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1</v>
      </c>
      <c r="B1" s="2" t="s">
        <v>1</v>
      </c>
    </row>
    <row r="2" spans="1:3">
      <c r="B2" s="2" t="s">
        <v>23</v>
      </c>
      <c r="C2" s="2" t="s">
        <v>74</v>
      </c>
    </row>
    <row r="3" spans="1:3">
      <c r="A3" s="3" t="s">
        <v>118</v>
      </c>
      <c r="B3" s="7" t="n">
        <v>23126</v>
      </c>
      <c r="C3" s="7" t="n">
        <v>20124</v>
      </c>
    </row>
    <row r="4" spans="1:3">
      <c r="A4" s="6" t="s">
        <v>122</v>
      </c>
    </row>
    <row r="5" spans="1:3">
      <c r="A5" s="3" t="s">
        <v>123</v>
      </c>
      <c r="B5" s="4" t="n">
        <v>9354</v>
      </c>
      <c r="C5" s="4" t="n">
        <v>8613</v>
      </c>
    </row>
    <row r="6" spans="1:3">
      <c r="A6" s="3" t="s">
        <v>124</v>
      </c>
      <c r="B6" s="4" t="n">
        <v>-2</v>
      </c>
      <c r="C6" s="4" t="n">
        <v>21</v>
      </c>
    </row>
    <row r="7" spans="1:3">
      <c r="A7" s="3" t="s">
        <v>125</v>
      </c>
      <c r="B7" s="4" t="n">
        <v>463</v>
      </c>
      <c r="C7" s="4" t="n">
        <v>465</v>
      </c>
    </row>
    <row r="8" spans="1:3">
      <c r="A8" s="3" t="s">
        <v>126</v>
      </c>
      <c r="B8" s="4" t="n">
        <v>49</v>
      </c>
      <c r="C8" s="4" t="n">
        <v>-2197</v>
      </c>
    </row>
    <row r="9" spans="1:3">
      <c r="A9" s="6" t="s">
        <v>127</v>
      </c>
    </row>
    <row r="10" spans="1:3">
      <c r="A10" s="3" t="s">
        <v>128</v>
      </c>
      <c r="B10" s="4" t="n">
        <v>-739</v>
      </c>
      <c r="C10" s="4" t="n">
        <v>15</v>
      </c>
    </row>
    <row r="11" spans="1:3">
      <c r="A11" s="3" t="s">
        <v>129</v>
      </c>
      <c r="B11" s="4" t="n">
        <v>9125</v>
      </c>
      <c r="C11" s="4" t="n">
        <v>6917</v>
      </c>
    </row>
    <row r="12" spans="1:3">
      <c r="A12" s="3" t="s">
        <v>130</v>
      </c>
      <c r="B12" s="4" t="n">
        <v>-3590</v>
      </c>
      <c r="C12" s="4" t="n">
        <v>-2722</v>
      </c>
    </row>
    <row r="13" spans="1:3">
      <c r="A13" s="3" t="s">
        <v>131</v>
      </c>
      <c r="B13" s="4" t="n">
        <v>5535</v>
      </c>
      <c r="C13" s="4" t="n">
        <v>4195</v>
      </c>
    </row>
    <row r="14" spans="1:3">
      <c r="A14" s="3" t="s">
        <v>132</v>
      </c>
      <c r="B14" s="7" t="n">
        <v>28661</v>
      </c>
      <c r="C14" s="7" t="n">
        <v>243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2</v>
      </c>
      <c r="B1" s="2" t="s">
        <v>1</v>
      </c>
    </row>
    <row r="2" spans="1:3">
      <c r="B2" s="2" t="s">
        <v>23</v>
      </c>
      <c r="C2" s="2" t="s">
        <v>74</v>
      </c>
    </row>
    <row r="3" spans="1:3">
      <c r="A3" s="6" t="s">
        <v>633</v>
      </c>
    </row>
    <row r="4" spans="1:3">
      <c r="A4" s="3" t="s">
        <v>118</v>
      </c>
      <c r="B4" s="7" t="n">
        <v>23126</v>
      </c>
      <c r="C4" s="7" t="n">
        <v>20124</v>
      </c>
    </row>
    <row r="5" spans="1:3">
      <c r="A5" s="6" t="s">
        <v>634</v>
      </c>
    </row>
    <row r="6" spans="1:3">
      <c r="A6" s="3" t="s">
        <v>635</v>
      </c>
      <c r="B6" s="4" t="n">
        <v>44680258</v>
      </c>
      <c r="C6" s="4" t="n">
        <v>44719218</v>
      </c>
    </row>
    <row r="7" spans="1:3">
      <c r="A7" s="3" t="s">
        <v>636</v>
      </c>
      <c r="B7" s="4" t="n">
        <v>558650</v>
      </c>
      <c r="C7" s="4" t="n">
        <v>394834</v>
      </c>
    </row>
    <row r="8" spans="1:3">
      <c r="A8" s="3" t="s">
        <v>637</v>
      </c>
      <c r="B8" s="4" t="n">
        <v>45238908</v>
      </c>
      <c r="C8" s="4" t="n">
        <v>45114052</v>
      </c>
    </row>
    <row r="9" spans="1:3">
      <c r="A9" s="6" t="s">
        <v>638</v>
      </c>
    </row>
    <row r="10" spans="1:3">
      <c r="A10" s="3" t="s">
        <v>119</v>
      </c>
      <c r="B10" s="8" t="n">
        <v>0.52</v>
      </c>
      <c r="C10" s="8" t="n">
        <v>0.45</v>
      </c>
    </row>
    <row r="11" spans="1:3">
      <c r="A11" s="3" t="s">
        <v>120</v>
      </c>
      <c r="B11" s="8" t="n">
        <v>0.51</v>
      </c>
      <c r="C11" s="8" t="n">
        <v>0.45</v>
      </c>
    </row>
    <row r="12" spans="1:3">
      <c r="A12" s="3" t="s">
        <v>639</v>
      </c>
    </row>
    <row r="13" spans="1:3">
      <c r="A13" s="6" t="s">
        <v>640</v>
      </c>
    </row>
    <row r="14" spans="1:3">
      <c r="A14" s="3" t="s">
        <v>641</v>
      </c>
      <c r="B14" s="4" t="n">
        <v>187680</v>
      </c>
      <c r="C14" s="4" t="n">
        <v>226821</v>
      </c>
    </row>
    <row r="15" spans="1:3">
      <c r="A15" s="3" t="s">
        <v>642</v>
      </c>
    </row>
    <row r="16" spans="1:3">
      <c r="A16" s="6" t="s">
        <v>640</v>
      </c>
    </row>
    <row r="17" spans="1:3">
      <c r="A17" s="3" t="s">
        <v>641</v>
      </c>
      <c r="B17" s="4" t="n">
        <v>96897</v>
      </c>
      <c r="C17" s="4" t="n">
        <v>4086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3</v>
      </c>
      <c r="C1" s="2" t="s">
        <v>24</v>
      </c>
    </row>
    <row r="2" spans="1:3">
      <c r="A2" s="6" t="s">
        <v>644</v>
      </c>
    </row>
    <row r="3" spans="1:3">
      <c r="A3" s="3" t="s">
        <v>645</v>
      </c>
      <c r="B3" s="7" t="n">
        <v>957008</v>
      </c>
      <c r="C3" s="7" t="n">
        <v>974488</v>
      </c>
    </row>
    <row r="4" spans="1:3">
      <c r="A4" s="3" t="s">
        <v>646</v>
      </c>
      <c r="B4" s="3" t="s">
        <v>647</v>
      </c>
      <c r="C4" s="3" t="s">
        <v>648</v>
      </c>
    </row>
    <row r="5" spans="1:3">
      <c r="A5" s="3" t="s">
        <v>649</v>
      </c>
      <c r="B5" s="7" t="n">
        <v>640626</v>
      </c>
      <c r="C5" s="7" t="n">
        <v>643876</v>
      </c>
    </row>
    <row r="6" spans="1:3">
      <c r="A6" s="3" t="s">
        <v>650</v>
      </c>
      <c r="B6" s="3" t="s">
        <v>651</v>
      </c>
      <c r="C6" s="3" t="s">
        <v>651</v>
      </c>
    </row>
    <row r="7" spans="1:3">
      <c r="A7" s="6" t="s">
        <v>652</v>
      </c>
    </row>
    <row r="8" spans="1:3">
      <c r="A8" s="3" t="s">
        <v>645</v>
      </c>
      <c r="B8" s="7" t="n">
        <v>880777</v>
      </c>
      <c r="C8" s="7" t="n">
        <v>894273</v>
      </c>
    </row>
    <row r="9" spans="1:3">
      <c r="A9" s="3" t="s">
        <v>646</v>
      </c>
      <c r="B9" s="3" t="s">
        <v>653</v>
      </c>
      <c r="C9" s="3" t="s">
        <v>654</v>
      </c>
    </row>
    <row r="10" spans="1:3">
      <c r="A10" s="3" t="s">
        <v>649</v>
      </c>
      <c r="B10" s="7" t="n">
        <v>512501</v>
      </c>
      <c r="C10" s="7" t="n">
        <v>515101</v>
      </c>
    </row>
    <row r="11" spans="1:3">
      <c r="A11" s="3" t="s">
        <v>650</v>
      </c>
      <c r="B11" s="3" t="s">
        <v>655</v>
      </c>
      <c r="C11" s="3" t="s">
        <v>655</v>
      </c>
    </row>
    <row r="12" spans="1:3">
      <c r="A12" s="6" t="s">
        <v>656</v>
      </c>
    </row>
    <row r="13" spans="1:3">
      <c r="A13" s="3" t="s">
        <v>645</v>
      </c>
      <c r="B13" s="7" t="n">
        <v>800777</v>
      </c>
      <c r="C13" s="7" t="n">
        <v>814273</v>
      </c>
    </row>
    <row r="14" spans="1:3">
      <c r="A14" s="3" t="s">
        <v>646</v>
      </c>
      <c r="B14" s="3" t="s">
        <v>657</v>
      </c>
      <c r="C14" s="3" t="s">
        <v>658</v>
      </c>
    </row>
    <row r="15" spans="1:3">
      <c r="A15" s="6" t="s">
        <v>659</v>
      </c>
    </row>
    <row r="16" spans="1:3">
      <c r="A16" s="3" t="s">
        <v>645</v>
      </c>
      <c r="B16" s="7" t="n">
        <v>880777</v>
      </c>
      <c r="C16" s="7" t="n">
        <v>894273</v>
      </c>
    </row>
    <row r="17" spans="1:3">
      <c r="A17" s="3" t="s">
        <v>646</v>
      </c>
      <c r="B17" s="3" t="s">
        <v>660</v>
      </c>
      <c r="C17" s="3" t="s">
        <v>661</v>
      </c>
    </row>
    <row r="18" spans="1:3">
      <c r="A18" s="3" t="s">
        <v>662</v>
      </c>
      <c r="B18" s="7" t="n">
        <v>349244</v>
      </c>
      <c r="C18" s="7" t="n">
        <v>353838</v>
      </c>
    </row>
    <row r="19" spans="1:3">
      <c r="A19" s="3" t="s">
        <v>663</v>
      </c>
      <c r="B19" s="3" t="s">
        <v>664</v>
      </c>
      <c r="C19" s="3" t="s">
        <v>664</v>
      </c>
    </row>
    <row r="20" spans="1:3">
      <c r="A20" s="3" t="s">
        <v>649</v>
      </c>
      <c r="B20" s="7" t="n">
        <v>436555</v>
      </c>
      <c r="C20" s="7" t="n">
        <v>442297</v>
      </c>
    </row>
    <row r="21" spans="1:3">
      <c r="A21" s="3" t="s">
        <v>650</v>
      </c>
      <c r="B21" s="3" t="s">
        <v>665</v>
      </c>
      <c r="C21" s="3" t="s">
        <v>665</v>
      </c>
    </row>
    <row r="22" spans="1:3">
      <c r="A22" s="3" t="s">
        <v>666</v>
      </c>
      <c r="B22" s="7" t="n">
        <v>592579</v>
      </c>
      <c r="C22" s="7" t="n">
        <v>555665</v>
      </c>
    </row>
    <row r="23" spans="1:3">
      <c r="A23" s="3" t="s">
        <v>667</v>
      </c>
      <c r="B23" s="3" t="s">
        <v>668</v>
      </c>
      <c r="C23" s="3" t="s">
        <v>669</v>
      </c>
    </row>
    <row r="24" spans="1:3">
      <c r="A24" s="3" t="s">
        <v>670</v>
      </c>
      <c r="B24" s="7" t="n">
        <v>672658</v>
      </c>
      <c r="C24" s="7" t="n">
        <v>676070</v>
      </c>
    </row>
    <row r="25" spans="1:3">
      <c r="A25" s="3" t="s">
        <v>671</v>
      </c>
      <c r="B25" s="3" t="s">
        <v>672</v>
      </c>
      <c r="C25" s="3" t="s">
        <v>672</v>
      </c>
    </row>
    <row r="26" spans="1:3">
      <c r="A26" s="3" t="s">
        <v>673</v>
      </c>
      <c r="B26" s="7" t="n">
        <v>464454</v>
      </c>
      <c r="C26" s="7" t="n">
        <v>426890</v>
      </c>
    </row>
    <row r="27" spans="1:3">
      <c r="A27" s="3" t="s">
        <v>674</v>
      </c>
      <c r="B27" s="3" t="s">
        <v>675</v>
      </c>
      <c r="C27" s="3" t="s">
        <v>676</v>
      </c>
    </row>
    <row r="28" spans="1:3">
      <c r="A28" s="3" t="s">
        <v>677</v>
      </c>
      <c r="B28" s="7" t="n">
        <v>544532</v>
      </c>
      <c r="C28" s="7" t="n">
        <v>547295</v>
      </c>
    </row>
    <row r="29" spans="1:3">
      <c r="A29" s="3" t="s">
        <v>678</v>
      </c>
      <c r="B29" s="3" t="s">
        <v>679</v>
      </c>
      <c r="C29" s="3" t="s">
        <v>679</v>
      </c>
    </row>
    <row r="30" spans="1:3">
      <c r="A30" s="3" t="s">
        <v>680</v>
      </c>
      <c r="B30" s="7" t="n">
        <v>368360</v>
      </c>
      <c r="C30" s="7" t="n">
        <v>330308</v>
      </c>
    </row>
    <row r="31" spans="1:3">
      <c r="A31" s="3" t="s">
        <v>681</v>
      </c>
      <c r="B31" s="3" t="s">
        <v>682</v>
      </c>
      <c r="C31" s="3" t="s">
        <v>683</v>
      </c>
    </row>
    <row r="32" spans="1:3">
      <c r="A32" s="3" t="s">
        <v>684</v>
      </c>
      <c r="B32" s="7" t="n">
        <v>448438</v>
      </c>
      <c r="C32" s="7" t="n">
        <v>450713</v>
      </c>
    </row>
    <row r="33" spans="1:3">
      <c r="A33" s="3" t="s">
        <v>685</v>
      </c>
      <c r="B33" s="3" t="s">
        <v>686</v>
      </c>
      <c r="C33" s="3" t="s">
        <v>686</v>
      </c>
    </row>
    <row r="34" spans="1:3">
      <c r="A34" s="3" t="s">
        <v>687</v>
      </c>
      <c r="B34" s="7" t="n">
        <v>416407</v>
      </c>
      <c r="C34" s="7" t="n">
        <v>418519</v>
      </c>
    </row>
    <row r="35" spans="1:3">
      <c r="A35" s="3" t="s">
        <v>688</v>
      </c>
      <c r="B35" s="3" t="s">
        <v>689</v>
      </c>
      <c r="C35" s="3" t="s">
        <v>689</v>
      </c>
    </row>
    <row r="36" spans="1:3">
      <c r="A36" s="3" t="s">
        <v>690</v>
      </c>
    </row>
    <row r="37" spans="1:3">
      <c r="A37" s="6" t="s">
        <v>644</v>
      </c>
    </row>
    <row r="38" spans="1:3">
      <c r="A38" s="3" t="s">
        <v>645</v>
      </c>
      <c r="B38" s="7" t="n">
        <v>861953</v>
      </c>
      <c r="C38" s="7" t="n">
        <v>841967</v>
      </c>
    </row>
    <row r="39" spans="1:3">
      <c r="A39" s="3" t="s">
        <v>646</v>
      </c>
      <c r="B39" s="3" t="s">
        <v>691</v>
      </c>
      <c r="C39" s="3" t="s">
        <v>692</v>
      </c>
    </row>
    <row r="40" spans="1:3">
      <c r="A40" s="3" t="s">
        <v>649</v>
      </c>
      <c r="B40" s="7" t="n">
        <v>637759</v>
      </c>
      <c r="C40" s="7" t="n">
        <v>641320</v>
      </c>
    </row>
    <row r="41" spans="1:3">
      <c r="A41" s="3" t="s">
        <v>650</v>
      </c>
      <c r="B41" s="3" t="s">
        <v>651</v>
      </c>
      <c r="C41" s="3" t="s">
        <v>651</v>
      </c>
    </row>
    <row r="42" spans="1:3">
      <c r="A42" s="6" t="s">
        <v>652</v>
      </c>
    </row>
    <row r="43" spans="1:3">
      <c r="A43" s="3" t="s">
        <v>645</v>
      </c>
      <c r="B43" s="7" t="n">
        <v>785722</v>
      </c>
      <c r="C43" s="7" t="n">
        <v>765753</v>
      </c>
    </row>
    <row r="44" spans="1:3">
      <c r="A44" s="3" t="s">
        <v>646</v>
      </c>
      <c r="B44" s="3" t="s">
        <v>693</v>
      </c>
      <c r="C44" s="3" t="s">
        <v>694</v>
      </c>
    </row>
    <row r="45" spans="1:3">
      <c r="A45" s="3" t="s">
        <v>649</v>
      </c>
      <c r="B45" s="7" t="n">
        <v>510207</v>
      </c>
      <c r="C45" s="7" t="n">
        <v>513056</v>
      </c>
    </row>
    <row r="46" spans="1:3">
      <c r="A46" s="3" t="s">
        <v>650</v>
      </c>
      <c r="B46" s="3" t="s">
        <v>655</v>
      </c>
      <c r="C46" s="3" t="s">
        <v>655</v>
      </c>
    </row>
    <row r="47" spans="1:3">
      <c r="A47" s="6" t="s">
        <v>656</v>
      </c>
    </row>
    <row r="48" spans="1:3">
      <c r="A48" s="3" t="s">
        <v>645</v>
      </c>
      <c r="B48" s="7" t="n">
        <v>785722</v>
      </c>
      <c r="C48" s="7" t="n">
        <v>765753</v>
      </c>
    </row>
    <row r="49" spans="1:3">
      <c r="A49" s="3" t="s">
        <v>646</v>
      </c>
      <c r="B49" s="3" t="s">
        <v>693</v>
      </c>
      <c r="C49" s="3" t="s">
        <v>694</v>
      </c>
    </row>
    <row r="50" spans="1:3">
      <c r="A50" s="6" t="s">
        <v>659</v>
      </c>
    </row>
    <row r="51" spans="1:3">
      <c r="A51" s="3" t="s">
        <v>645</v>
      </c>
      <c r="B51" s="7" t="n">
        <v>785722</v>
      </c>
      <c r="C51" s="7" t="n">
        <v>765753</v>
      </c>
    </row>
    <row r="52" spans="1:3">
      <c r="A52" s="3" t="s">
        <v>646</v>
      </c>
      <c r="B52" s="3" t="s">
        <v>695</v>
      </c>
      <c r="C52" s="3" t="s">
        <v>696</v>
      </c>
    </row>
    <row r="53" spans="1:3">
      <c r="A53" s="3" t="s">
        <v>662</v>
      </c>
      <c r="B53" s="7" t="n">
        <v>348525</v>
      </c>
      <c r="C53" s="7" t="n">
        <v>352283</v>
      </c>
    </row>
    <row r="54" spans="1:3">
      <c r="A54" s="3" t="s">
        <v>663</v>
      </c>
      <c r="B54" s="3" t="s">
        <v>664</v>
      </c>
      <c r="C54" s="3" t="s">
        <v>664</v>
      </c>
    </row>
    <row r="55" spans="1:3">
      <c r="A55" s="3" t="s">
        <v>649</v>
      </c>
      <c r="B55" s="7" t="n">
        <v>435656</v>
      </c>
      <c r="C55" s="7" t="n">
        <v>440353</v>
      </c>
    </row>
    <row r="56" spans="1:3">
      <c r="A56" s="3" t="s">
        <v>650</v>
      </c>
      <c r="B56" s="3" t="s">
        <v>665</v>
      </c>
      <c r="C56" s="3" t="s">
        <v>665</v>
      </c>
    </row>
    <row r="57" spans="1:3">
      <c r="A57" s="3" t="s">
        <v>666</v>
      </c>
      <c r="B57" s="7" t="n">
        <v>589927</v>
      </c>
      <c r="C57" s="7" t="n">
        <v>553459</v>
      </c>
    </row>
    <row r="58" spans="1:3">
      <c r="A58" s="3" t="s">
        <v>667</v>
      </c>
      <c r="B58" s="3" t="s">
        <v>668</v>
      </c>
      <c r="C58" s="3" t="s">
        <v>669</v>
      </c>
    </row>
    <row r="59" spans="1:3">
      <c r="A59" s="3" t="s">
        <v>670</v>
      </c>
      <c r="B59" s="7" t="n">
        <v>669646</v>
      </c>
      <c r="C59" s="7" t="n">
        <v>673386</v>
      </c>
    </row>
    <row r="60" spans="1:3">
      <c r="A60" s="3" t="s">
        <v>671</v>
      </c>
      <c r="B60" s="3" t="s">
        <v>672</v>
      </c>
      <c r="C60" s="3" t="s">
        <v>672</v>
      </c>
    </row>
    <row r="61" spans="1:3">
      <c r="A61" s="3" t="s">
        <v>673</v>
      </c>
      <c r="B61" s="7" t="n">
        <v>462375</v>
      </c>
      <c r="C61" s="7" t="n">
        <v>425195</v>
      </c>
    </row>
    <row r="62" spans="1:3">
      <c r="A62" s="3" t="s">
        <v>674</v>
      </c>
      <c r="B62" s="3" t="s">
        <v>675</v>
      </c>
      <c r="C62" s="3" t="s">
        <v>676</v>
      </c>
    </row>
    <row r="63" spans="1:3">
      <c r="A63" s="3" t="s">
        <v>677</v>
      </c>
      <c r="B63" s="7" t="n">
        <v>542095</v>
      </c>
      <c r="C63" s="7" t="n">
        <v>545122</v>
      </c>
    </row>
    <row r="64" spans="1:3">
      <c r="A64" s="3" t="s">
        <v>678</v>
      </c>
      <c r="B64" s="3" t="s">
        <v>679</v>
      </c>
      <c r="C64" s="3" t="s">
        <v>679</v>
      </c>
    </row>
    <row r="65" spans="1:3">
      <c r="A65" s="3" t="s">
        <v>680</v>
      </c>
      <c r="B65" s="7" t="n">
        <v>366711</v>
      </c>
      <c r="C65" s="7" t="n">
        <v>328997</v>
      </c>
    </row>
    <row r="66" spans="1:3">
      <c r="A66" s="3" t="s">
        <v>681</v>
      </c>
      <c r="B66" s="3" t="s">
        <v>682</v>
      </c>
      <c r="C66" s="3" t="s">
        <v>683</v>
      </c>
    </row>
    <row r="67" spans="1:3">
      <c r="A67" s="3" t="s">
        <v>684</v>
      </c>
      <c r="B67" s="7" t="n">
        <v>446431</v>
      </c>
      <c r="C67" s="7" t="n">
        <v>448924</v>
      </c>
    </row>
    <row r="68" spans="1:3">
      <c r="A68" s="3" t="s">
        <v>685</v>
      </c>
      <c r="B68" s="3" t="s">
        <v>686</v>
      </c>
      <c r="C68" s="3" t="s">
        <v>686</v>
      </c>
    </row>
    <row r="69" spans="1:3">
      <c r="A69" s="3" t="s">
        <v>687</v>
      </c>
      <c r="B69" s="7" t="n">
        <v>414543</v>
      </c>
      <c r="C69" s="7" t="n">
        <v>416858</v>
      </c>
    </row>
    <row r="70" spans="1:3">
      <c r="A70" s="3" t="s">
        <v>688</v>
      </c>
      <c r="B70" s="3" t="s">
        <v>689</v>
      </c>
      <c r="C70" s="3" t="s">
        <v>68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697</v>
      </c>
      <c r="B1" s="2" t="s">
        <v>1</v>
      </c>
    </row>
    <row r="2" spans="1:4">
      <c r="B2" s="2" t="s">
        <v>23</v>
      </c>
      <c r="C2" s="2" t="s">
        <v>24</v>
      </c>
      <c r="D2" s="2" t="s">
        <v>604</v>
      </c>
    </row>
    <row r="3" spans="1:4">
      <c r="A3" s="6" t="s">
        <v>698</v>
      </c>
    </row>
    <row r="4" spans="1:4">
      <c r="A4" s="3" t="s">
        <v>612</v>
      </c>
      <c r="B4" s="7" t="n">
        <v>137192</v>
      </c>
      <c r="C4" s="7" t="n">
        <v>153593</v>
      </c>
      <c r="D4" s="7" t="n">
        <v>100000</v>
      </c>
    </row>
    <row r="5" spans="1:4">
      <c r="A5" s="3" t="s">
        <v>699</v>
      </c>
      <c r="B5" s="4" t="n">
        <v>2515</v>
      </c>
    </row>
    <row r="6" spans="1:4">
      <c r="A6" s="3" t="s">
        <v>614</v>
      </c>
    </row>
    <row r="7" spans="1:4">
      <c r="A7" s="6" t="s">
        <v>698</v>
      </c>
    </row>
    <row r="8" spans="1:4">
      <c r="A8" s="3" t="s">
        <v>612</v>
      </c>
      <c r="B8" s="7" t="n">
        <v>100000</v>
      </c>
    </row>
    <row r="9" spans="1:4">
      <c r="A9" s="3" t="s">
        <v>700</v>
      </c>
    </row>
    <row r="10" spans="1:4">
      <c r="A10" s="6" t="s">
        <v>698</v>
      </c>
    </row>
    <row r="11" spans="1:4">
      <c r="A11" s="3" t="s">
        <v>701</v>
      </c>
      <c r="B11" s="4" t="n">
        <v>112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21"/>
  </cols>
  <sheetData>
    <row r="1" spans="1:2">
      <c r="A1" s="1" t="s">
        <v>702</v>
      </c>
      <c r="B1" s="2" t="s">
        <v>703</v>
      </c>
    </row>
    <row r="2" spans="1:2">
      <c r="A2" s="6" t="s">
        <v>704</v>
      </c>
    </row>
    <row r="3" spans="1:2">
      <c r="A3" s="3" t="s">
        <v>705</v>
      </c>
      <c r="B3" s="7" t="n">
        <v>1596930</v>
      </c>
    </row>
    <row r="4" spans="1:2">
      <c r="A4" s="3" t="s">
        <v>706</v>
      </c>
      <c r="B4" s="4" t="n">
        <v>416411</v>
      </c>
    </row>
    <row r="5" spans="1:2">
      <c r="A5" s="3" t="s">
        <v>707</v>
      </c>
    </row>
    <row r="6" spans="1:2">
      <c r="A6" s="6" t="s">
        <v>704</v>
      </c>
    </row>
    <row r="7" spans="1:2">
      <c r="A7" s="3" t="s">
        <v>705</v>
      </c>
      <c r="B7" s="4" t="n">
        <v>50022</v>
      </c>
    </row>
    <row r="8" spans="1:2">
      <c r="A8" s="3" t="s">
        <v>708</v>
      </c>
    </row>
    <row r="9" spans="1:2">
      <c r="A9" s="6" t="s">
        <v>704</v>
      </c>
    </row>
    <row r="10" spans="1:2">
      <c r="A10" s="3" t="s">
        <v>705</v>
      </c>
      <c r="B10" s="7" t="n">
        <v>5503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9</v>
      </c>
      <c r="B1" s="2" t="s">
        <v>1</v>
      </c>
    </row>
    <row r="2" spans="1:3">
      <c r="B2" s="2" t="s">
        <v>23</v>
      </c>
      <c r="C2" s="2" t="s">
        <v>74</v>
      </c>
    </row>
    <row r="3" spans="1:3">
      <c r="A3" s="6" t="s">
        <v>710</v>
      </c>
    </row>
    <row r="4" spans="1:3">
      <c r="A4" s="3" t="s">
        <v>711</v>
      </c>
      <c r="B4" s="7" t="n">
        <v>9354</v>
      </c>
      <c r="C4" s="7" t="n">
        <v>8613</v>
      </c>
    </row>
    <row r="5" spans="1:3">
      <c r="A5" s="3" t="s">
        <v>712</v>
      </c>
      <c r="B5" s="4" t="n">
        <v>3681</v>
      </c>
      <c r="C5" s="4" t="n">
        <v>3360</v>
      </c>
    </row>
    <row r="6" spans="1:3">
      <c r="A6" s="3" t="s">
        <v>713</v>
      </c>
      <c r="B6" s="4" t="n">
        <v>5673</v>
      </c>
      <c r="C6" s="4" t="n">
        <v>5253</v>
      </c>
    </row>
    <row r="7" spans="1:3">
      <c r="A7" s="6" t="s">
        <v>714</v>
      </c>
    </row>
    <row r="8" spans="1:3">
      <c r="A8" s="3" t="s">
        <v>715</v>
      </c>
      <c r="B8" s="4" t="n">
        <v>-2</v>
      </c>
      <c r="C8" s="4" t="n">
        <v>21</v>
      </c>
    </row>
    <row r="9" spans="1:3">
      <c r="A9" s="3" t="s">
        <v>716</v>
      </c>
      <c r="B9" s="4" t="n">
        <v>-1</v>
      </c>
      <c r="C9" s="4" t="n">
        <v>8</v>
      </c>
    </row>
    <row r="10" spans="1:3">
      <c r="A10" s="3" t="s">
        <v>717</v>
      </c>
      <c r="B10" s="4" t="n">
        <v>-1</v>
      </c>
      <c r="C10" s="4" t="n">
        <v>13</v>
      </c>
    </row>
    <row r="11" spans="1:3">
      <c r="A11" s="3" t="s">
        <v>125</v>
      </c>
      <c r="B11" s="4" t="n">
        <v>463</v>
      </c>
      <c r="C11" s="4" t="n">
        <v>465</v>
      </c>
    </row>
    <row r="12" spans="1:3">
      <c r="A12" s="3" t="s">
        <v>718</v>
      </c>
      <c r="B12" s="4" t="n">
        <v>182</v>
      </c>
      <c r="C12" s="4" t="n">
        <v>183</v>
      </c>
    </row>
    <row r="13" spans="1:3">
      <c r="A13" s="3" t="s">
        <v>125</v>
      </c>
      <c r="B13" s="4" t="n">
        <v>281</v>
      </c>
      <c r="C13" s="4" t="n">
        <v>282</v>
      </c>
    </row>
    <row r="14" spans="1:3">
      <c r="A14" s="3" t="s">
        <v>719</v>
      </c>
      <c r="B14" s="4" t="n">
        <v>49</v>
      </c>
      <c r="C14" s="4" t="n">
        <v>-2197</v>
      </c>
    </row>
    <row r="15" spans="1:3">
      <c r="A15" s="3" t="s">
        <v>720</v>
      </c>
      <c r="B15" s="4" t="n">
        <v>19</v>
      </c>
      <c r="C15" s="4" t="n">
        <v>-835</v>
      </c>
    </row>
    <row r="16" spans="1:3">
      <c r="A16" s="3" t="s">
        <v>721</v>
      </c>
      <c r="B16" s="4" t="n">
        <v>30</v>
      </c>
      <c r="C16" s="4" t="n">
        <v>-1362</v>
      </c>
    </row>
    <row r="17" spans="1:3">
      <c r="A17" s="6" t="s">
        <v>722</v>
      </c>
    </row>
    <row r="18" spans="1:3">
      <c r="A18" s="3" t="s">
        <v>723</v>
      </c>
      <c r="B18" s="4" t="n">
        <v>-739</v>
      </c>
      <c r="C18" s="4" t="n">
        <v>15</v>
      </c>
    </row>
    <row r="19" spans="1:3">
      <c r="A19" s="3" t="s">
        <v>724</v>
      </c>
      <c r="B19" s="4" t="n">
        <v>-291</v>
      </c>
      <c r="C19" s="4" t="n">
        <v>6</v>
      </c>
    </row>
    <row r="20" spans="1:3">
      <c r="A20" s="3" t="s">
        <v>725</v>
      </c>
      <c r="B20" s="4" t="n">
        <v>-448</v>
      </c>
      <c r="C20" s="4" t="n">
        <v>9</v>
      </c>
    </row>
    <row r="21" spans="1:3">
      <c r="A21" s="6" t="s">
        <v>726</v>
      </c>
    </row>
    <row r="22" spans="1:3">
      <c r="A22" s="3" t="s">
        <v>129</v>
      </c>
      <c r="B22" s="4" t="n">
        <v>9125</v>
      </c>
      <c r="C22" s="4" t="n">
        <v>6917</v>
      </c>
    </row>
    <row r="23" spans="1:3">
      <c r="A23" s="3" t="s">
        <v>727</v>
      </c>
      <c r="B23" s="4" t="n">
        <v>3590</v>
      </c>
      <c r="C23" s="4" t="n">
        <v>2722</v>
      </c>
    </row>
    <row r="24" spans="1:3">
      <c r="A24" s="3" t="s">
        <v>728</v>
      </c>
      <c r="B24" s="7" t="n">
        <v>5535</v>
      </c>
      <c r="C24" s="7" t="n">
        <v>419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3</v>
      </c>
      <c r="C1" s="2" t="s">
        <v>24</v>
      </c>
    </row>
    <row r="2" spans="1:3">
      <c r="A2" s="6" t="s">
        <v>730</v>
      </c>
    </row>
    <row r="3" spans="1:3">
      <c r="A3" s="3" t="s">
        <v>731</v>
      </c>
      <c r="B3" s="7" t="n">
        <v>-4190</v>
      </c>
      <c r="C3" s="7" t="n">
        <v>-10143</v>
      </c>
    </row>
    <row r="4" spans="1:3">
      <c r="A4" s="3" t="s">
        <v>732</v>
      </c>
      <c r="B4" s="4" t="n">
        <v>1590</v>
      </c>
      <c r="C4" s="4" t="n">
        <v>2038</v>
      </c>
    </row>
    <row r="5" spans="1:3">
      <c r="A5" s="3" t="s">
        <v>733</v>
      </c>
      <c r="B5" s="4" t="n">
        <v>7</v>
      </c>
      <c r="C5" s="4" t="n">
        <v>-23</v>
      </c>
    </row>
    <row r="6" spans="1:3">
      <c r="A6" s="3" t="s">
        <v>734</v>
      </c>
      <c r="B6" s="7" t="n">
        <v>-2593</v>
      </c>
      <c r="C6" s="7" t="n">
        <v>-81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0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35</v>
      </c>
      <c r="B1" s="2" t="s">
        <v>1</v>
      </c>
    </row>
    <row r="2" spans="1:4">
      <c r="B2" s="2" t="s">
        <v>23</v>
      </c>
      <c r="C2" s="2" t="s">
        <v>74</v>
      </c>
      <c r="D2" s="2" t="s">
        <v>24</v>
      </c>
    </row>
    <row r="3" spans="1:4">
      <c r="A3" s="6" t="s">
        <v>736</v>
      </c>
    </row>
    <row r="4" spans="1:4">
      <c r="A4" s="3" t="s">
        <v>737</v>
      </c>
      <c r="B4" s="7" t="n">
        <v>47</v>
      </c>
      <c r="C4" s="7" t="n">
        <v>17</v>
      </c>
    </row>
    <row r="5" spans="1:4">
      <c r="A5" s="3" t="s">
        <v>489</v>
      </c>
      <c r="B5" s="4" t="n">
        <v>15465</v>
      </c>
      <c r="D5" s="7" t="n">
        <v>13954</v>
      </c>
    </row>
    <row r="6" spans="1:4">
      <c r="A6" s="3" t="s">
        <v>738</v>
      </c>
    </row>
    <row r="7" spans="1:4">
      <c r="A7" s="6" t="s">
        <v>736</v>
      </c>
    </row>
    <row r="8" spans="1:4">
      <c r="A8" s="3" t="s">
        <v>739</v>
      </c>
      <c r="B8" s="4" t="n">
        <v>0</v>
      </c>
      <c r="D8" s="4" t="n">
        <v>0</v>
      </c>
    </row>
    <row r="9" spans="1:4">
      <c r="A9" s="3" t="s">
        <v>740</v>
      </c>
      <c r="B9" s="4" t="n">
        <v>0</v>
      </c>
      <c r="D9" s="4" t="n">
        <v>0</v>
      </c>
    </row>
    <row r="10" spans="1:4">
      <c r="A10" s="3" t="s">
        <v>741</v>
      </c>
      <c r="B10" s="4" t="n">
        <v>0</v>
      </c>
      <c r="D10" s="4" t="n">
        <v>0</v>
      </c>
    </row>
    <row r="11" spans="1:4">
      <c r="A11" s="3" t="s">
        <v>742</v>
      </c>
    </row>
    <row r="12" spans="1:4">
      <c r="A12" s="6" t="s">
        <v>736</v>
      </c>
    </row>
    <row r="13" spans="1:4">
      <c r="A13" s="3" t="s">
        <v>743</v>
      </c>
      <c r="B13" s="4" t="n">
        <v>0</v>
      </c>
      <c r="D13" s="4" t="n">
        <v>0</v>
      </c>
    </row>
    <row r="14" spans="1:4">
      <c r="A14" s="3" t="s">
        <v>744</v>
      </c>
      <c r="B14" s="4" t="n">
        <v>0</v>
      </c>
      <c r="D14" s="4" t="n">
        <v>0</v>
      </c>
    </row>
    <row r="15" spans="1:4">
      <c r="A15" s="3" t="s">
        <v>745</v>
      </c>
      <c r="B15" s="4" t="n">
        <v>0</v>
      </c>
      <c r="D15" s="4" t="n">
        <v>0</v>
      </c>
    </row>
    <row r="16" spans="1:4">
      <c r="A16" s="3" t="s">
        <v>746</v>
      </c>
    </row>
    <row r="17" spans="1:4">
      <c r="A17" s="6" t="s">
        <v>736</v>
      </c>
    </row>
    <row r="18" spans="1:4">
      <c r="A18" s="3" t="s">
        <v>739</v>
      </c>
      <c r="B18" s="4" t="n">
        <v>23237</v>
      </c>
      <c r="D18" s="4" t="n">
        <v>61794</v>
      </c>
    </row>
    <row r="19" spans="1:4">
      <c r="A19" s="3" t="s">
        <v>740</v>
      </c>
      <c r="B19" s="4" t="n">
        <v>11108</v>
      </c>
      <c r="D19" s="4" t="n">
        <v>10627</v>
      </c>
    </row>
    <row r="20" spans="1:4">
      <c r="A20" s="3" t="s">
        <v>741</v>
      </c>
      <c r="B20" s="4" t="n">
        <v>11108</v>
      </c>
      <c r="D20" s="4" t="n">
        <v>10627</v>
      </c>
    </row>
    <row r="21" spans="1:4">
      <c r="A21" s="3" t="s">
        <v>747</v>
      </c>
    </row>
    <row r="22" spans="1:4">
      <c r="A22" s="6" t="s">
        <v>736</v>
      </c>
    </row>
    <row r="23" spans="1:4">
      <c r="A23" s="3" t="s">
        <v>743</v>
      </c>
      <c r="B23" s="4" t="n">
        <v>0</v>
      </c>
      <c r="D23" s="4" t="n">
        <v>0</v>
      </c>
    </row>
    <row r="24" spans="1:4">
      <c r="A24" s="3" t="s">
        <v>744</v>
      </c>
      <c r="B24" s="4" t="n">
        <v>0</v>
      </c>
      <c r="D24" s="4" t="n">
        <v>0</v>
      </c>
    </row>
    <row r="25" spans="1:4">
      <c r="A25" s="3" t="s">
        <v>745</v>
      </c>
      <c r="B25" s="4" t="n">
        <v>0</v>
      </c>
      <c r="D25" s="4" t="n">
        <v>0</v>
      </c>
    </row>
    <row r="26" spans="1:4">
      <c r="A26" s="3" t="s">
        <v>748</v>
      </c>
    </row>
    <row r="27" spans="1:4">
      <c r="A27" s="6" t="s">
        <v>736</v>
      </c>
    </row>
    <row r="28" spans="1:4">
      <c r="A28" s="3" t="s">
        <v>739</v>
      </c>
      <c r="B28" s="4" t="n">
        <v>0</v>
      </c>
      <c r="D28" s="4" t="n">
        <v>0</v>
      </c>
    </row>
    <row r="29" spans="1:4">
      <c r="A29" s="3" t="s">
        <v>740</v>
      </c>
      <c r="B29" s="4" t="n">
        <v>0</v>
      </c>
      <c r="D29" s="4" t="n">
        <v>0</v>
      </c>
    </row>
    <row r="30" spans="1:4">
      <c r="A30" s="3" t="s">
        <v>741</v>
      </c>
      <c r="B30" s="4" t="n">
        <v>0</v>
      </c>
      <c r="D30" s="4" t="n">
        <v>0</v>
      </c>
    </row>
    <row r="31" spans="1:4">
      <c r="A31" s="3" t="s">
        <v>749</v>
      </c>
    </row>
    <row r="32" spans="1:4">
      <c r="A32" s="6" t="s">
        <v>736</v>
      </c>
    </row>
    <row r="33" spans="1:4">
      <c r="A33" s="3" t="s">
        <v>743</v>
      </c>
      <c r="D33" s="4" t="n">
        <v>39344</v>
      </c>
    </row>
    <row r="34" spans="1:4">
      <c r="A34" s="3" t="s">
        <v>744</v>
      </c>
      <c r="B34" s="4" t="n">
        <v>1682</v>
      </c>
      <c r="D34" s="4" t="n">
        <v>2110</v>
      </c>
    </row>
    <row r="35" spans="1:4">
      <c r="A35" s="3" t="s">
        <v>737</v>
      </c>
      <c r="B35" s="4" t="n">
        <v>47</v>
      </c>
      <c r="C35" s="4" t="n">
        <v>17</v>
      </c>
    </row>
    <row r="36" spans="1:4">
      <c r="A36" s="3" t="s">
        <v>750</v>
      </c>
      <c r="B36" s="4" t="n">
        <v>16</v>
      </c>
      <c r="C36" s="4" t="n">
        <v>11</v>
      </c>
    </row>
    <row r="37" spans="1:4">
      <c r="A37" s="3" t="s">
        <v>751</v>
      </c>
      <c r="B37" s="4" t="n">
        <v>31</v>
      </c>
      <c r="C37" s="7" t="n">
        <v>6</v>
      </c>
    </row>
    <row r="38" spans="1:4">
      <c r="A38" s="3" t="s">
        <v>745</v>
      </c>
      <c r="B38" s="4" t="n">
        <v>356</v>
      </c>
      <c r="D38" s="4" t="n">
        <v>1335</v>
      </c>
    </row>
    <row r="39" spans="1:4">
      <c r="A39" s="3" t="s">
        <v>489</v>
      </c>
      <c r="B39" s="4" t="n">
        <v>14901</v>
      </c>
      <c r="D39" s="4" t="n">
        <v>13954</v>
      </c>
    </row>
    <row r="40" spans="1:4">
      <c r="A40" s="3" t="s">
        <v>752</v>
      </c>
      <c r="B40" s="4" t="n">
        <v>10919</v>
      </c>
      <c r="D40" s="4" t="n">
        <v>11941</v>
      </c>
    </row>
    <row r="41" spans="1:4">
      <c r="A41" s="3" t="s">
        <v>753</v>
      </c>
    </row>
    <row r="42" spans="1:4">
      <c r="A42" s="6" t="s">
        <v>736</v>
      </c>
    </row>
    <row r="43" spans="1:4">
      <c r="A43" s="3" t="s">
        <v>754</v>
      </c>
      <c r="B43" s="4" t="n">
        <v>0</v>
      </c>
      <c r="D43" s="4" t="n">
        <v>0</v>
      </c>
    </row>
    <row r="44" spans="1:4">
      <c r="A44" s="3" t="s">
        <v>755</v>
      </c>
    </row>
    <row r="45" spans="1:4">
      <c r="A45" s="6" t="s">
        <v>736</v>
      </c>
    </row>
    <row r="46" spans="1:4">
      <c r="A46" s="3" t="s">
        <v>754</v>
      </c>
      <c r="B46" s="4" t="n">
        <v>3612</v>
      </c>
      <c r="D46" s="4" t="n">
        <v>3612</v>
      </c>
    </row>
    <row r="47" spans="1:4">
      <c r="A47" s="3" t="s">
        <v>756</v>
      </c>
    </row>
    <row r="48" spans="1:4">
      <c r="A48" s="6" t="s">
        <v>736</v>
      </c>
    </row>
    <row r="49" spans="1:4">
      <c r="A49" s="3" t="s">
        <v>754</v>
      </c>
      <c r="B49" s="4" t="n">
        <v>0</v>
      </c>
      <c r="D49" s="4" t="n">
        <v>0</v>
      </c>
    </row>
    <row r="50" spans="1:4">
      <c r="A50" s="3" t="s">
        <v>757</v>
      </c>
    </row>
    <row r="51" spans="1:4">
      <c r="A51" s="6" t="s">
        <v>736</v>
      </c>
    </row>
    <row r="52" spans="1:4">
      <c r="A52" s="3" t="s">
        <v>754</v>
      </c>
      <c r="B52" s="4" t="n">
        <v>0</v>
      </c>
      <c r="D52" s="4" t="n">
        <v>0</v>
      </c>
    </row>
    <row r="53" spans="1:4">
      <c r="A53" s="3" t="s">
        <v>758</v>
      </c>
    </row>
    <row r="54" spans="1:4">
      <c r="A54" s="6" t="s">
        <v>736</v>
      </c>
    </row>
    <row r="55" spans="1:4">
      <c r="A55" s="3" t="s">
        <v>754</v>
      </c>
      <c r="B55" s="4" t="n">
        <v>407243</v>
      </c>
      <c r="D55" s="4" t="n">
        <v>391297</v>
      </c>
    </row>
    <row r="56" spans="1:4">
      <c r="A56" s="3" t="s">
        <v>759</v>
      </c>
    </row>
    <row r="57" spans="1:4">
      <c r="A57" s="6" t="s">
        <v>736</v>
      </c>
    </row>
    <row r="58" spans="1:4">
      <c r="A58" s="3" t="s">
        <v>754</v>
      </c>
      <c r="B58" s="4" t="n">
        <v>0</v>
      </c>
      <c r="D58" s="4" t="n">
        <v>0</v>
      </c>
    </row>
    <row r="59" spans="1:4">
      <c r="A59" s="3" t="s">
        <v>760</v>
      </c>
    </row>
    <row r="60" spans="1:4">
      <c r="A60" s="6" t="s">
        <v>736</v>
      </c>
    </row>
    <row r="61" spans="1:4">
      <c r="A61" s="3" t="s">
        <v>754</v>
      </c>
      <c r="B61" s="4" t="n">
        <v>0</v>
      </c>
      <c r="D61" s="4" t="n">
        <v>0</v>
      </c>
    </row>
    <row r="62" spans="1:4">
      <c r="A62" s="3" t="s">
        <v>761</v>
      </c>
    </row>
    <row r="63" spans="1:4">
      <c r="A63" s="6" t="s">
        <v>736</v>
      </c>
    </row>
    <row r="64" spans="1:4">
      <c r="A64" s="3" t="s">
        <v>754</v>
      </c>
      <c r="B64" s="4" t="n">
        <v>1243663</v>
      </c>
      <c r="D64" s="4" t="n">
        <v>1213701</v>
      </c>
    </row>
    <row r="65" spans="1:4">
      <c r="A65" s="3" t="s">
        <v>762</v>
      </c>
    </row>
    <row r="66" spans="1:4">
      <c r="A66" s="6" t="s">
        <v>736</v>
      </c>
    </row>
    <row r="67" spans="1:4">
      <c r="A67" s="3" t="s">
        <v>754</v>
      </c>
      <c r="B67" s="4" t="n">
        <v>0</v>
      </c>
      <c r="D67" s="4" t="n">
        <v>0</v>
      </c>
    </row>
    <row r="68" spans="1:4">
      <c r="A68" s="3" t="s">
        <v>763</v>
      </c>
    </row>
    <row r="69" spans="1:4">
      <c r="A69" s="6" t="s">
        <v>736</v>
      </c>
    </row>
    <row r="70" spans="1:4">
      <c r="A70" s="3" t="s">
        <v>754</v>
      </c>
      <c r="B70" s="4" t="n">
        <v>0</v>
      </c>
      <c r="D70" s="4" t="n">
        <v>0</v>
      </c>
    </row>
    <row r="71" spans="1:4">
      <c r="A71" s="3" t="s">
        <v>764</v>
      </c>
    </row>
    <row r="72" spans="1:4">
      <c r="A72" s="6" t="s">
        <v>736</v>
      </c>
    </row>
    <row r="73" spans="1:4">
      <c r="A73" s="3" t="s">
        <v>754</v>
      </c>
      <c r="B73" s="4" t="n">
        <v>106</v>
      </c>
      <c r="D73" s="4" t="n">
        <v>116</v>
      </c>
    </row>
    <row r="74" spans="1:4">
      <c r="A74" s="3" t="s">
        <v>765</v>
      </c>
    </row>
    <row r="75" spans="1:4">
      <c r="A75" s="6" t="s">
        <v>736</v>
      </c>
    </row>
    <row r="76" spans="1:4">
      <c r="A76" s="3" t="s">
        <v>754</v>
      </c>
      <c r="B76" s="4" t="n">
        <v>0</v>
      </c>
      <c r="D76" s="4" t="n">
        <v>0</v>
      </c>
    </row>
    <row r="77" spans="1:4">
      <c r="A77" s="3" t="s">
        <v>766</v>
      </c>
    </row>
    <row r="78" spans="1:4">
      <c r="A78" s="6" t="s">
        <v>736</v>
      </c>
    </row>
    <row r="79" spans="1:4">
      <c r="A79" s="3" t="s">
        <v>754</v>
      </c>
      <c r="B79" s="4" t="n">
        <v>0</v>
      </c>
      <c r="D79" s="4" t="n">
        <v>0</v>
      </c>
    </row>
    <row r="80" spans="1:4">
      <c r="A80" s="3" t="s">
        <v>767</v>
      </c>
    </row>
    <row r="81" spans="1:4">
      <c r="A81" s="6" t="s">
        <v>736</v>
      </c>
    </row>
    <row r="82" spans="1:4">
      <c r="A82" s="3" t="s">
        <v>754</v>
      </c>
      <c r="B82" s="4" t="n">
        <v>2967</v>
      </c>
      <c r="D82" s="4" t="n">
        <v>2972</v>
      </c>
    </row>
    <row r="83" spans="1:4">
      <c r="A83" s="3" t="s">
        <v>768</v>
      </c>
    </row>
    <row r="84" spans="1:4">
      <c r="A84" s="6" t="s">
        <v>736</v>
      </c>
    </row>
    <row r="85" spans="1:4">
      <c r="A85" s="3" t="s">
        <v>754</v>
      </c>
      <c r="B85" s="4" t="n">
        <v>0</v>
      </c>
      <c r="D85" s="4" t="n">
        <v>0</v>
      </c>
    </row>
    <row r="86" spans="1:4">
      <c r="A86" s="3" t="s">
        <v>769</v>
      </c>
    </row>
    <row r="87" spans="1:4">
      <c r="A87" s="6" t="s">
        <v>736</v>
      </c>
    </row>
    <row r="88" spans="1:4">
      <c r="A88" s="3" t="s">
        <v>754</v>
      </c>
      <c r="B88" s="4" t="n">
        <v>1657591</v>
      </c>
      <c r="D88" s="4" t="n">
        <v>1611698</v>
      </c>
    </row>
    <row r="89" spans="1:4">
      <c r="A89" s="3" t="s">
        <v>770</v>
      </c>
      <c r="B89" s="4" t="n">
        <v>5148977</v>
      </c>
      <c r="D89" s="4" t="n">
        <v>5248127</v>
      </c>
    </row>
    <row r="90" spans="1:4">
      <c r="A90" s="3" t="s">
        <v>771</v>
      </c>
      <c r="B90" s="4" t="n">
        <v>3023</v>
      </c>
      <c r="D90" s="4" t="n">
        <v>2749</v>
      </c>
    </row>
    <row r="91" spans="1:4">
      <c r="A91" s="3" t="s">
        <v>772</v>
      </c>
      <c r="B91" s="4" t="n">
        <v>1688</v>
      </c>
      <c r="D91" s="4" t="n">
        <v>1314</v>
      </c>
    </row>
    <row r="92" spans="1:4">
      <c r="A92" s="3" t="s">
        <v>739</v>
      </c>
      <c r="B92" s="4" t="n">
        <v>23237</v>
      </c>
      <c r="D92" s="4" t="n">
        <v>61794</v>
      </c>
    </row>
    <row r="93" spans="1:4">
      <c r="A93" s="3" t="s">
        <v>740</v>
      </c>
      <c r="B93" s="4" t="n">
        <v>11108</v>
      </c>
      <c r="D93" s="4" t="n">
        <v>10627</v>
      </c>
    </row>
    <row r="94" spans="1:4">
      <c r="A94" s="3" t="s">
        <v>741</v>
      </c>
      <c r="B94" s="4" t="n">
        <v>11108</v>
      </c>
      <c r="D94" s="4" t="n">
        <v>10627</v>
      </c>
    </row>
    <row r="95" spans="1:4">
      <c r="A95" s="3" t="s">
        <v>773</v>
      </c>
    </row>
    <row r="96" spans="1:4">
      <c r="A96" s="6" t="s">
        <v>736</v>
      </c>
    </row>
    <row r="97" spans="1:4">
      <c r="A97" s="3" t="s">
        <v>739</v>
      </c>
      <c r="B97" s="4" t="n">
        <v>23237</v>
      </c>
      <c r="D97" s="4" t="n">
        <v>61794</v>
      </c>
    </row>
    <row r="98" spans="1:4">
      <c r="A98" s="3" t="s">
        <v>740</v>
      </c>
      <c r="B98" s="4" t="n">
        <v>11108</v>
      </c>
      <c r="D98" s="4" t="n">
        <v>10627</v>
      </c>
    </row>
    <row r="99" spans="1:4">
      <c r="A99" s="3" t="s">
        <v>741</v>
      </c>
      <c r="B99" s="4" t="n">
        <v>11108</v>
      </c>
      <c r="D99" s="4" t="n">
        <v>10627</v>
      </c>
    </row>
    <row r="100" spans="1:4">
      <c r="A100" s="3" t="s">
        <v>774</v>
      </c>
    </row>
    <row r="101" spans="1:4">
      <c r="A101" s="6" t="s">
        <v>736</v>
      </c>
    </row>
    <row r="102" spans="1:4">
      <c r="A102" s="3" t="s">
        <v>743</v>
      </c>
      <c r="B102" s="4" t="n">
        <v>37484</v>
      </c>
      <c r="D102" s="4" t="n">
        <v>39344</v>
      </c>
    </row>
    <row r="103" spans="1:4">
      <c r="A103" s="3" t="s">
        <v>744</v>
      </c>
      <c r="B103" s="4" t="n">
        <v>1682</v>
      </c>
      <c r="D103" s="4" t="n">
        <v>2110</v>
      </c>
    </row>
    <row r="104" spans="1:4">
      <c r="A104" s="3" t="s">
        <v>745</v>
      </c>
      <c r="B104" s="4" t="n">
        <v>356</v>
      </c>
      <c r="D104" s="4" t="n">
        <v>1335</v>
      </c>
    </row>
    <row r="105" spans="1:4">
      <c r="A105" s="3" t="s">
        <v>775</v>
      </c>
    </row>
    <row r="106" spans="1:4">
      <c r="A106" s="6" t="s">
        <v>736</v>
      </c>
    </row>
    <row r="107" spans="1:4">
      <c r="A107" s="3" t="s">
        <v>754</v>
      </c>
      <c r="B107" s="4" t="n">
        <v>0</v>
      </c>
      <c r="D107" s="4" t="n">
        <v>0</v>
      </c>
    </row>
    <row r="108" spans="1:4">
      <c r="A108" s="3" t="s">
        <v>770</v>
      </c>
      <c r="B108" s="4" t="n">
        <v>0</v>
      </c>
      <c r="D108" s="4" t="n">
        <v>0</v>
      </c>
    </row>
    <row r="109" spans="1:4">
      <c r="A109" s="3" t="s">
        <v>771</v>
      </c>
      <c r="B109" s="4" t="n">
        <v>0</v>
      </c>
      <c r="D109" s="4" t="n">
        <v>0</v>
      </c>
    </row>
    <row r="110" spans="1:4">
      <c r="A110" s="3" t="s">
        <v>772</v>
      </c>
      <c r="B110" s="4" t="n">
        <v>0</v>
      </c>
      <c r="D110" s="4" t="n">
        <v>0</v>
      </c>
    </row>
    <row r="111" spans="1:4">
      <c r="A111" s="3" t="s">
        <v>739</v>
      </c>
      <c r="B111" s="4" t="n">
        <v>0</v>
      </c>
      <c r="D111" s="4" t="n">
        <v>0</v>
      </c>
    </row>
    <row r="112" spans="1:4">
      <c r="A112" s="3" t="s">
        <v>740</v>
      </c>
      <c r="B112" s="4" t="n">
        <v>0</v>
      </c>
      <c r="D112" s="4" t="n">
        <v>0</v>
      </c>
    </row>
    <row r="113" spans="1:4">
      <c r="A113" s="3" t="s">
        <v>741</v>
      </c>
      <c r="B113" s="4" t="n">
        <v>0</v>
      </c>
      <c r="D113" s="4" t="n">
        <v>0</v>
      </c>
    </row>
    <row r="114" spans="1:4">
      <c r="A114" s="3" t="s">
        <v>776</v>
      </c>
    </row>
    <row r="115" spans="1:4">
      <c r="A115" s="6" t="s">
        <v>736</v>
      </c>
    </row>
    <row r="116" spans="1:4">
      <c r="A116" s="3" t="s">
        <v>754</v>
      </c>
      <c r="B116" s="4" t="n">
        <v>1657591</v>
      </c>
      <c r="D116" s="4" t="n">
        <v>1611698</v>
      </c>
    </row>
    <row r="117" spans="1:4">
      <c r="A117" s="3" t="s">
        <v>770</v>
      </c>
      <c r="B117" s="4" t="n">
        <v>5111493</v>
      </c>
      <c r="D117" s="4" t="n">
        <v>5208783</v>
      </c>
    </row>
    <row r="118" spans="1:4">
      <c r="A118" s="3" t="s">
        <v>771</v>
      </c>
      <c r="B118" s="4" t="n">
        <v>3023</v>
      </c>
      <c r="D118" s="4" t="n">
        <v>2749</v>
      </c>
    </row>
    <row r="119" spans="1:4">
      <c r="A119" s="3" t="s">
        <v>772</v>
      </c>
      <c r="B119" s="4" t="n">
        <v>1688</v>
      </c>
      <c r="D119" s="4" t="n">
        <v>1314</v>
      </c>
    </row>
    <row r="120" spans="1:4">
      <c r="A120" s="3" t="s">
        <v>739</v>
      </c>
      <c r="B120" s="4" t="n">
        <v>23237</v>
      </c>
      <c r="D120" s="4" t="n">
        <v>61794</v>
      </c>
    </row>
    <row r="121" spans="1:4">
      <c r="A121" s="3" t="s">
        <v>740</v>
      </c>
      <c r="B121" s="4" t="n">
        <v>11108</v>
      </c>
      <c r="D121" s="4" t="n">
        <v>10627</v>
      </c>
    </row>
    <row r="122" spans="1:4">
      <c r="A122" s="3" t="s">
        <v>741</v>
      </c>
      <c r="B122" s="4" t="n">
        <v>11108</v>
      </c>
      <c r="D122" s="4" t="n">
        <v>10627</v>
      </c>
    </row>
    <row r="123" spans="1:4">
      <c r="A123" s="3" t="s">
        <v>777</v>
      </c>
    </row>
    <row r="124" spans="1:4">
      <c r="A124" s="6" t="s">
        <v>736</v>
      </c>
    </row>
    <row r="125" spans="1:4">
      <c r="A125" s="3" t="s">
        <v>754</v>
      </c>
      <c r="B125" s="4" t="n">
        <v>0</v>
      </c>
      <c r="D125" s="4" t="n">
        <v>0</v>
      </c>
    </row>
    <row r="126" spans="1:4">
      <c r="A126" s="3" t="s">
        <v>770</v>
      </c>
      <c r="B126" s="4" t="n">
        <v>37484</v>
      </c>
      <c r="D126" s="4" t="n">
        <v>39344</v>
      </c>
    </row>
    <row r="127" spans="1:4">
      <c r="A127" s="3" t="s">
        <v>771</v>
      </c>
      <c r="B127" s="4" t="n">
        <v>0</v>
      </c>
      <c r="D127" s="4" t="n">
        <v>0</v>
      </c>
    </row>
    <row r="128" spans="1:4">
      <c r="A128" s="3" t="s">
        <v>772</v>
      </c>
      <c r="B128" s="4" t="n">
        <v>0</v>
      </c>
      <c r="D128" s="4" t="n">
        <v>0</v>
      </c>
    </row>
    <row r="129" spans="1:4">
      <c r="A129" s="3" t="s">
        <v>739</v>
      </c>
      <c r="B129" s="4" t="n">
        <v>0</v>
      </c>
      <c r="D129" s="3" t="s">
        <v>778</v>
      </c>
    </row>
    <row r="130" spans="1:4">
      <c r="A130" s="3" t="s">
        <v>740</v>
      </c>
      <c r="B130" s="4" t="n">
        <v>0</v>
      </c>
      <c r="D130" s="4" t="n">
        <v>0</v>
      </c>
    </row>
    <row r="131" spans="1:4">
      <c r="A131" s="3" t="s">
        <v>741</v>
      </c>
      <c r="B131" s="4" t="n">
        <v>0</v>
      </c>
      <c r="D131" s="4" t="n">
        <v>0</v>
      </c>
    </row>
    <row r="132" spans="1:4">
      <c r="A132" s="3" t="s">
        <v>779</v>
      </c>
    </row>
    <row r="133" spans="1:4">
      <c r="A133" s="6" t="s">
        <v>736</v>
      </c>
    </row>
    <row r="134" spans="1:4">
      <c r="A134" s="3" t="s">
        <v>743</v>
      </c>
      <c r="B134" s="4" t="n">
        <v>37484</v>
      </c>
      <c r="D134" s="4" t="n">
        <v>39344</v>
      </c>
    </row>
    <row r="135" spans="1:4">
      <c r="A135" s="3" t="s">
        <v>780</v>
      </c>
    </row>
    <row r="136" spans="1:4">
      <c r="A136" s="6" t="s">
        <v>736</v>
      </c>
    </row>
    <row r="137" spans="1:4">
      <c r="A137" s="3" t="s">
        <v>754</v>
      </c>
      <c r="B137" s="4" t="n">
        <v>3612</v>
      </c>
      <c r="D137" s="4" t="n">
        <v>3612</v>
      </c>
    </row>
    <row r="138" spans="1:4">
      <c r="A138" s="3" t="s">
        <v>781</v>
      </c>
    </row>
    <row r="139" spans="1:4">
      <c r="A139" s="6" t="s">
        <v>736</v>
      </c>
    </row>
    <row r="140" spans="1:4">
      <c r="A140" s="3" t="s">
        <v>754</v>
      </c>
      <c r="B140" s="4" t="n">
        <v>407243</v>
      </c>
      <c r="D140" s="4" t="n">
        <v>391297</v>
      </c>
    </row>
    <row r="141" spans="1:4">
      <c r="A141" s="3" t="s">
        <v>782</v>
      </c>
    </row>
    <row r="142" spans="1:4">
      <c r="A142" s="6" t="s">
        <v>736</v>
      </c>
    </row>
    <row r="143" spans="1:4">
      <c r="A143" s="3" t="s">
        <v>754</v>
      </c>
      <c r="B143" s="4" t="n">
        <v>1243663</v>
      </c>
      <c r="D143" s="4" t="n">
        <v>1213701</v>
      </c>
    </row>
    <row r="144" spans="1:4">
      <c r="A144" s="3" t="s">
        <v>783</v>
      </c>
    </row>
    <row r="145" spans="1:4">
      <c r="A145" s="6" t="s">
        <v>736</v>
      </c>
    </row>
    <row r="146" spans="1:4">
      <c r="A146" s="3" t="s">
        <v>754</v>
      </c>
      <c r="B146" s="4" t="n">
        <v>106</v>
      </c>
      <c r="D146" s="4" t="n">
        <v>116</v>
      </c>
    </row>
    <row r="147" spans="1:4">
      <c r="A147" s="3" t="s">
        <v>784</v>
      </c>
    </row>
    <row r="148" spans="1:4">
      <c r="A148" s="6" t="s">
        <v>736</v>
      </c>
    </row>
    <row r="149" spans="1:4">
      <c r="A149" s="3" t="s">
        <v>754</v>
      </c>
      <c r="B149" s="4" t="n">
        <v>2967</v>
      </c>
      <c r="D149" s="4" t="n">
        <v>2972</v>
      </c>
    </row>
    <row r="150" spans="1:4">
      <c r="A150" s="3" t="s">
        <v>785</v>
      </c>
    </row>
    <row r="151" spans="1:4">
      <c r="A151" s="6" t="s">
        <v>736</v>
      </c>
    </row>
    <row r="152" spans="1:4">
      <c r="A152" s="3" t="s">
        <v>754</v>
      </c>
      <c r="B152" s="4" t="n">
        <v>1657591</v>
      </c>
      <c r="D152" s="4" t="n">
        <v>1611698</v>
      </c>
    </row>
    <row r="153" spans="1:4">
      <c r="A153" s="3" t="s">
        <v>770</v>
      </c>
      <c r="B153" s="4" t="n">
        <v>5300311</v>
      </c>
      <c r="D153" s="4" t="n">
        <v>5340536</v>
      </c>
    </row>
    <row r="154" spans="1:4">
      <c r="A154" s="3" t="s">
        <v>771</v>
      </c>
      <c r="B154" s="4" t="n">
        <v>3023</v>
      </c>
      <c r="D154" s="4" t="n">
        <v>2749</v>
      </c>
    </row>
    <row r="155" spans="1:4">
      <c r="A155" s="3" t="s">
        <v>772</v>
      </c>
      <c r="B155" s="4" t="n">
        <v>1688</v>
      </c>
      <c r="D155" s="4" t="n">
        <v>1314</v>
      </c>
    </row>
    <row r="156" spans="1:4">
      <c r="A156" s="3" t="s">
        <v>739</v>
      </c>
      <c r="B156" s="4" t="n">
        <v>23237</v>
      </c>
      <c r="D156" s="4" t="n">
        <v>61794</v>
      </c>
    </row>
    <row r="157" spans="1:4">
      <c r="A157" s="3" t="s">
        <v>740</v>
      </c>
      <c r="B157" s="4" t="n">
        <v>11108</v>
      </c>
      <c r="D157" s="4" t="n">
        <v>10627</v>
      </c>
    </row>
    <row r="158" spans="1:4">
      <c r="A158" s="3" t="s">
        <v>741</v>
      </c>
      <c r="B158" s="4" t="n">
        <v>11108</v>
      </c>
      <c r="D158" s="4" t="n">
        <v>10627</v>
      </c>
    </row>
    <row r="159" spans="1:4">
      <c r="A159" s="3" t="s">
        <v>786</v>
      </c>
    </row>
    <row r="160" spans="1:4">
      <c r="A160" s="6" t="s">
        <v>736</v>
      </c>
    </row>
    <row r="161" spans="1:4">
      <c r="A161" s="3" t="s">
        <v>743</v>
      </c>
      <c r="B161" s="4" t="n">
        <v>63304</v>
      </c>
      <c r="D161" s="4" t="n">
        <v>65238</v>
      </c>
    </row>
    <row r="162" spans="1:4">
      <c r="A162" s="3" t="s">
        <v>745</v>
      </c>
      <c r="B162" s="4" t="n">
        <v>565</v>
      </c>
      <c r="D162" s="4" t="n">
        <v>2363</v>
      </c>
    </row>
    <row r="163" spans="1:4">
      <c r="A163" s="3" t="s">
        <v>787</v>
      </c>
    </row>
    <row r="164" spans="1:4">
      <c r="A164" s="6" t="s">
        <v>736</v>
      </c>
    </row>
    <row r="165" spans="1:4">
      <c r="A165" s="3" t="s">
        <v>745</v>
      </c>
      <c r="B165" s="4" t="n">
        <v>209</v>
      </c>
      <c r="D165" s="4" t="n">
        <v>1028</v>
      </c>
    </row>
    <row r="166" spans="1:4">
      <c r="A166" s="3" t="s">
        <v>788</v>
      </c>
    </row>
    <row r="167" spans="1:4">
      <c r="A167" s="6" t="s">
        <v>736</v>
      </c>
    </row>
    <row r="168" spans="1:4">
      <c r="A168" s="3" t="s">
        <v>771</v>
      </c>
      <c r="B168" s="4" t="n">
        <v>0</v>
      </c>
      <c r="D168" s="4" t="n">
        <v>0</v>
      </c>
    </row>
    <row r="169" spans="1:4">
      <c r="A169" s="3" t="s">
        <v>772</v>
      </c>
      <c r="B169" s="4" t="n">
        <v>0</v>
      </c>
      <c r="D169" s="4" t="n">
        <v>0</v>
      </c>
    </row>
    <row r="170" spans="1:4">
      <c r="A170" s="3" t="s">
        <v>789</v>
      </c>
    </row>
    <row r="171" spans="1:4">
      <c r="A171" s="6" t="s">
        <v>736</v>
      </c>
    </row>
    <row r="172" spans="1:4">
      <c r="A172" s="3" t="s">
        <v>771</v>
      </c>
      <c r="B172" s="4" t="n">
        <v>1311</v>
      </c>
      <c r="D172" s="4" t="n">
        <v>1332</v>
      </c>
    </row>
    <row r="173" spans="1:4">
      <c r="A173" s="3" t="s">
        <v>772</v>
      </c>
      <c r="B173" s="4" t="n">
        <v>1283</v>
      </c>
      <c r="D173" s="4" t="n">
        <v>1314</v>
      </c>
    </row>
    <row r="174" spans="1:4">
      <c r="A174" s="3" t="s">
        <v>790</v>
      </c>
    </row>
    <row r="175" spans="1:4">
      <c r="A175" s="6" t="s">
        <v>736</v>
      </c>
    </row>
    <row r="176" spans="1:4">
      <c r="A176" s="3" t="s">
        <v>771</v>
      </c>
      <c r="B176" s="4" t="n">
        <v>0</v>
      </c>
      <c r="D176" s="4" t="n">
        <v>0</v>
      </c>
    </row>
    <row r="177" spans="1:4">
      <c r="A177" s="3" t="s">
        <v>772</v>
      </c>
      <c r="B177" s="4" t="n">
        <v>0</v>
      </c>
      <c r="D177" s="4" t="n">
        <v>0</v>
      </c>
    </row>
    <row r="178" spans="1:4">
      <c r="A178" s="3" t="s">
        <v>791</v>
      </c>
    </row>
    <row r="179" spans="1:4">
      <c r="A179" s="6" t="s">
        <v>736</v>
      </c>
    </row>
    <row r="180" spans="1:4">
      <c r="A180" s="3" t="s">
        <v>771</v>
      </c>
      <c r="B180" s="4" t="n">
        <v>1311</v>
      </c>
      <c r="D180" s="4" t="n">
        <v>1332</v>
      </c>
    </row>
    <row r="181" spans="1:4">
      <c r="A181" s="3" t="s">
        <v>772</v>
      </c>
      <c r="B181" s="4" t="n">
        <v>1283</v>
      </c>
      <c r="D181" s="4" t="n">
        <v>1314</v>
      </c>
    </row>
    <row r="182" spans="1:4">
      <c r="A182" s="3" t="s">
        <v>792</v>
      </c>
    </row>
    <row r="183" spans="1:4">
      <c r="A183" s="6" t="s">
        <v>736</v>
      </c>
    </row>
    <row r="184" spans="1:4">
      <c r="A184" s="3" t="s">
        <v>771</v>
      </c>
      <c r="B184" s="4" t="n">
        <v>0</v>
      </c>
      <c r="D184" s="4" t="n">
        <v>0</v>
      </c>
    </row>
    <row r="185" spans="1:4">
      <c r="A185" s="3" t="s">
        <v>793</v>
      </c>
    </row>
    <row r="186" spans="1:4">
      <c r="A186" s="6" t="s">
        <v>736</v>
      </c>
    </row>
    <row r="187" spans="1:4">
      <c r="A187" s="3" t="s">
        <v>771</v>
      </c>
      <c r="B187" s="4" t="n">
        <v>1712</v>
      </c>
      <c r="D187" s="4" t="n">
        <v>1131</v>
      </c>
    </row>
    <row r="188" spans="1:4">
      <c r="A188" s="3" t="s">
        <v>794</v>
      </c>
    </row>
    <row r="189" spans="1:4">
      <c r="A189" s="6" t="s">
        <v>736</v>
      </c>
    </row>
    <row r="190" spans="1:4">
      <c r="A190" s="3" t="s">
        <v>771</v>
      </c>
      <c r="B190" s="4" t="n">
        <v>0</v>
      </c>
      <c r="D190" s="4" t="n">
        <v>0</v>
      </c>
    </row>
    <row r="191" spans="1:4">
      <c r="A191" s="3" t="s">
        <v>795</v>
      </c>
    </row>
    <row r="192" spans="1:4">
      <c r="A192" s="6" t="s">
        <v>736</v>
      </c>
    </row>
    <row r="193" spans="1:4">
      <c r="A193" s="3" t="s">
        <v>771</v>
      </c>
      <c r="B193" s="4" t="n">
        <v>1712</v>
      </c>
      <c r="D193" s="4" t="n">
        <v>1131</v>
      </c>
    </row>
    <row r="194" spans="1:4">
      <c r="A194" s="3" t="s">
        <v>796</v>
      </c>
    </row>
    <row r="195" spans="1:4">
      <c r="A195" s="6" t="s">
        <v>736</v>
      </c>
    </row>
    <row r="196" spans="1:4">
      <c r="A196" s="3" t="s">
        <v>771</v>
      </c>
      <c r="D196" s="4" t="n">
        <v>0</v>
      </c>
    </row>
    <row r="197" spans="1:4">
      <c r="A197" s="3" t="s">
        <v>772</v>
      </c>
      <c r="B197" s="4" t="n">
        <v>0</v>
      </c>
    </row>
    <row r="198" spans="1:4">
      <c r="A198" s="3" t="s">
        <v>797</v>
      </c>
    </row>
    <row r="199" spans="1:4">
      <c r="A199" s="6" t="s">
        <v>736</v>
      </c>
    </row>
    <row r="200" spans="1:4">
      <c r="A200" s="3" t="s">
        <v>771</v>
      </c>
      <c r="D200" s="4" t="n">
        <v>286</v>
      </c>
    </row>
    <row r="201" spans="1:4">
      <c r="A201" s="3" t="s">
        <v>772</v>
      </c>
      <c r="B201" s="4" t="n">
        <v>405</v>
      </c>
    </row>
    <row r="202" spans="1:4">
      <c r="A202" s="3" t="s">
        <v>798</v>
      </c>
    </row>
    <row r="203" spans="1:4">
      <c r="A203" s="6" t="s">
        <v>736</v>
      </c>
    </row>
    <row r="204" spans="1:4">
      <c r="A204" s="3" t="s">
        <v>771</v>
      </c>
      <c r="D204" s="4" t="n">
        <v>0</v>
      </c>
    </row>
    <row r="205" spans="1:4">
      <c r="A205" s="3" t="s">
        <v>772</v>
      </c>
      <c r="B205" s="4" t="n">
        <v>0</v>
      </c>
    </row>
    <row r="206" spans="1:4">
      <c r="A206" s="3" t="s">
        <v>799</v>
      </c>
    </row>
    <row r="207" spans="1:4">
      <c r="A207" s="6" t="s">
        <v>736</v>
      </c>
    </row>
    <row r="208" spans="1:4">
      <c r="A208" s="3" t="s">
        <v>771</v>
      </c>
      <c r="D208" s="7" t="n">
        <v>286</v>
      </c>
    </row>
    <row r="209" spans="1:4">
      <c r="A209" s="3" t="s">
        <v>772</v>
      </c>
      <c r="B209" s="7" t="n">
        <v>4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0</v>
      </c>
      <c r="B1" s="2" t="s">
        <v>1</v>
      </c>
    </row>
    <row r="2" spans="1:3">
      <c r="B2" s="2" t="s">
        <v>23</v>
      </c>
      <c r="C2" s="2" t="s">
        <v>24</v>
      </c>
    </row>
    <row r="3" spans="1:3">
      <c r="A3" s="3" t="s">
        <v>801</v>
      </c>
    </row>
    <row r="4" spans="1:3">
      <c r="A4" s="6" t="s">
        <v>802</v>
      </c>
    </row>
    <row r="5" spans="1:3">
      <c r="A5" s="3" t="s">
        <v>803</v>
      </c>
      <c r="B5" s="3" t="s">
        <v>804</v>
      </c>
    </row>
    <row r="6" spans="1:3">
      <c r="A6" s="3" t="s">
        <v>805</v>
      </c>
    </row>
    <row r="7" spans="1:3">
      <c r="A7" s="6" t="s">
        <v>802</v>
      </c>
    </row>
    <row r="8" spans="1:3">
      <c r="A8" s="3" t="s">
        <v>803</v>
      </c>
      <c r="B8" s="3" t="s">
        <v>806</v>
      </c>
    </row>
    <row r="9" spans="1:3">
      <c r="A9" s="3" t="s">
        <v>807</v>
      </c>
    </row>
    <row r="10" spans="1:3">
      <c r="A10" s="6" t="s">
        <v>802</v>
      </c>
    </row>
    <row r="11" spans="1:3">
      <c r="A11" s="3" t="s">
        <v>803</v>
      </c>
      <c r="B11" s="3" t="s">
        <v>808</v>
      </c>
    </row>
    <row r="12" spans="1:3">
      <c r="A12" s="3" t="s">
        <v>809</v>
      </c>
    </row>
    <row r="13" spans="1:3">
      <c r="A13" s="6" t="s">
        <v>802</v>
      </c>
    </row>
    <row r="14" spans="1:3">
      <c r="A14" s="3" t="s">
        <v>803</v>
      </c>
      <c r="B14" s="3" t="s">
        <v>810</v>
      </c>
    </row>
    <row r="15" spans="1:3">
      <c r="A15" s="3" t="s">
        <v>811</v>
      </c>
    </row>
    <row r="16" spans="1:3">
      <c r="A16" s="6" t="s">
        <v>802</v>
      </c>
    </row>
    <row r="17" spans="1:3">
      <c r="A17" s="3" t="s">
        <v>803</v>
      </c>
      <c r="B17" s="3" t="s">
        <v>812</v>
      </c>
    </row>
    <row r="18" spans="1:3">
      <c r="A18" s="3" t="s">
        <v>813</v>
      </c>
    </row>
    <row r="19" spans="1:3">
      <c r="A19" s="6" t="s">
        <v>802</v>
      </c>
    </row>
    <row r="20" spans="1:3">
      <c r="A20" s="3" t="s">
        <v>803</v>
      </c>
      <c r="B20" s="3" t="s">
        <v>814</v>
      </c>
    </row>
    <row r="21" spans="1:3">
      <c r="A21" s="3" t="s">
        <v>815</v>
      </c>
    </row>
    <row r="22" spans="1:3">
      <c r="A22" s="6" t="s">
        <v>802</v>
      </c>
    </row>
    <row r="23" spans="1:3">
      <c r="A23" s="3" t="s">
        <v>803</v>
      </c>
      <c r="B23" s="3" t="s">
        <v>804</v>
      </c>
    </row>
    <row r="24" spans="1:3">
      <c r="A24" s="3" t="s">
        <v>816</v>
      </c>
    </row>
    <row r="25" spans="1:3">
      <c r="A25" s="6" t="s">
        <v>802</v>
      </c>
    </row>
    <row r="26" spans="1:3">
      <c r="A26" s="3" t="s">
        <v>803</v>
      </c>
      <c r="B26" s="3" t="s">
        <v>817</v>
      </c>
    </row>
    <row r="27" spans="1:3">
      <c r="A27" s="3" t="s">
        <v>818</v>
      </c>
    </row>
    <row r="28" spans="1:3">
      <c r="A28" s="6" t="s">
        <v>802</v>
      </c>
    </row>
    <row r="29" spans="1:3">
      <c r="A29" s="3" t="s">
        <v>803</v>
      </c>
      <c r="B29" s="3" t="s">
        <v>819</v>
      </c>
    </row>
    <row r="30" spans="1:3">
      <c r="A30" s="3" t="s">
        <v>785</v>
      </c>
    </row>
    <row r="31" spans="1:3">
      <c r="A31" s="6" t="s">
        <v>802</v>
      </c>
    </row>
    <row r="32" spans="1:3">
      <c r="A32" s="3" t="s">
        <v>770</v>
      </c>
      <c r="B32" s="7" t="n">
        <v>5300311</v>
      </c>
      <c r="C32" s="7" t="n">
        <v>5340536</v>
      </c>
    </row>
    <row r="33" spans="1:3">
      <c r="A33" s="3" t="s">
        <v>787</v>
      </c>
    </row>
    <row r="34" spans="1:3">
      <c r="A34" s="6" t="s">
        <v>802</v>
      </c>
    </row>
    <row r="35" spans="1:3">
      <c r="A35" s="3" t="s">
        <v>745</v>
      </c>
      <c r="B35" s="4" t="n">
        <v>209</v>
      </c>
      <c r="C35" s="4" t="n">
        <v>1028</v>
      </c>
    </row>
    <row r="36" spans="1:3">
      <c r="A36" s="3" t="s">
        <v>769</v>
      </c>
    </row>
    <row r="37" spans="1:3">
      <c r="A37" s="6" t="s">
        <v>802</v>
      </c>
    </row>
    <row r="38" spans="1:3">
      <c r="A38" s="3" t="s">
        <v>770</v>
      </c>
      <c r="B38" s="4" t="n">
        <v>5148977</v>
      </c>
      <c r="C38" s="4" t="n">
        <v>5248127</v>
      </c>
    </row>
    <row r="39" spans="1:3">
      <c r="A39" s="3" t="s">
        <v>774</v>
      </c>
    </row>
    <row r="40" spans="1:3">
      <c r="A40" s="6" t="s">
        <v>802</v>
      </c>
    </row>
    <row r="41" spans="1:3">
      <c r="A41" s="3" t="s">
        <v>743</v>
      </c>
      <c r="B41" s="4" t="n">
        <v>37484</v>
      </c>
      <c r="C41" s="4" t="n">
        <v>39344</v>
      </c>
    </row>
    <row r="42" spans="1:3">
      <c r="A42" s="3" t="s">
        <v>745</v>
      </c>
      <c r="B42" s="4" t="n">
        <v>356</v>
      </c>
      <c r="C42" s="4" t="n">
        <v>1335</v>
      </c>
    </row>
    <row r="43" spans="1:3">
      <c r="A43" s="3" t="s">
        <v>744</v>
      </c>
      <c r="B43" s="4" t="n">
        <v>1682</v>
      </c>
      <c r="C43" s="4" t="n">
        <v>2110</v>
      </c>
    </row>
    <row r="44" spans="1:3">
      <c r="A44" s="3" t="s">
        <v>749</v>
      </c>
    </row>
    <row r="45" spans="1:3">
      <c r="A45" s="6" t="s">
        <v>802</v>
      </c>
    </row>
    <row r="46" spans="1:3">
      <c r="A46" s="3" t="s">
        <v>743</v>
      </c>
      <c r="C46" s="4" t="n">
        <v>39344</v>
      </c>
    </row>
    <row r="47" spans="1:3">
      <c r="A47" s="3" t="s">
        <v>745</v>
      </c>
      <c r="B47" s="4" t="n">
        <v>356</v>
      </c>
      <c r="C47" s="4" t="n">
        <v>1335</v>
      </c>
    </row>
    <row r="48" spans="1:3">
      <c r="A48" s="3" t="s">
        <v>744</v>
      </c>
      <c r="B48" s="4" t="n">
        <v>1682</v>
      </c>
      <c r="C48" s="4" t="n">
        <v>2110</v>
      </c>
    </row>
    <row r="49" spans="1:3">
      <c r="A49" s="3" t="s">
        <v>820</v>
      </c>
    </row>
    <row r="50" spans="1:3">
      <c r="A50" s="6" t="s">
        <v>802</v>
      </c>
    </row>
    <row r="51" spans="1:3">
      <c r="A51" s="3" t="s">
        <v>743</v>
      </c>
      <c r="B51" s="4" t="n">
        <v>63304</v>
      </c>
      <c r="C51" s="4" t="n">
        <v>65238</v>
      </c>
    </row>
    <row r="52" spans="1:3">
      <c r="A52" s="3" t="s">
        <v>745</v>
      </c>
      <c r="B52" s="4" t="n">
        <v>565</v>
      </c>
      <c r="C52" s="4" t="n">
        <v>2363</v>
      </c>
    </row>
    <row r="53" spans="1:3">
      <c r="A53" s="3" t="s">
        <v>821</v>
      </c>
    </row>
    <row r="54" spans="1:3">
      <c r="A54" s="6" t="s">
        <v>802</v>
      </c>
    </row>
    <row r="55" spans="1:3">
      <c r="A55" s="3" t="s">
        <v>770</v>
      </c>
      <c r="B55" s="4" t="n">
        <v>37484</v>
      </c>
      <c r="C55" s="4" t="n">
        <v>39344</v>
      </c>
    </row>
    <row r="56" spans="1:3">
      <c r="A56" s="3" t="s">
        <v>822</v>
      </c>
    </row>
    <row r="57" spans="1:3">
      <c r="A57" s="6" t="s">
        <v>802</v>
      </c>
    </row>
    <row r="58" spans="1:3">
      <c r="A58" s="3" t="s">
        <v>743</v>
      </c>
      <c r="B58" s="7" t="n">
        <v>37484</v>
      </c>
      <c r="C58" s="7" t="n">
        <v>3934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3</v>
      </c>
      <c r="C1" s="2" t="s">
        <v>24</v>
      </c>
    </row>
    <row r="2" spans="1:3">
      <c r="A2" s="6" t="s">
        <v>824</v>
      </c>
    </row>
    <row r="3" spans="1:3">
      <c r="A3" s="3" t="s">
        <v>825</v>
      </c>
      <c r="B3" s="7" t="n">
        <v>493925</v>
      </c>
      <c r="C3" s="7" t="n">
        <v>513273</v>
      </c>
    </row>
    <row r="4" spans="1:3">
      <c r="A4" s="3" t="s">
        <v>785</v>
      </c>
    </row>
    <row r="5" spans="1:3">
      <c r="A5" s="6" t="s">
        <v>824</v>
      </c>
    </row>
    <row r="6" spans="1:3">
      <c r="A6" s="3" t="s">
        <v>826</v>
      </c>
      <c r="B6" s="4" t="n">
        <v>807952</v>
      </c>
      <c r="C6" s="4" t="n">
        <v>782023</v>
      </c>
    </row>
    <row r="7" spans="1:3">
      <c r="A7" s="3" t="s">
        <v>754</v>
      </c>
      <c r="B7" s="4" t="n">
        <v>1657591</v>
      </c>
      <c r="C7" s="4" t="n">
        <v>1611698</v>
      </c>
    </row>
    <row r="8" spans="1:3">
      <c r="A8" s="3" t="s">
        <v>825</v>
      </c>
      <c r="B8" s="4" t="n">
        <v>490968</v>
      </c>
      <c r="C8" s="4" t="n">
        <v>512770</v>
      </c>
    </row>
    <row r="9" spans="1:3">
      <c r="A9" s="3" t="s">
        <v>43</v>
      </c>
      <c r="B9" s="4" t="n">
        <v>27712</v>
      </c>
      <c r="C9" s="4" t="n">
        <v>29852</v>
      </c>
    </row>
    <row r="10" spans="1:3">
      <c r="A10" s="3" t="s">
        <v>827</v>
      </c>
      <c r="B10" s="4" t="n">
        <v>19454</v>
      </c>
      <c r="C10" s="4" t="n">
        <v>18457</v>
      </c>
    </row>
    <row r="11" spans="1:3">
      <c r="A11" s="3" t="s">
        <v>739</v>
      </c>
      <c r="B11" s="4" t="n">
        <v>23237</v>
      </c>
      <c r="C11" s="4" t="n">
        <v>61794</v>
      </c>
    </row>
    <row r="12" spans="1:3">
      <c r="A12" s="3" t="s">
        <v>770</v>
      </c>
      <c r="B12" s="4" t="n">
        <v>5300311</v>
      </c>
      <c r="C12" s="4" t="n">
        <v>5340536</v>
      </c>
    </row>
    <row r="13" spans="1:3">
      <c r="A13" s="3" t="s">
        <v>771</v>
      </c>
      <c r="B13" s="4" t="n">
        <v>3023</v>
      </c>
      <c r="C13" s="4" t="n">
        <v>2749</v>
      </c>
    </row>
    <row r="14" spans="1:3">
      <c r="A14" s="3" t="s">
        <v>740</v>
      </c>
      <c r="B14" s="4" t="n">
        <v>11108</v>
      </c>
      <c r="C14" s="4" t="n">
        <v>10627</v>
      </c>
    </row>
    <row r="15" spans="1:3">
      <c r="A15" s="3" t="s">
        <v>828</v>
      </c>
      <c r="B15" s="4" t="n">
        <v>8341356</v>
      </c>
      <c r="C15" s="4" t="n">
        <v>8370506</v>
      </c>
    </row>
    <row r="16" spans="1:3">
      <c r="A16" s="6" t="s">
        <v>829</v>
      </c>
    </row>
    <row r="17" spans="1:3">
      <c r="A17" s="3" t="s">
        <v>830</v>
      </c>
      <c r="B17" s="4" t="n">
        <v>6299343</v>
      </c>
      <c r="C17" s="4" t="n">
        <v>6324512</v>
      </c>
    </row>
    <row r="18" spans="1:3">
      <c r="A18" s="3" t="s">
        <v>831</v>
      </c>
      <c r="B18" s="4" t="n">
        <v>1000836</v>
      </c>
      <c r="C18" s="4" t="n">
        <v>1051598</v>
      </c>
    </row>
    <row r="19" spans="1:3">
      <c r="A19" s="3" t="s">
        <v>52</v>
      </c>
      <c r="B19" s="4" t="n">
        <v>587570</v>
      </c>
      <c r="C19" s="4" t="n">
        <v>537556</v>
      </c>
    </row>
    <row r="20" spans="1:3">
      <c r="A20" s="3" t="s">
        <v>57</v>
      </c>
      <c r="B20" s="4" t="n">
        <v>1</v>
      </c>
      <c r="C20" s="4" t="n">
        <v>6</v>
      </c>
    </row>
    <row r="21" spans="1:3">
      <c r="A21" s="3" t="s">
        <v>54</v>
      </c>
      <c r="B21" s="4" t="n">
        <v>4831</v>
      </c>
      <c r="C21" s="4" t="n">
        <v>5421</v>
      </c>
    </row>
    <row r="22" spans="1:3">
      <c r="A22" s="3" t="s">
        <v>56</v>
      </c>
      <c r="B22" s="4" t="n">
        <v>27994</v>
      </c>
      <c r="C22" s="4" t="n">
        <v>27970</v>
      </c>
    </row>
    <row r="23" spans="1:3">
      <c r="A23" s="3" t="s">
        <v>58</v>
      </c>
      <c r="B23" s="4" t="n">
        <v>82477</v>
      </c>
      <c r="C23" s="4" t="n">
        <v>82477</v>
      </c>
    </row>
    <row r="24" spans="1:3">
      <c r="A24" s="3" t="s">
        <v>772</v>
      </c>
      <c r="B24" s="4" t="n">
        <v>1688</v>
      </c>
      <c r="C24" s="4" t="n">
        <v>1314</v>
      </c>
    </row>
    <row r="25" spans="1:3">
      <c r="A25" s="3" t="s">
        <v>741</v>
      </c>
      <c r="B25" s="4" t="n">
        <v>11108</v>
      </c>
      <c r="C25" s="4" t="n">
        <v>10627</v>
      </c>
    </row>
    <row r="26" spans="1:3">
      <c r="A26" s="3" t="s">
        <v>832</v>
      </c>
      <c r="B26" s="4" t="n">
        <v>8015848</v>
      </c>
      <c r="C26" s="4" t="n">
        <v>8041481</v>
      </c>
    </row>
    <row r="27" spans="1:3">
      <c r="A27" s="3" t="s">
        <v>769</v>
      </c>
    </row>
    <row r="28" spans="1:3">
      <c r="A28" s="6" t="s">
        <v>824</v>
      </c>
    </row>
    <row r="29" spans="1:3">
      <c r="A29" s="3" t="s">
        <v>826</v>
      </c>
      <c r="B29" s="4" t="n">
        <v>807952</v>
      </c>
      <c r="C29" s="4" t="n">
        <v>782023</v>
      </c>
    </row>
    <row r="30" spans="1:3">
      <c r="A30" s="3" t="s">
        <v>754</v>
      </c>
      <c r="B30" s="4" t="n">
        <v>1657591</v>
      </c>
      <c r="C30" s="4" t="n">
        <v>1611698</v>
      </c>
    </row>
    <row r="31" spans="1:3">
      <c r="A31" s="3" t="s">
        <v>825</v>
      </c>
      <c r="B31" s="4" t="n">
        <v>493925</v>
      </c>
      <c r="C31" s="4" t="n">
        <v>513273</v>
      </c>
    </row>
    <row r="32" spans="1:3">
      <c r="A32" s="3" t="s">
        <v>43</v>
      </c>
      <c r="B32" s="4" t="n">
        <v>27712</v>
      </c>
      <c r="C32" s="4" t="n">
        <v>29852</v>
      </c>
    </row>
    <row r="33" spans="1:3">
      <c r="A33" s="3" t="s">
        <v>827</v>
      </c>
      <c r="B33" s="4" t="n">
        <v>36151</v>
      </c>
      <c r="C33" s="4" t="n">
        <v>35656</v>
      </c>
    </row>
    <row r="34" spans="1:3">
      <c r="A34" s="3" t="s">
        <v>739</v>
      </c>
      <c r="B34" s="4" t="n">
        <v>23237</v>
      </c>
      <c r="C34" s="4" t="n">
        <v>61794</v>
      </c>
    </row>
    <row r="35" spans="1:3">
      <c r="A35" s="3" t="s">
        <v>770</v>
      </c>
      <c r="B35" s="4" t="n">
        <v>5148977</v>
      </c>
      <c r="C35" s="4" t="n">
        <v>5248127</v>
      </c>
    </row>
    <row r="36" spans="1:3">
      <c r="A36" s="3" t="s">
        <v>771</v>
      </c>
      <c r="B36" s="4" t="n">
        <v>3023</v>
      </c>
      <c r="C36" s="4" t="n">
        <v>2749</v>
      </c>
    </row>
    <row r="37" spans="1:3">
      <c r="A37" s="3" t="s">
        <v>740</v>
      </c>
      <c r="B37" s="4" t="n">
        <v>11108</v>
      </c>
      <c r="C37" s="4" t="n">
        <v>10627</v>
      </c>
    </row>
    <row r="38" spans="1:3">
      <c r="A38" s="3" t="s">
        <v>828</v>
      </c>
      <c r="B38" s="4" t="n">
        <v>8209676</v>
      </c>
      <c r="C38" s="4" t="n">
        <v>8295799</v>
      </c>
    </row>
    <row r="39" spans="1:3">
      <c r="A39" s="6" t="s">
        <v>829</v>
      </c>
    </row>
    <row r="40" spans="1:3">
      <c r="A40" s="3" t="s">
        <v>830</v>
      </c>
      <c r="B40" s="4" t="n">
        <v>6299343</v>
      </c>
      <c r="C40" s="4" t="n">
        <v>6324512</v>
      </c>
    </row>
    <row r="41" spans="1:3">
      <c r="A41" s="3" t="s">
        <v>831</v>
      </c>
      <c r="B41" s="4" t="n">
        <v>992746</v>
      </c>
      <c r="C41" s="4" t="n">
        <v>1044670</v>
      </c>
    </row>
    <row r="42" spans="1:3">
      <c r="A42" s="3" t="s">
        <v>52</v>
      </c>
      <c r="B42" s="4" t="n">
        <v>587570</v>
      </c>
      <c r="C42" s="4" t="n">
        <v>537556</v>
      </c>
    </row>
    <row r="43" spans="1:3">
      <c r="A43" s="3" t="s">
        <v>57</v>
      </c>
      <c r="B43" s="4" t="n">
        <v>1</v>
      </c>
      <c r="C43" s="4" t="n">
        <v>6</v>
      </c>
    </row>
    <row r="44" spans="1:3">
      <c r="A44" s="3" t="s">
        <v>54</v>
      </c>
      <c r="B44" s="4" t="n">
        <v>4831</v>
      </c>
      <c r="C44" s="4" t="n">
        <v>5421</v>
      </c>
    </row>
    <row r="45" spans="1:3">
      <c r="A45" s="3" t="s">
        <v>56</v>
      </c>
      <c r="B45" s="4" t="n">
        <v>27520</v>
      </c>
      <c r="C45" s="4" t="n">
        <v>27477</v>
      </c>
    </row>
    <row r="46" spans="1:3">
      <c r="A46" s="3" t="s">
        <v>58</v>
      </c>
      <c r="B46" s="4" t="n">
        <v>85442</v>
      </c>
      <c r="C46" s="4" t="n">
        <v>73554</v>
      </c>
    </row>
    <row r="47" spans="1:3">
      <c r="A47" s="3" t="s">
        <v>772</v>
      </c>
      <c r="B47" s="4" t="n">
        <v>1688</v>
      </c>
      <c r="C47" s="4" t="n">
        <v>1314</v>
      </c>
    </row>
    <row r="48" spans="1:3">
      <c r="A48" s="3" t="s">
        <v>741</v>
      </c>
      <c r="B48" s="4" t="n">
        <v>11108</v>
      </c>
      <c r="C48" s="4" t="n">
        <v>10627</v>
      </c>
    </row>
    <row r="49" spans="1:3">
      <c r="A49" s="3" t="s">
        <v>832</v>
      </c>
      <c r="B49" s="4" t="n">
        <v>8010249</v>
      </c>
      <c r="C49" s="4" t="n">
        <v>8025137</v>
      </c>
    </row>
    <row r="50" spans="1:3">
      <c r="A50" s="3" t="s">
        <v>833</v>
      </c>
    </row>
    <row r="51" spans="1:3">
      <c r="A51" s="6" t="s">
        <v>824</v>
      </c>
    </row>
    <row r="52" spans="1:3">
      <c r="A52" s="3" t="s">
        <v>826</v>
      </c>
      <c r="B52" s="4" t="n">
        <v>807952</v>
      </c>
      <c r="C52" s="4" t="n">
        <v>782023</v>
      </c>
    </row>
    <row r="53" spans="1:3">
      <c r="A53" s="3" t="s">
        <v>754</v>
      </c>
      <c r="B53" s="4" t="n">
        <v>0</v>
      </c>
      <c r="C53" s="4" t="n">
        <v>0</v>
      </c>
    </row>
    <row r="54" spans="1:3">
      <c r="A54" s="3" t="s">
        <v>825</v>
      </c>
      <c r="B54" s="4" t="n">
        <v>0</v>
      </c>
      <c r="C54" s="4" t="n">
        <v>0</v>
      </c>
    </row>
    <row r="55" spans="1:3">
      <c r="A55" s="3" t="s">
        <v>43</v>
      </c>
      <c r="B55" s="4" t="n">
        <v>0</v>
      </c>
      <c r="C55" s="4" t="n">
        <v>0</v>
      </c>
    </row>
    <row r="56" spans="1:3">
      <c r="A56" s="3" t="s">
        <v>827</v>
      </c>
      <c r="B56" s="4" t="n">
        <v>0</v>
      </c>
      <c r="C56" s="4" t="n">
        <v>0</v>
      </c>
    </row>
    <row r="57" spans="1:3">
      <c r="A57" s="3" t="s">
        <v>739</v>
      </c>
      <c r="B57" s="4" t="n">
        <v>0</v>
      </c>
      <c r="C57" s="4" t="n">
        <v>0</v>
      </c>
    </row>
    <row r="58" spans="1:3">
      <c r="A58" s="3" t="s">
        <v>770</v>
      </c>
      <c r="B58" s="4" t="n">
        <v>0</v>
      </c>
      <c r="C58" s="4" t="n">
        <v>0</v>
      </c>
    </row>
    <row r="59" spans="1:3">
      <c r="A59" s="3" t="s">
        <v>771</v>
      </c>
      <c r="B59" s="4" t="n">
        <v>0</v>
      </c>
      <c r="C59" s="4" t="n">
        <v>0</v>
      </c>
    </row>
    <row r="60" spans="1:3">
      <c r="A60" s="3" t="s">
        <v>740</v>
      </c>
      <c r="B60" s="4" t="n">
        <v>0</v>
      </c>
      <c r="C60" s="4" t="n">
        <v>0</v>
      </c>
    </row>
    <row r="61" spans="1:3">
      <c r="A61" s="3" t="s">
        <v>828</v>
      </c>
      <c r="B61" s="4" t="n">
        <v>807952</v>
      </c>
      <c r="C61" s="4" t="n">
        <v>782023</v>
      </c>
    </row>
    <row r="62" spans="1:3">
      <c r="A62" s="6" t="s">
        <v>829</v>
      </c>
    </row>
    <row r="63" spans="1:3">
      <c r="A63" s="3" t="s">
        <v>830</v>
      </c>
      <c r="B63" s="4" t="n">
        <v>6299343</v>
      </c>
      <c r="C63" s="4" t="n">
        <v>6324512</v>
      </c>
    </row>
    <row r="64" spans="1:3">
      <c r="A64" s="3" t="s">
        <v>831</v>
      </c>
      <c r="B64" s="4" t="n">
        <v>0</v>
      </c>
      <c r="C64" s="4" t="n">
        <v>0</v>
      </c>
    </row>
    <row r="65" spans="1:3">
      <c r="A65" s="3" t="s">
        <v>52</v>
      </c>
      <c r="B65" s="4" t="n">
        <v>0</v>
      </c>
      <c r="C65" s="4" t="n">
        <v>0</v>
      </c>
    </row>
    <row r="66" spans="1:3">
      <c r="A66" s="3" t="s">
        <v>57</v>
      </c>
      <c r="B66" s="4" t="n">
        <v>0</v>
      </c>
      <c r="C66" s="4" t="n">
        <v>0</v>
      </c>
    </row>
    <row r="67" spans="1:3">
      <c r="A67" s="3" t="s">
        <v>54</v>
      </c>
      <c r="B67" s="4" t="n">
        <v>0</v>
      </c>
      <c r="C67" s="4" t="n">
        <v>0</v>
      </c>
    </row>
    <row r="68" spans="1:3">
      <c r="A68" s="3" t="s">
        <v>56</v>
      </c>
      <c r="B68" s="4" t="n">
        <v>0</v>
      </c>
      <c r="C68" s="4" t="n">
        <v>0</v>
      </c>
    </row>
    <row r="69" spans="1:3">
      <c r="A69" s="3" t="s">
        <v>58</v>
      </c>
      <c r="B69" s="4" t="n">
        <v>0</v>
      </c>
      <c r="C69" s="4" t="n">
        <v>0</v>
      </c>
    </row>
    <row r="70" spans="1:3">
      <c r="A70" s="3" t="s">
        <v>772</v>
      </c>
      <c r="B70" s="4" t="n">
        <v>0</v>
      </c>
      <c r="C70" s="4" t="n">
        <v>0</v>
      </c>
    </row>
    <row r="71" spans="1:3">
      <c r="A71" s="3" t="s">
        <v>741</v>
      </c>
      <c r="B71" s="4" t="n">
        <v>0</v>
      </c>
      <c r="C71" s="4" t="n">
        <v>0</v>
      </c>
    </row>
    <row r="72" spans="1:3">
      <c r="A72" s="3" t="s">
        <v>832</v>
      </c>
      <c r="B72" s="4" t="n">
        <v>6299343</v>
      </c>
      <c r="C72" s="4" t="n">
        <v>6324512</v>
      </c>
    </row>
    <row r="73" spans="1:3">
      <c r="A73" s="3" t="s">
        <v>834</v>
      </c>
    </row>
    <row r="74" spans="1:3">
      <c r="A74" s="6" t="s">
        <v>824</v>
      </c>
    </row>
    <row r="75" spans="1:3">
      <c r="A75" s="3" t="s">
        <v>826</v>
      </c>
      <c r="B75" s="4" t="n">
        <v>0</v>
      </c>
      <c r="C75" s="4" t="n">
        <v>0</v>
      </c>
    </row>
    <row r="76" spans="1:3">
      <c r="A76" s="3" t="s">
        <v>754</v>
      </c>
      <c r="B76" s="4" t="n">
        <v>1657591</v>
      </c>
      <c r="C76" s="4" t="n">
        <v>1611698</v>
      </c>
    </row>
    <row r="77" spans="1:3">
      <c r="A77" s="3" t="s">
        <v>825</v>
      </c>
      <c r="B77" s="4" t="n">
        <v>493925</v>
      </c>
      <c r="C77" s="4" t="n">
        <v>513273</v>
      </c>
    </row>
    <row r="78" spans="1:3">
      <c r="A78" s="3" t="s">
        <v>43</v>
      </c>
      <c r="B78" s="4" t="n">
        <v>27712</v>
      </c>
      <c r="C78" s="4" t="n">
        <v>29852</v>
      </c>
    </row>
    <row r="79" spans="1:3">
      <c r="A79" s="3" t="s">
        <v>827</v>
      </c>
      <c r="B79" s="4" t="n">
        <v>36151</v>
      </c>
      <c r="C79" s="4" t="n">
        <v>35656</v>
      </c>
    </row>
    <row r="80" spans="1:3">
      <c r="A80" s="3" t="s">
        <v>739</v>
      </c>
      <c r="B80" s="4" t="n">
        <v>23237</v>
      </c>
      <c r="C80" s="4" t="n">
        <v>61794</v>
      </c>
    </row>
    <row r="81" spans="1:3">
      <c r="A81" s="3" t="s">
        <v>770</v>
      </c>
      <c r="B81" s="4" t="n">
        <v>5111493</v>
      </c>
      <c r="C81" s="4" t="n">
        <v>5208783</v>
      </c>
    </row>
    <row r="82" spans="1:3">
      <c r="A82" s="3" t="s">
        <v>771</v>
      </c>
      <c r="B82" s="4" t="n">
        <v>3023</v>
      </c>
      <c r="C82" s="4" t="n">
        <v>2749</v>
      </c>
    </row>
    <row r="83" spans="1:3">
      <c r="A83" s="3" t="s">
        <v>740</v>
      </c>
      <c r="B83" s="4" t="n">
        <v>11108</v>
      </c>
      <c r="C83" s="4" t="n">
        <v>10627</v>
      </c>
    </row>
    <row r="84" spans="1:3">
      <c r="A84" s="3" t="s">
        <v>828</v>
      </c>
      <c r="B84" s="4" t="n">
        <v>7364240</v>
      </c>
      <c r="C84" s="4" t="n">
        <v>7474432</v>
      </c>
    </row>
    <row r="85" spans="1:3">
      <c r="A85" s="6" t="s">
        <v>829</v>
      </c>
    </row>
    <row r="86" spans="1:3">
      <c r="A86" s="3" t="s">
        <v>830</v>
      </c>
      <c r="B86" s="4" t="n">
        <v>0</v>
      </c>
      <c r="C86" s="4" t="n">
        <v>0</v>
      </c>
    </row>
    <row r="87" spans="1:3">
      <c r="A87" s="3" t="s">
        <v>831</v>
      </c>
      <c r="B87" s="4" t="n">
        <v>992746</v>
      </c>
      <c r="C87" s="4" t="n">
        <v>1044670</v>
      </c>
    </row>
    <row r="88" spans="1:3">
      <c r="A88" s="3" t="s">
        <v>52</v>
      </c>
      <c r="B88" s="4" t="n">
        <v>587570</v>
      </c>
      <c r="C88" s="4" t="n">
        <v>537556</v>
      </c>
    </row>
    <row r="89" spans="1:3">
      <c r="A89" s="3" t="s">
        <v>57</v>
      </c>
      <c r="B89" s="4" t="n">
        <v>1</v>
      </c>
      <c r="C89" s="4" t="n">
        <v>6</v>
      </c>
    </row>
    <row r="90" spans="1:3">
      <c r="A90" s="3" t="s">
        <v>54</v>
      </c>
      <c r="B90" s="4" t="n">
        <v>4831</v>
      </c>
      <c r="C90" s="4" t="n">
        <v>5421</v>
      </c>
    </row>
    <row r="91" spans="1:3">
      <c r="A91" s="3" t="s">
        <v>56</v>
      </c>
      <c r="B91" s="4" t="n">
        <v>27520</v>
      </c>
      <c r="C91" s="4" t="n">
        <v>27477</v>
      </c>
    </row>
    <row r="92" spans="1:3">
      <c r="A92" s="3" t="s">
        <v>58</v>
      </c>
      <c r="B92" s="4" t="n">
        <v>85442</v>
      </c>
      <c r="C92" s="4" t="n">
        <v>73554</v>
      </c>
    </row>
    <row r="93" spans="1:3">
      <c r="A93" s="3" t="s">
        <v>772</v>
      </c>
      <c r="B93" s="4" t="n">
        <v>1688</v>
      </c>
      <c r="C93" s="4" t="n">
        <v>1314</v>
      </c>
    </row>
    <row r="94" spans="1:3">
      <c r="A94" s="3" t="s">
        <v>741</v>
      </c>
      <c r="B94" s="4" t="n">
        <v>11108</v>
      </c>
      <c r="C94" s="4" t="n">
        <v>10627</v>
      </c>
    </row>
    <row r="95" spans="1:3">
      <c r="A95" s="3" t="s">
        <v>832</v>
      </c>
      <c r="B95" s="4" t="n">
        <v>1710906</v>
      </c>
      <c r="C95" s="4" t="n">
        <v>1700625</v>
      </c>
    </row>
    <row r="96" spans="1:3">
      <c r="A96" s="3" t="s">
        <v>821</v>
      </c>
    </row>
    <row r="97" spans="1:3">
      <c r="A97" s="6" t="s">
        <v>824</v>
      </c>
    </row>
    <row r="98" spans="1:3">
      <c r="A98" s="3" t="s">
        <v>826</v>
      </c>
      <c r="B98" s="4" t="n">
        <v>0</v>
      </c>
      <c r="C98" s="4" t="n">
        <v>0</v>
      </c>
    </row>
    <row r="99" spans="1:3">
      <c r="A99" s="3" t="s">
        <v>754</v>
      </c>
      <c r="B99" s="4" t="n">
        <v>0</v>
      </c>
      <c r="C99" s="4" t="n">
        <v>0</v>
      </c>
    </row>
    <row r="100" spans="1:3">
      <c r="A100" s="3" t="s">
        <v>825</v>
      </c>
      <c r="B100" s="4" t="n">
        <v>0</v>
      </c>
      <c r="C100" s="4" t="n">
        <v>0</v>
      </c>
    </row>
    <row r="101" spans="1:3">
      <c r="A101" s="3" t="s">
        <v>43</v>
      </c>
      <c r="B101" s="4" t="n">
        <v>0</v>
      </c>
      <c r="C101" s="4" t="n">
        <v>0</v>
      </c>
    </row>
    <row r="102" spans="1:3">
      <c r="A102" s="3" t="s">
        <v>827</v>
      </c>
      <c r="B102" s="4" t="n">
        <v>0</v>
      </c>
      <c r="C102" s="4" t="n">
        <v>0</v>
      </c>
    </row>
    <row r="103" spans="1:3">
      <c r="A103" s="3" t="s">
        <v>739</v>
      </c>
      <c r="B103" s="4" t="n">
        <v>0</v>
      </c>
      <c r="C103" s="3" t="s">
        <v>778</v>
      </c>
    </row>
    <row r="104" spans="1:3">
      <c r="A104" s="3" t="s">
        <v>770</v>
      </c>
      <c r="B104" s="4" t="n">
        <v>37484</v>
      </c>
      <c r="C104" s="4" t="n">
        <v>39344</v>
      </c>
    </row>
    <row r="105" spans="1:3">
      <c r="A105" s="3" t="s">
        <v>771</v>
      </c>
      <c r="B105" s="4" t="n">
        <v>0</v>
      </c>
      <c r="C105" s="4" t="n">
        <v>0</v>
      </c>
    </row>
    <row r="106" spans="1:3">
      <c r="A106" s="3" t="s">
        <v>740</v>
      </c>
      <c r="B106" s="4" t="n">
        <v>0</v>
      </c>
      <c r="C106" s="4" t="n">
        <v>0</v>
      </c>
    </row>
    <row r="107" spans="1:3">
      <c r="A107" s="3" t="s">
        <v>828</v>
      </c>
      <c r="B107" s="4" t="n">
        <v>37484</v>
      </c>
      <c r="C107" s="4" t="n">
        <v>39344</v>
      </c>
    </row>
    <row r="108" spans="1:3">
      <c r="A108" s="6" t="s">
        <v>829</v>
      </c>
    </row>
    <row r="109" spans="1:3">
      <c r="A109" s="3" t="s">
        <v>830</v>
      </c>
      <c r="B109" s="4" t="n">
        <v>0</v>
      </c>
      <c r="C109" s="4" t="n">
        <v>0</v>
      </c>
    </row>
    <row r="110" spans="1:3">
      <c r="A110" s="3" t="s">
        <v>831</v>
      </c>
      <c r="B110" s="4" t="n">
        <v>0</v>
      </c>
      <c r="C110" s="4" t="n">
        <v>0</v>
      </c>
    </row>
    <row r="111" spans="1:3">
      <c r="A111" s="3" t="s">
        <v>52</v>
      </c>
      <c r="B111" s="4" t="n">
        <v>0</v>
      </c>
      <c r="C111" s="4" t="n">
        <v>0</v>
      </c>
    </row>
    <row r="112" spans="1:3">
      <c r="A112" s="3" t="s">
        <v>57</v>
      </c>
      <c r="B112" s="4" t="n">
        <v>0</v>
      </c>
      <c r="C112" s="4" t="n">
        <v>0</v>
      </c>
    </row>
    <row r="113" spans="1:3">
      <c r="A113" s="3" t="s">
        <v>54</v>
      </c>
      <c r="B113" s="4" t="n">
        <v>0</v>
      </c>
      <c r="C113" s="4" t="n">
        <v>0</v>
      </c>
    </row>
    <row r="114" spans="1:3">
      <c r="A114" s="3" t="s">
        <v>56</v>
      </c>
      <c r="B114" s="4" t="n">
        <v>0</v>
      </c>
      <c r="C114" s="4" t="n">
        <v>0</v>
      </c>
    </row>
    <row r="115" spans="1:3">
      <c r="A115" s="3" t="s">
        <v>58</v>
      </c>
      <c r="B115" s="4" t="n">
        <v>0</v>
      </c>
      <c r="C115" s="4" t="n">
        <v>0</v>
      </c>
    </row>
    <row r="116" spans="1:3">
      <c r="A116" s="3" t="s">
        <v>772</v>
      </c>
      <c r="B116" s="4" t="n">
        <v>0</v>
      </c>
      <c r="C116" s="4" t="n">
        <v>0</v>
      </c>
    </row>
    <row r="117" spans="1:3">
      <c r="A117" s="3" t="s">
        <v>741</v>
      </c>
      <c r="B117" s="4" t="n">
        <v>0</v>
      </c>
      <c r="C117" s="4" t="n">
        <v>0</v>
      </c>
    </row>
    <row r="118" spans="1:3">
      <c r="A118" s="3" t="s">
        <v>832</v>
      </c>
      <c r="B118" s="7" t="n">
        <v>0</v>
      </c>
      <c r="C118"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835</v>
      </c>
      <c r="B1" s="2" t="s">
        <v>836</v>
      </c>
      <c r="C1" s="2" t="s">
        <v>837</v>
      </c>
      <c r="D1" s="2" t="s">
        <v>838</v>
      </c>
    </row>
    <row r="2" spans="1:4">
      <c r="A2" s="6" t="s">
        <v>839</v>
      </c>
    </row>
    <row r="3" spans="1:4">
      <c r="A3" s="3" t="s">
        <v>840</v>
      </c>
      <c r="D3" s="3" t="s">
        <v>841</v>
      </c>
    </row>
    <row r="4" spans="1:4">
      <c r="A4" s="3" t="s">
        <v>842</v>
      </c>
      <c r="D4" s="8" t="n">
        <v>0.24</v>
      </c>
    </row>
    <row r="5" spans="1:4">
      <c r="A5" s="3" t="s">
        <v>843</v>
      </c>
      <c r="B5" s="3" t="s">
        <v>844</v>
      </c>
    </row>
    <row r="6" spans="1:4">
      <c r="A6" s="3" t="s">
        <v>845</v>
      </c>
      <c r="C6" s="3" t="s">
        <v>8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18"/>
    <col customWidth="1" max="5" min="5" width="39"/>
  </cols>
  <sheetData>
    <row r="1" spans="1:5">
      <c r="A1" s="1" t="s">
        <v>133</v>
      </c>
      <c r="B1" s="2" t="s">
        <v>134</v>
      </c>
      <c r="C1" s="2" t="s">
        <v>62</v>
      </c>
      <c r="D1" s="2" t="s">
        <v>63</v>
      </c>
      <c r="E1" s="2" t="s">
        <v>135</v>
      </c>
    </row>
    <row r="2" spans="1:5">
      <c r="A2" s="3" t="s">
        <v>136</v>
      </c>
      <c r="B2" s="7" t="n">
        <v>950493</v>
      </c>
      <c r="C2" s="7" t="n">
        <v>311720</v>
      </c>
      <c r="D2" s="7" t="n">
        <v>638367</v>
      </c>
      <c r="E2" s="7" t="n">
        <v>406</v>
      </c>
    </row>
    <row r="3" spans="1:5">
      <c r="A3" s="6" t="s">
        <v>137</v>
      </c>
    </row>
    <row r="4" spans="1:5">
      <c r="A4" s="3" t="s">
        <v>118</v>
      </c>
      <c r="B4" s="4" t="n">
        <v>20124</v>
      </c>
      <c r="C4" s="4" t="n">
        <v>0</v>
      </c>
      <c r="D4" s="4" t="n">
        <v>20124</v>
      </c>
      <c r="E4" s="4" t="n">
        <v>0</v>
      </c>
    </row>
    <row r="5" spans="1:5">
      <c r="A5" s="3" t="s">
        <v>138</v>
      </c>
      <c r="B5" s="4" t="n">
        <v>4195</v>
      </c>
      <c r="C5" s="4" t="n">
        <v>0</v>
      </c>
      <c r="D5" s="4" t="n">
        <v>0</v>
      </c>
      <c r="E5" s="4" t="n">
        <v>4195</v>
      </c>
    </row>
    <row r="6" spans="1:5">
      <c r="A6" s="6" t="s">
        <v>139</v>
      </c>
    </row>
    <row r="7" spans="1:5">
      <c r="A7" s="3" t="s">
        <v>140</v>
      </c>
      <c r="B7" s="4" t="n">
        <v>-25309</v>
      </c>
      <c r="C7" s="4" t="n">
        <v>-25309</v>
      </c>
      <c r="D7" s="4" t="n">
        <v>0</v>
      </c>
      <c r="E7" s="4" t="n">
        <v>0</v>
      </c>
    </row>
    <row r="8" spans="1:5">
      <c r="A8" s="3" t="s">
        <v>141</v>
      </c>
      <c r="B8" s="4" t="n">
        <v>0</v>
      </c>
      <c r="C8" s="4" t="n">
        <v>0</v>
      </c>
      <c r="D8" s="4" t="n">
        <v>0</v>
      </c>
      <c r="E8" s="4" t="n">
        <v>0</v>
      </c>
    </row>
    <row r="9" spans="1:5">
      <c r="A9" s="3" t="s">
        <v>142</v>
      </c>
      <c r="B9" s="4" t="n">
        <v>0</v>
      </c>
      <c r="C9" s="4" t="n">
        <v>0</v>
      </c>
      <c r="D9" s="4" t="n">
        <v>0</v>
      </c>
      <c r="E9" s="4" t="n">
        <v>0</v>
      </c>
    </row>
    <row r="10" spans="1:5">
      <c r="A10" s="3" t="s">
        <v>143</v>
      </c>
      <c r="B10" s="4" t="n">
        <v>996</v>
      </c>
      <c r="C10" s="4" t="n">
        <v>996</v>
      </c>
      <c r="D10" s="4" t="n">
        <v>0</v>
      </c>
      <c r="E10" s="4" t="n">
        <v>0</v>
      </c>
    </row>
    <row r="11" spans="1:5">
      <c r="A11" s="3" t="s">
        <v>144</v>
      </c>
      <c r="B11" s="4" t="n">
        <v>420</v>
      </c>
      <c r="C11" s="4" t="n">
        <v>420</v>
      </c>
      <c r="D11" s="4" t="n">
        <v>0</v>
      </c>
      <c r="E11" s="4" t="n">
        <v>0</v>
      </c>
    </row>
    <row r="12" spans="1:5">
      <c r="A12" s="3" t="s">
        <v>145</v>
      </c>
      <c r="B12" s="4" t="n">
        <v>955</v>
      </c>
      <c r="C12" s="4" t="n">
        <v>955</v>
      </c>
      <c r="D12" s="4" t="n">
        <v>0</v>
      </c>
      <c r="E12" s="4" t="n">
        <v>0</v>
      </c>
    </row>
    <row r="13" spans="1:5">
      <c r="A13" s="6" t="s">
        <v>146</v>
      </c>
    </row>
    <row r="14" spans="1:5">
      <c r="A14" s="3" t="s">
        <v>147</v>
      </c>
      <c r="B14" s="4" t="n">
        <v>-9860</v>
      </c>
      <c r="C14" s="4" t="n">
        <v>0</v>
      </c>
      <c r="D14" s="4" t="n">
        <v>-9860</v>
      </c>
      <c r="E14" s="4" t="n">
        <v>0</v>
      </c>
    </row>
    <row r="15" spans="1:5">
      <c r="A15" s="3" t="s">
        <v>148</v>
      </c>
      <c r="B15" s="4" t="n">
        <v>942014</v>
      </c>
      <c r="C15" s="4" t="n">
        <v>288782</v>
      </c>
      <c r="D15" s="4" t="n">
        <v>648631</v>
      </c>
      <c r="E15" s="4" t="n">
        <v>4601</v>
      </c>
    </row>
    <row r="16" spans="1:5">
      <c r="A16" s="3" t="s">
        <v>149</v>
      </c>
      <c r="B16" s="4" t="n">
        <v>982593</v>
      </c>
      <c r="C16" s="4" t="n">
        <v>296071</v>
      </c>
      <c r="D16" s="4" t="n">
        <v>694650</v>
      </c>
      <c r="E16" s="4" t="n">
        <v>-8128</v>
      </c>
    </row>
    <row r="17" spans="1:5">
      <c r="A17" s="6" t="s">
        <v>137</v>
      </c>
    </row>
    <row r="18" spans="1:5">
      <c r="A18" s="3" t="s">
        <v>118</v>
      </c>
      <c r="B18" s="4" t="n">
        <v>23126</v>
      </c>
      <c r="C18" s="4" t="n">
        <v>0</v>
      </c>
      <c r="D18" s="4" t="n">
        <v>23126</v>
      </c>
      <c r="E18" s="4" t="n">
        <v>0</v>
      </c>
    </row>
    <row r="19" spans="1:5">
      <c r="A19" s="3" t="s">
        <v>138</v>
      </c>
      <c r="B19" s="4" t="n">
        <v>5535</v>
      </c>
      <c r="C19" s="4" t="n">
        <v>0</v>
      </c>
      <c r="D19" s="4" t="n">
        <v>0</v>
      </c>
      <c r="E19" s="4" t="n">
        <v>5535</v>
      </c>
    </row>
    <row r="20" spans="1:5">
      <c r="A20" s="6" t="s">
        <v>139</v>
      </c>
    </row>
    <row r="21" spans="1:5">
      <c r="A21" s="3" t="s">
        <v>140</v>
      </c>
      <c r="B21" s="4" t="n">
        <v>-859</v>
      </c>
      <c r="C21" s="4" t="n">
        <v>-859</v>
      </c>
      <c r="D21" s="4" t="n">
        <v>0</v>
      </c>
      <c r="E21" s="4" t="n">
        <v>0</v>
      </c>
    </row>
    <row r="22" spans="1:5">
      <c r="A22" s="3" t="s">
        <v>150</v>
      </c>
      <c r="B22" s="4" t="n">
        <v>0</v>
      </c>
      <c r="C22" s="4" t="n">
        <v>0</v>
      </c>
      <c r="D22" s="4" t="n">
        <v>0</v>
      </c>
      <c r="E22" s="4" t="n">
        <v>0</v>
      </c>
    </row>
    <row r="23" spans="1:5">
      <c r="A23" s="3" t="s">
        <v>141</v>
      </c>
      <c r="B23" s="4" t="n">
        <v>0</v>
      </c>
      <c r="C23" s="4" t="n">
        <v>0</v>
      </c>
      <c r="D23" s="4" t="n">
        <v>0</v>
      </c>
      <c r="E23" s="4" t="n">
        <v>0</v>
      </c>
    </row>
    <row r="24" spans="1:5">
      <c r="A24" s="3" t="s">
        <v>142</v>
      </c>
      <c r="B24" s="4" t="n">
        <v>0</v>
      </c>
      <c r="C24" s="4" t="n">
        <v>0</v>
      </c>
      <c r="D24" s="4" t="n">
        <v>0</v>
      </c>
      <c r="E24" s="4" t="n">
        <v>0</v>
      </c>
    </row>
    <row r="25" spans="1:5">
      <c r="A25" s="3" t="s">
        <v>143</v>
      </c>
      <c r="B25" s="4" t="n">
        <v>1084</v>
      </c>
      <c r="C25" s="4" t="n">
        <v>1084</v>
      </c>
      <c r="D25" s="4" t="n">
        <v>0</v>
      </c>
      <c r="E25" s="4" t="n">
        <v>0</v>
      </c>
    </row>
    <row r="26" spans="1:5">
      <c r="A26" s="3" t="s">
        <v>145</v>
      </c>
      <c r="B26" s="4" t="n">
        <v>877</v>
      </c>
      <c r="C26" s="4" t="n">
        <v>877</v>
      </c>
      <c r="D26" s="4" t="n">
        <v>0</v>
      </c>
      <c r="E26" s="4" t="n">
        <v>0</v>
      </c>
    </row>
    <row r="27" spans="1:5">
      <c r="A27" s="6" t="s">
        <v>146</v>
      </c>
    </row>
    <row r="28" spans="1:5">
      <c r="A28" s="3" t="s">
        <v>147</v>
      </c>
      <c r="B28" s="4" t="n">
        <v>-10760</v>
      </c>
      <c r="C28" s="4" t="n">
        <v>0</v>
      </c>
      <c r="D28" s="4" t="n">
        <v>-10760</v>
      </c>
      <c r="E28" s="4" t="n">
        <v>0</v>
      </c>
    </row>
    <row r="29" spans="1:5">
      <c r="A29" s="3" t="s">
        <v>151</v>
      </c>
      <c r="B29" s="7" t="n">
        <v>1001596</v>
      </c>
      <c r="C29" s="7" t="n">
        <v>297173</v>
      </c>
      <c r="D29" s="7" t="n">
        <v>707016</v>
      </c>
      <c r="E29" s="7" t="n">
        <v>-25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2</v>
      </c>
      <c r="B1" s="2" t="s">
        <v>1</v>
      </c>
    </row>
    <row r="2" spans="1:3">
      <c r="B2" s="2" t="s">
        <v>23</v>
      </c>
      <c r="C2" s="2" t="s">
        <v>74</v>
      </c>
    </row>
    <row r="3" spans="1:3">
      <c r="A3" s="3" t="s">
        <v>62</v>
      </c>
    </row>
    <row r="4" spans="1:3">
      <c r="A4" s="6" t="s">
        <v>139</v>
      </c>
    </row>
    <row r="5" spans="1:3">
      <c r="A5" s="3" t="s">
        <v>153</v>
      </c>
      <c r="B5" s="4" t="n">
        <v>20621</v>
      </c>
      <c r="C5" s="4" t="n">
        <v>1015389</v>
      </c>
    </row>
    <row r="6" spans="1:3">
      <c r="A6" s="3" t="s">
        <v>154</v>
      </c>
      <c r="B6" s="4" t="n">
        <v>200</v>
      </c>
      <c r="C6" s="4" t="n">
        <v>16347</v>
      </c>
    </row>
    <row r="7" spans="1:3">
      <c r="A7" s="3" t="s">
        <v>155</v>
      </c>
      <c r="B7" s="4" t="n">
        <v>132531</v>
      </c>
      <c r="C7" s="4" t="n">
        <v>190239</v>
      </c>
    </row>
    <row r="8" spans="1:3">
      <c r="A8" s="3" t="s">
        <v>156</v>
      </c>
      <c r="B8" s="4" t="n">
        <v>7214</v>
      </c>
      <c r="C8" s="4" t="n">
        <v>29844</v>
      </c>
    </row>
    <row r="9" spans="1:3">
      <c r="A9" s="3" t="s">
        <v>157</v>
      </c>
      <c r="B9" s="4" t="n">
        <v>112936</v>
      </c>
      <c r="C9" s="4" t="n">
        <v>336598</v>
      </c>
    </row>
    <row r="10" spans="1:3">
      <c r="A10" s="3" t="s">
        <v>158</v>
      </c>
      <c r="B10" s="4" t="n">
        <v>43534</v>
      </c>
      <c r="C10" s="4" t="n">
        <v>104643</v>
      </c>
    </row>
    <row r="11" spans="1:3">
      <c r="A11" s="3" t="s">
        <v>63</v>
      </c>
    </row>
    <row r="12" spans="1:3">
      <c r="A12" s="6" t="s">
        <v>146</v>
      </c>
    </row>
    <row r="13" spans="1:3">
      <c r="A13" s="3" t="s">
        <v>159</v>
      </c>
      <c r="B13" s="8" t="n">
        <v>0.24</v>
      </c>
      <c r="C13" s="8" t="n">
        <v>0.8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0</v>
      </c>
      <c r="B1" s="2" t="s">
        <v>1</v>
      </c>
    </row>
    <row r="2" spans="1:3">
      <c r="B2" s="2" t="s">
        <v>23</v>
      </c>
      <c r="C2" s="2" t="s">
        <v>74</v>
      </c>
    </row>
    <row r="3" spans="1:3">
      <c r="A3" s="6" t="s">
        <v>161</v>
      </c>
    </row>
    <row r="4" spans="1:3">
      <c r="A4" s="3" t="s">
        <v>118</v>
      </c>
      <c r="B4" s="7" t="n">
        <v>23126</v>
      </c>
      <c r="C4" s="7" t="n">
        <v>20124</v>
      </c>
    </row>
    <row r="5" spans="1:3">
      <c r="A5" s="6" t="s">
        <v>162</v>
      </c>
    </row>
    <row r="6" spans="1:3">
      <c r="A6" s="3" t="s">
        <v>90</v>
      </c>
      <c r="B6" s="4" t="n">
        <v>1730</v>
      </c>
      <c r="C6" s="4" t="n">
        <v>4000</v>
      </c>
    </row>
    <row r="7" spans="1:3">
      <c r="A7" s="3" t="s">
        <v>163</v>
      </c>
      <c r="B7" s="4" t="n">
        <v>76</v>
      </c>
      <c r="C7" s="4" t="n">
        <v>142</v>
      </c>
    </row>
    <row r="8" spans="1:3">
      <c r="A8" s="3" t="s">
        <v>164</v>
      </c>
      <c r="B8" s="4" t="n">
        <v>4611</v>
      </c>
      <c r="C8" s="4" t="n">
        <v>4679</v>
      </c>
    </row>
    <row r="9" spans="1:3">
      <c r="A9" s="3" t="s">
        <v>165</v>
      </c>
      <c r="B9" s="4" t="n">
        <v>2791</v>
      </c>
      <c r="C9" s="4" t="n">
        <v>3238</v>
      </c>
    </row>
    <row r="10" spans="1:3">
      <c r="A10" s="3" t="s">
        <v>166</v>
      </c>
      <c r="B10" s="4" t="n">
        <v>-2</v>
      </c>
      <c r="C10" s="4" t="n">
        <v>21</v>
      </c>
    </row>
    <row r="11" spans="1:3">
      <c r="A11" s="3" t="s">
        <v>167</v>
      </c>
      <c r="B11" s="4" t="n">
        <v>-4907</v>
      </c>
      <c r="C11" s="4" t="n">
        <v>-4588</v>
      </c>
    </row>
    <row r="12" spans="1:3">
      <c r="A12" s="3" t="s">
        <v>168</v>
      </c>
      <c r="B12" s="4" t="n">
        <v>184</v>
      </c>
      <c r="C12" s="4" t="n">
        <v>-102</v>
      </c>
    </row>
    <row r="13" spans="1:3">
      <c r="A13" s="3" t="s">
        <v>169</v>
      </c>
      <c r="B13" s="4" t="n">
        <v>47</v>
      </c>
      <c r="C13" s="4" t="n">
        <v>17</v>
      </c>
    </row>
    <row r="14" spans="1:3">
      <c r="A14" s="3" t="s">
        <v>170</v>
      </c>
      <c r="B14" s="4" t="n">
        <v>-70</v>
      </c>
      <c r="C14" s="4" t="n">
        <v>15</v>
      </c>
    </row>
    <row r="15" spans="1:3">
      <c r="A15" s="3" t="s">
        <v>171</v>
      </c>
      <c r="B15" s="4" t="n">
        <v>2020</v>
      </c>
      <c r="C15" s="4" t="n">
        <v>-517</v>
      </c>
    </row>
    <row r="16" spans="1:3">
      <c r="A16" s="3" t="s">
        <v>172</v>
      </c>
      <c r="B16" s="4" t="n">
        <v>-1146</v>
      </c>
      <c r="C16" s="4" t="n">
        <v>-1143</v>
      </c>
    </row>
    <row r="17" spans="1:3">
      <c r="A17" s="3" t="s">
        <v>145</v>
      </c>
      <c r="B17" s="4" t="n">
        <v>877</v>
      </c>
      <c r="C17" s="4" t="n">
        <v>955</v>
      </c>
    </row>
    <row r="18" spans="1:3">
      <c r="A18" s="3" t="s">
        <v>173</v>
      </c>
      <c r="B18" s="4" t="n">
        <v>0</v>
      </c>
      <c r="C18" s="4" t="n">
        <v>420</v>
      </c>
    </row>
    <row r="19" spans="1:3">
      <c r="A19" s="3" t="s">
        <v>174</v>
      </c>
      <c r="B19" s="4" t="n">
        <v>0</v>
      </c>
      <c r="C19" s="4" t="n">
        <v>-307</v>
      </c>
    </row>
    <row r="20" spans="1:3">
      <c r="A20" s="3" t="s">
        <v>175</v>
      </c>
      <c r="B20" s="4" t="n">
        <v>-193083</v>
      </c>
      <c r="C20" s="4" t="n">
        <v>-195444</v>
      </c>
    </row>
    <row r="21" spans="1:3">
      <c r="A21" s="3" t="s">
        <v>176</v>
      </c>
      <c r="B21" s="4" t="n">
        <v>235020</v>
      </c>
      <c r="C21" s="4" t="n">
        <v>199316</v>
      </c>
    </row>
    <row r="22" spans="1:3">
      <c r="A22" s="6" t="s">
        <v>177</v>
      </c>
    </row>
    <row r="23" spans="1:3">
      <c r="A23" s="3" t="s">
        <v>178</v>
      </c>
      <c r="B23" s="4" t="n">
        <v>2140</v>
      </c>
      <c r="C23" s="4" t="n">
        <v>822</v>
      </c>
    </row>
    <row r="24" spans="1:3">
      <c r="A24" s="3" t="s">
        <v>179</v>
      </c>
      <c r="B24" s="4" t="n">
        <v>1693</v>
      </c>
      <c r="C24" s="4" t="n">
        <v>-4567</v>
      </c>
    </row>
    <row r="25" spans="1:3">
      <c r="A25" s="3" t="s">
        <v>180</v>
      </c>
      <c r="B25" s="4" t="n">
        <v>-590</v>
      </c>
      <c r="C25" s="4" t="n">
        <v>224</v>
      </c>
    </row>
    <row r="26" spans="1:3">
      <c r="A26" s="3" t="s">
        <v>181</v>
      </c>
      <c r="B26" s="4" t="n">
        <v>-1484</v>
      </c>
      <c r="C26" s="4" t="n">
        <v>-7128</v>
      </c>
    </row>
    <row r="27" spans="1:3">
      <c r="A27" s="3" t="s">
        <v>182</v>
      </c>
      <c r="B27" s="4" t="n">
        <v>73033</v>
      </c>
      <c r="C27" s="4" t="n">
        <v>20177</v>
      </c>
    </row>
    <row r="28" spans="1:3">
      <c r="A28" s="6" t="s">
        <v>183</v>
      </c>
    </row>
    <row r="29" spans="1:3">
      <c r="A29" s="3" t="s">
        <v>184</v>
      </c>
      <c r="B29" s="4" t="n">
        <v>-934</v>
      </c>
      <c r="C29" s="4" t="n">
        <v>-4870</v>
      </c>
    </row>
    <row r="30" spans="1:3">
      <c r="A30" s="3" t="s">
        <v>185</v>
      </c>
      <c r="B30" s="4" t="n">
        <v>-113377</v>
      </c>
      <c r="C30" s="4" t="n">
        <v>-254098</v>
      </c>
    </row>
    <row r="31" spans="1:3">
      <c r="A31" s="3" t="s">
        <v>186</v>
      </c>
      <c r="B31" s="4" t="n">
        <v>22751</v>
      </c>
      <c r="C31" s="4" t="n">
        <v>23925</v>
      </c>
    </row>
    <row r="32" spans="1:3">
      <c r="A32" s="3" t="s">
        <v>187</v>
      </c>
      <c r="B32" s="4" t="n">
        <v>74503</v>
      </c>
      <c r="C32" s="4" t="n">
        <v>153703</v>
      </c>
    </row>
    <row r="33" spans="1:3">
      <c r="A33" s="3" t="s">
        <v>188</v>
      </c>
      <c r="B33" s="4" t="n">
        <v>0</v>
      </c>
      <c r="C33" s="4" t="n">
        <v>0</v>
      </c>
    </row>
    <row r="34" spans="1:3">
      <c r="A34" s="3" t="s">
        <v>189</v>
      </c>
      <c r="B34" s="4" t="n">
        <v>35985</v>
      </c>
      <c r="C34" s="4" t="n">
        <v>-5677</v>
      </c>
    </row>
    <row r="35" spans="1:3">
      <c r="A35" s="3" t="s">
        <v>190</v>
      </c>
      <c r="B35" s="4" t="n">
        <v>2142</v>
      </c>
      <c r="C35" s="4" t="n">
        <v>3409</v>
      </c>
    </row>
    <row r="36" spans="1:3">
      <c r="A36" s="3" t="s">
        <v>191</v>
      </c>
      <c r="B36" s="4" t="n">
        <v>728</v>
      </c>
      <c r="C36" s="4" t="n">
        <v>309</v>
      </c>
    </row>
    <row r="37" spans="1:3">
      <c r="A37" s="3" t="s">
        <v>192</v>
      </c>
      <c r="B37" s="4" t="n">
        <v>28013</v>
      </c>
      <c r="C37" s="4" t="n">
        <v>0</v>
      </c>
    </row>
    <row r="38" spans="1:3">
      <c r="A38" s="3" t="s">
        <v>193</v>
      </c>
      <c r="B38" s="4" t="n">
        <v>-4456</v>
      </c>
      <c r="C38" s="4" t="n">
        <v>-1408</v>
      </c>
    </row>
    <row r="39" spans="1:3">
      <c r="A39" s="3" t="s">
        <v>194</v>
      </c>
      <c r="B39" s="4" t="n">
        <v>-10671</v>
      </c>
      <c r="C39" s="4" t="n">
        <v>-84707</v>
      </c>
    </row>
    <row r="40" spans="1:3">
      <c r="A40" s="6" t="s">
        <v>195</v>
      </c>
    </row>
    <row r="41" spans="1:3">
      <c r="A41" s="3" t="s">
        <v>196</v>
      </c>
      <c r="B41" s="4" t="n">
        <v>-75931</v>
      </c>
      <c r="C41" s="4" t="n">
        <v>18526</v>
      </c>
    </row>
    <row r="42" spans="1:3">
      <c r="A42" s="3" t="s">
        <v>197</v>
      </c>
      <c r="B42" s="4" t="n">
        <v>50014</v>
      </c>
      <c r="C42" s="4" t="n">
        <v>-45112</v>
      </c>
    </row>
    <row r="43" spans="1:3">
      <c r="A43" s="3" t="s">
        <v>198</v>
      </c>
      <c r="B43" s="4" t="n">
        <v>-5</v>
      </c>
      <c r="C43" s="4" t="n">
        <v>31</v>
      </c>
    </row>
    <row r="44" spans="1:3">
      <c r="A44" s="3" t="s">
        <v>199</v>
      </c>
      <c r="B44" s="4" t="n">
        <v>-17</v>
      </c>
      <c r="C44" s="4" t="n">
        <v>-15</v>
      </c>
    </row>
    <row r="45" spans="1:3">
      <c r="A45" s="3" t="s">
        <v>200</v>
      </c>
      <c r="B45" s="4" t="n">
        <v>41</v>
      </c>
      <c r="C45" s="4" t="n">
        <v>37</v>
      </c>
    </row>
    <row r="46" spans="1:3">
      <c r="A46" s="3" t="s">
        <v>201</v>
      </c>
      <c r="B46" s="4" t="n">
        <v>1084</v>
      </c>
      <c r="C46" s="4" t="n">
        <v>996</v>
      </c>
    </row>
    <row r="47" spans="1:3">
      <c r="A47" s="3" t="s">
        <v>174</v>
      </c>
      <c r="B47" s="4" t="n">
        <v>0</v>
      </c>
      <c r="C47" s="4" t="n">
        <v>307</v>
      </c>
    </row>
    <row r="48" spans="1:3">
      <c r="A48" s="3" t="s">
        <v>202</v>
      </c>
      <c r="B48" s="4" t="n">
        <v>-859</v>
      </c>
      <c r="C48" s="4" t="n">
        <v>-25309</v>
      </c>
    </row>
    <row r="49" spans="1:3">
      <c r="A49" s="3" t="s">
        <v>203</v>
      </c>
      <c r="B49" s="4" t="n">
        <v>-10760</v>
      </c>
      <c r="C49" s="4" t="n">
        <v>-9860</v>
      </c>
    </row>
    <row r="50" spans="1:3">
      <c r="A50" s="3" t="s">
        <v>204</v>
      </c>
      <c r="B50" s="4" t="n">
        <v>-36433</v>
      </c>
      <c r="C50" s="4" t="n">
        <v>-60399</v>
      </c>
    </row>
    <row r="51" spans="1:3">
      <c r="A51" s="3" t="s">
        <v>205</v>
      </c>
      <c r="B51" s="4" t="n">
        <v>25929</v>
      </c>
      <c r="C51" s="4" t="n">
        <v>-124929</v>
      </c>
    </row>
    <row r="52" spans="1:3">
      <c r="A52" s="3" t="s">
        <v>206</v>
      </c>
      <c r="B52" s="4" t="n">
        <v>782023</v>
      </c>
      <c r="C52" s="4" t="n">
        <v>780457</v>
      </c>
    </row>
    <row r="53" spans="1:3">
      <c r="A53" s="3" t="s">
        <v>207</v>
      </c>
      <c r="B53" s="4" t="n">
        <v>807952</v>
      </c>
      <c r="C53" s="4" t="n">
        <v>655528</v>
      </c>
    </row>
    <row r="54" spans="1:3">
      <c r="A54" s="6" t="s">
        <v>208</v>
      </c>
    </row>
    <row r="55" spans="1:3">
      <c r="A55" s="3" t="s">
        <v>209</v>
      </c>
      <c r="B55" s="4" t="n">
        <v>28750</v>
      </c>
      <c r="C55" s="4" t="n">
        <v>4206</v>
      </c>
    </row>
    <row r="56" spans="1:3">
      <c r="A56" s="3" t="s">
        <v>210</v>
      </c>
      <c r="B56" s="4" t="n">
        <v>6154</v>
      </c>
      <c r="C56" s="4" t="n">
        <v>15390</v>
      </c>
    </row>
    <row r="57" spans="1:3">
      <c r="A57" s="3" t="s">
        <v>211</v>
      </c>
      <c r="B57" s="4" t="n">
        <v>368</v>
      </c>
      <c r="C57" s="4" t="n">
        <v>3227</v>
      </c>
    </row>
    <row r="58" spans="1:3">
      <c r="A58" s="3" t="s">
        <v>212</v>
      </c>
      <c r="B58" s="7" t="n">
        <v>1527</v>
      </c>
      <c r="C58" s="7" t="n">
        <v>60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3</v>
      </c>
    </row>
    <row r="3" spans="1:2">
      <c r="A3" s="6" t="s">
        <v>214</v>
      </c>
    </row>
    <row r="4" spans="1:2">
      <c r="A4" s="3" t="s">
        <v>213</v>
      </c>
      <c r="B4" s="3"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8:09:44Z</dcterms:created>
  <dcterms:modified xmlns:dcterms="http://purl.org/dc/terms/" xmlns:xsi="http://www.w3.org/2001/XMLSchema-instance" xsi:type="dcterms:W3CDTF">2017-05-08T18:09:44Z</dcterms:modified>
</cp:coreProperties>
</file>